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Organization and Background of " sheetId="8" state="visible" r:id="rId8"/>
    <sheet xmlns:r="http://schemas.openxmlformats.org/officeDocument/2006/relationships" name="Summary of Significant Accounti" sheetId="9" state="visible" r:id="rId9"/>
    <sheet xmlns:r="http://schemas.openxmlformats.org/officeDocument/2006/relationships" name="Additional Financial Statement "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sset Retirement Obligations" sheetId="14" state="visible" r:id="rId14"/>
    <sheet xmlns:r="http://schemas.openxmlformats.org/officeDocument/2006/relationships" name="TRA Liability"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holders' and Members' Equi"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tock-Based Compensation and Ot"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dditional Financial Statemen_2" sheetId="26" state="visible" r:id="rId26"/>
    <sheet xmlns:r="http://schemas.openxmlformats.org/officeDocument/2006/relationships" name="Acquisition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Asset Retirement Obligations (T" sheetId="30" state="visible" r:id="rId30"/>
    <sheet xmlns:r="http://schemas.openxmlformats.org/officeDocument/2006/relationships" name="TRA Liability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Earnings Per Share (Tables)" sheetId="36" state="visible" r:id="rId36"/>
    <sheet xmlns:r="http://schemas.openxmlformats.org/officeDocument/2006/relationships" name="Stock-Based Compensation and _2" sheetId="37" state="visible" r:id="rId37"/>
    <sheet xmlns:r="http://schemas.openxmlformats.org/officeDocument/2006/relationships" name="Related Party Transactions (Tab" sheetId="38" state="visible" r:id="rId38"/>
    <sheet xmlns:r="http://schemas.openxmlformats.org/officeDocument/2006/relationships" name="Organization and Background o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Additional Financial Statemen_3" sheetId="43" state="visible" r:id="rId43"/>
    <sheet xmlns:r="http://schemas.openxmlformats.org/officeDocument/2006/relationships" name="Additional Financial Statemen_4" sheetId="44" state="visible" r:id="rId44"/>
    <sheet xmlns:r="http://schemas.openxmlformats.org/officeDocument/2006/relationships" name="Additional Financial Statemen_5" sheetId="45" state="visible" r:id="rId45"/>
    <sheet xmlns:r="http://schemas.openxmlformats.org/officeDocument/2006/relationships" name="Acquisitions - Delaware Energy " sheetId="46" state="visible" r:id="rId46"/>
    <sheet xmlns:r="http://schemas.openxmlformats.org/officeDocument/2006/relationships" name="Acquisitions - Water Standard A" sheetId="47" state="visible" r:id="rId47"/>
    <sheet xmlns:r="http://schemas.openxmlformats.org/officeDocument/2006/relationships" name="Acquisitions - Other Asset Acqu" sheetId="48" state="visible" r:id="rId48"/>
    <sheet xmlns:r="http://schemas.openxmlformats.org/officeDocument/2006/relationships" name="Property, Plant and Equipment_2" sheetId="49" state="visible" r:id="rId49"/>
    <sheet xmlns:r="http://schemas.openxmlformats.org/officeDocument/2006/relationships" name="Intangible Assets - Components " sheetId="50" state="visible" r:id="rId50"/>
    <sheet xmlns:r="http://schemas.openxmlformats.org/officeDocument/2006/relationships" name="Intangible Assets - Future Amor" sheetId="51" state="visible" r:id="rId51"/>
    <sheet xmlns:r="http://schemas.openxmlformats.org/officeDocument/2006/relationships" name="Asset Retirement Obligations (D" sheetId="52" state="visible" r:id="rId52"/>
    <sheet xmlns:r="http://schemas.openxmlformats.org/officeDocument/2006/relationships" name="TRA Liability (Details)" sheetId="53" state="visible" r:id="rId53"/>
    <sheet xmlns:r="http://schemas.openxmlformats.org/officeDocument/2006/relationships" name="TRA Liability - Reconciliation " sheetId="54" state="visible" r:id="rId54"/>
    <sheet xmlns:r="http://schemas.openxmlformats.org/officeDocument/2006/relationships" name="Debt (Details)" sheetId="55" state="visible" r:id="rId55"/>
    <sheet xmlns:r="http://schemas.openxmlformats.org/officeDocument/2006/relationships" name="Debt - Senior Sustainability-Li" sheetId="56" state="visible" r:id="rId56"/>
    <sheet xmlns:r="http://schemas.openxmlformats.org/officeDocument/2006/relationships" name="Debt - Credit Facility (Details" sheetId="57" state="visible" r:id="rId57"/>
    <sheet xmlns:r="http://schemas.openxmlformats.org/officeDocument/2006/relationships" name="Debt - Insurance Premium Financ" sheetId="58" state="visible" r:id="rId58"/>
    <sheet xmlns:r="http://schemas.openxmlformats.org/officeDocument/2006/relationships" name="Debt - Scheduled Maturities (De" sheetId="59" state="visible" r:id="rId59"/>
    <sheet xmlns:r="http://schemas.openxmlformats.org/officeDocument/2006/relationships" name="Leases - Balance Sheet Informat" sheetId="60" state="visible" r:id="rId60"/>
    <sheet xmlns:r="http://schemas.openxmlformats.org/officeDocument/2006/relationships" name="Leases - Operations Information" sheetId="61" state="visible" r:id="rId61"/>
    <sheet xmlns:r="http://schemas.openxmlformats.org/officeDocument/2006/relationships" name="Leases - Cash Flow Information " sheetId="62" state="visible" r:id="rId62"/>
    <sheet xmlns:r="http://schemas.openxmlformats.org/officeDocument/2006/relationships" name="Leases - Lease Terms and Discou" sheetId="63" state="visible" r:id="rId63"/>
    <sheet xmlns:r="http://schemas.openxmlformats.org/officeDocument/2006/relationships" name="Leases - Annual Lease Maturitie" sheetId="64" state="visible" r:id="rId64"/>
    <sheet xmlns:r="http://schemas.openxmlformats.org/officeDocument/2006/relationships" name="Leases - Subleases (Details)" sheetId="65" state="visible" r:id="rId65"/>
    <sheet xmlns:r="http://schemas.openxmlformats.org/officeDocument/2006/relationships" name="Leases - Undiscounted cash flow" sheetId="66" state="visible" r:id="rId66"/>
    <sheet xmlns:r="http://schemas.openxmlformats.org/officeDocument/2006/relationships" name="Income Taxes - Income Tax Provi" sheetId="67" state="visible" r:id="rId67"/>
    <sheet xmlns:r="http://schemas.openxmlformats.org/officeDocument/2006/relationships" name="Income Taxes - Reconciliation o" sheetId="68" state="visible" r:id="rId68"/>
    <sheet xmlns:r="http://schemas.openxmlformats.org/officeDocument/2006/relationships" name="Income Taxes - Deferred Tax Ass" sheetId="69" state="visible" r:id="rId69"/>
    <sheet xmlns:r="http://schemas.openxmlformats.org/officeDocument/2006/relationships" name="Income Taxes (Details)" sheetId="70" state="visible" r:id="rId70"/>
    <sheet xmlns:r="http://schemas.openxmlformats.org/officeDocument/2006/relationships" name="Stockholders' and Members' Eq_2" sheetId="71" state="visible" r:id="rId71"/>
    <sheet xmlns:r="http://schemas.openxmlformats.org/officeDocument/2006/relationships" name="Commitments and Contingencies_2" sheetId="72" state="visible" r:id="rId72"/>
    <sheet xmlns:r="http://schemas.openxmlformats.org/officeDocument/2006/relationships" name="Earnings Per Share - Computatio" sheetId="73" state="visible" r:id="rId73"/>
    <sheet xmlns:r="http://schemas.openxmlformats.org/officeDocument/2006/relationships" name="Stock-Based Compensation and _3" sheetId="74" state="visible" r:id="rId74"/>
    <sheet xmlns:r="http://schemas.openxmlformats.org/officeDocument/2006/relationships" name="Stock-Based Compensation and _4" sheetId="75" state="visible" r:id="rId75"/>
    <sheet xmlns:r="http://schemas.openxmlformats.org/officeDocument/2006/relationships" name="Stock-Based Compensation and _5" sheetId="76" state="visible" r:id="rId76"/>
    <sheet xmlns:r="http://schemas.openxmlformats.org/officeDocument/2006/relationships" name="Related Party Transactions (Det" sheetId="77" state="visible" r:id="rId77"/>
    <sheet xmlns:r="http://schemas.openxmlformats.org/officeDocument/2006/relationships" name="Related Party Transactions - Sc" sheetId="78" state="visible" r:id="rId78"/>
    <sheet xmlns:r="http://schemas.openxmlformats.org/officeDocument/2006/relationships" name="Pay vs Performance Disclosure" sheetId="79" state="visible" r:id="rId79"/>
    <sheet xmlns:r="http://schemas.openxmlformats.org/officeDocument/2006/relationships" name="Insider Trading Arrangements"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955</t>
        </is>
      </c>
      <c r="C8" s="4" t="inlineStr">
        <is>
          <t xml:space="preserve"> </t>
        </is>
      </c>
      <c r="D8" s="4" t="inlineStr">
        <is>
          <t xml:space="preserve"> </t>
        </is>
      </c>
    </row>
    <row r="9">
      <c r="A9" s="4" t="inlineStr">
        <is>
          <t>Entity Registrant Name</t>
        </is>
      </c>
      <c r="B9" s="4" t="inlineStr">
        <is>
          <t>Aris Water Solution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1022110</t>
        </is>
      </c>
      <c r="C11" s="4" t="inlineStr">
        <is>
          <t xml:space="preserve"> </t>
        </is>
      </c>
      <c r="D11" s="4" t="inlineStr">
        <is>
          <t xml:space="preserve"> </t>
        </is>
      </c>
    </row>
    <row r="12">
      <c r="A12" s="4" t="inlineStr">
        <is>
          <t>Entity Address, Address Line One</t>
        </is>
      </c>
      <c r="B12" s="4" t="inlineStr">
        <is>
          <t>9651 Katy Freeway</t>
        </is>
      </c>
      <c r="C12" s="4" t="inlineStr">
        <is>
          <t xml:space="preserve"> </t>
        </is>
      </c>
      <c r="D12" s="4" t="inlineStr">
        <is>
          <t xml:space="preserve"> </t>
        </is>
      </c>
    </row>
    <row r="13">
      <c r="A13" s="4" t="inlineStr">
        <is>
          <t>Entity Address, Address Line Two</t>
        </is>
      </c>
      <c r="B13" s="4" t="inlineStr">
        <is>
          <t>Suite 4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24</t>
        </is>
      </c>
      <c r="C16" s="4" t="inlineStr">
        <is>
          <t xml:space="preserve"> </t>
        </is>
      </c>
      <c r="D16" s="4" t="inlineStr">
        <is>
          <t xml:space="preserve"> </t>
        </is>
      </c>
    </row>
    <row r="17">
      <c r="A17" s="4" t="inlineStr">
        <is>
          <t>City Area Code</t>
        </is>
      </c>
      <c r="B17" s="4" t="inlineStr">
        <is>
          <t>832</t>
        </is>
      </c>
      <c r="C17" s="4" t="inlineStr">
        <is>
          <t xml:space="preserve"> </t>
        </is>
      </c>
      <c r="D17" s="4" t="inlineStr">
        <is>
          <t xml:space="preserve"> </t>
        </is>
      </c>
    </row>
    <row r="18">
      <c r="A18" s="4" t="inlineStr">
        <is>
          <t>Local Phone Number</t>
        </is>
      </c>
      <c r="B18" s="4" t="inlineStr">
        <is>
          <t>304-7003</t>
        </is>
      </c>
      <c r="C18" s="4" t="inlineStr">
        <is>
          <t xml:space="preserve"> </t>
        </is>
      </c>
      <c r="D18" s="4" t="inlineStr">
        <is>
          <t xml:space="preserve"> </t>
        </is>
      </c>
    </row>
    <row r="19">
      <c r="A19" s="4" t="inlineStr">
        <is>
          <t>Title of 12(b) Security</t>
        </is>
      </c>
      <c r="B19" s="4" t="inlineStr">
        <is>
          <t>Class A Common Stock, $0.01 par value per share</t>
        </is>
      </c>
      <c r="C19" s="4" t="inlineStr">
        <is>
          <t xml:space="preserve"> </t>
        </is>
      </c>
      <c r="D19" s="4" t="inlineStr">
        <is>
          <t xml:space="preserve"> </t>
        </is>
      </c>
    </row>
    <row r="20">
      <c r="A20" s="4" t="inlineStr">
        <is>
          <t>Trading Symbol</t>
        </is>
      </c>
      <c r="B20" s="4" t="inlineStr">
        <is>
          <t>ARI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29.8</v>
      </c>
    </row>
    <row r="34">
      <c r="A34" s="4" t="inlineStr">
        <is>
          <t>Auditor Firm ID</t>
        </is>
      </c>
      <c r="B34" s="4" t="inlineStr">
        <is>
          <t>243</t>
        </is>
      </c>
      <c r="C34" s="4" t="inlineStr">
        <is>
          <t xml:space="preserve"> </t>
        </is>
      </c>
      <c r="D34" s="4" t="inlineStr">
        <is>
          <t xml:space="preserve"> </t>
        </is>
      </c>
    </row>
    <row r="35">
      <c r="A35" s="4" t="inlineStr">
        <is>
          <t>Auditor Name</t>
        </is>
      </c>
      <c r="B35" s="4" t="inlineStr">
        <is>
          <t>BDO USA, P.C.</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row r="37">
      <c r="A37" s="4" t="inlineStr">
        <is>
          <t>Entity Central Index Key</t>
        </is>
      </c>
      <c r="B37" s="4" t="inlineStr">
        <is>
          <t>0001865187</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0251613</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7543565</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12 Months Ended</t>
        </is>
      </c>
    </row>
    <row r="2">
      <c r="B2" s="2" t="inlineStr">
        <is>
          <t>Dec. 31, 2023</t>
        </is>
      </c>
    </row>
    <row r="3">
      <c r="A3" s="3" t="inlineStr">
        <is>
          <t>Additional Financial Statement Information</t>
        </is>
      </c>
      <c r="B3" s="4" t="inlineStr">
        <is>
          <t xml:space="preserve"> </t>
        </is>
      </c>
    </row>
    <row r="4">
      <c r="A4" s="4" t="inlineStr">
        <is>
          <t>Additional Financial Statement Information</t>
        </is>
      </c>
      <c r="B4" s="4" t="inlineStr">
        <is>
          <t>3. Balance Sheet Other Balance Sheet information is as follows: ​ ​ ​ ​ ​ ​ ​ ​ (in thousands) December 31, ​ 2023 2022 Other Receivables ​ ​ ​ ​ ​ ​ Insurance and Third Party Receivables for Remediation Expenses ​ $ 4,064 ​ $ 3,600 Reimbursable Research and Development Receivable ​ ​ 1,450 ​ ​ — Property Insurance Receivable ​ ​ 4,000 ​ ​ — Reimbursable Projects and Other ​ ​ 3,253 ​ ​ 754 Total Other Receivables ​ $ 12,767 ​ $ 4,354 ​ ​ ​ ​ ​ ​ ​ Prepaids and Deposits ​ ​ ​ ​ ​ ​ Prepaid Insurance ​ $ 5,494 ​ $ 4,609 Other Prepaids and Deposits ​ ​ 2,870 ​ ​ 1,196 Total Prepaids and Deposits ​ $ 8,364 ​ $ 5,805 ​ ​ ​ ​ ​ ​ ​ Accrued and Other Current Liabilities ​ ​ ​ ​ ​ ​ Accrued Operating Expense ​ $ 33,491 ​ $ 28,877 Accrued Capital Costs ​ ​ 3,812 ​ ​ 16,161 Accrued Interest ​ ​ 8,510 ​ ​ 8,262 Accrued Compensation ​ ​ 10,118 ​ ​ 4,809 Lease Liabilities ​ ​ 1,676 ​ ​ 1,176 Asset Retirement Obligation ​ ​ 763 ​ ​ 2,242 Contingent Consideration Liability ​ ​ 1,221 ​ ​ 1,350 Advance Billings for Reimbursable Research and Development Expense ​ ​ 1,120 ​ ​ — Other ​ ​ 3,705 ​ ​ 2,534 Total Accrued and Other Current Liabilities ​ $ 64,416 ​ $ 65,411 ​ ​ ​ ​ ​ ​ ​ Other Long-Term Liabilities ​ ​ ​ ​ ​ ​ Noncurrent Lease Liabilities ​ $ 14,716 ​ $ 7,719 Contingent Consideration Liability ​ ​ 2,078 ​ ​ 2,702 Total Other Long-Term Liabilities ​ $ 16,794 ​ $ 10,421 ​ Statement of Operations Other Statement of Operations information is as follows: ​ ​ ​ ​ ​ ​ ​ ​ ​ ​ ​ (in thousands) ​ Year Ended December 31, ​ 2023 2022 2021 Depreciation, Amortization and Accretion ​ ​ ​ ​ ​ ​ ​ ​ ​ Depreciation - Property, Plant and Equipment ​ $ 37,859 ​ $ 30,254 ​ $ 27,880 Amortization - Intangible Assets ​ ​ 37,569 ​ ​ 36,735 ​ ​ 32,605 Accretion of Asset Retirement Obligations ​ ​ 1,204 ​ ​ 535 ​ ​ 282 Total Depreciation, Amortization and Accretion ​ $ 76,632 ​ $ 67,524 ​ $ 60,767 ​ ​ ​ ​ ​ ​ ​ ​ ​ ​ Other Operating (Income) Expense, Net ​ ​ ​ ​ ​ ​ ​ ​ ​ (Gain) Loss on Disposal of Asset, Net ​ $ (2,606) ​ $ 478 ​ $ 275 Transaction Costs ​ ​ 802 ​ ​ 1,520 ​ ​ 335 Other (1) ​ ​ 574 ​ ​ 214 ​ ​ 2,047 Total Other Operating (Income) Expense, Net ​ $ (1,230) ​ $ 2,212 ​ $ 2,657 ​ ​ ​ ​ ​ ​ ​ ​ ​ ​ Interest Expense, Net ​ ​ ​ ​ ​ ​ ​ ​ ​ Interest on Debt Instruments ​ $ 34,639 ​ $ 31,609 ​ $ 26,221 Amortization of Debt Issuance Costs ​ ​ 2,590 ​ ​ 2,440 ​ ​ 2,043 Total Interest Expense ​ ​ 37,229 ​ ​ 34,049 ​ ​ 28,264 Less: Capitalized Interest ​ ​ (4,376) ​ ​ (4,864) ​ ​ (2,791) Total Interest Expense, Net ​ $ 32,853 ​ $ 29,185 ​ $ 25,473 ​ (1) The 2021 expense is related primarily to abandonment costs for expirations of legacy permits and rights-of-way for projects that were not ultimately constructed. Significant Customers Customers that comprised more than 10% of our total revenue are as follows: ​ ​ ​ ​ ​ ​ ​ ​ ​ ​ ​ ​ ​ Year Ended December 31, ​ 2023 ​ 2022 ​ 2021 ConocoPhillips ​ 33 % ​ 34 % ​ 46 % Chevron U.S.A. Inc. ​ 18 % ​ 11 % ​ ** % Mewbourne Oil Company ​ 11 % ​ 12 % ​ ** % Oxy USA Inc. ​ ** % ​ ** % ​ 10 % ​ ** Revenue was less than 10% of total revenue. As of December 31, 2023, ConocoPhillips accounted for 28% and Chevron Corporation accounted for 27% of accounts receivable. As of December 31, 2022, ConocoPhillips accounted for 36% and Mewbourne Oil Company accounted for 11% of accounts receivable. Supplemental Non-Cash Disclosure Significant non-cash activity for the years ended December 31, 2023, 2022 and 2021 is discussed in the following locations: ​ ​ ​ ​ ​ ​ ​ ​ ​ ​ ​ Non-Cash Item ​ ​ Location ​ ​ ​ ​ ​ ​ Non-Cash Investing and Financing Activities: ​ ​ ​ ​ ​ ​ ​ ​ ​ Accretion and Dividend Related to Redeemable Preferred Units ​ ​ Consolidated Statements of Stockholders' and Members' Equity Shares of Class A Common Stock Issued in Acquisition ​ ​ Note 4. Acquisitions ​ ​ ​ Accrued Additions to Property, Plant and Equipment ​ ​ Note 5. Property, Plant and Equipment Asset Retirement Obligations ​ ​ Note 7. Asset Retirement Obligations Increase in TRA Liability Related to Share Redemption ​ ​ Note 8. TRA Liability ​ ​ ​ Right-of-Use Assets Obtained in Exchange for Operating Lease Liabilities, Net ​ ​ Note 10. Leases Treasury Stock Reimbursement ​ ​ Note 12. Stockholders' and Members'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4. Delaware Energy Asset Acquisition On August 1, 2022, we acquired from Delaware Energy, LLC (“Delaware Energy”) certain produced water handling facilities and other related assets and rights in Lea County and Eddy County, New Mexico. In connection with the closing and as consideration for the assets, we issued to the seller 3,365,907 shares of our Class A common stock and included volumetric-based contingent consideration. We estimated the fair value of the contingent consideration using a discounted cash flow model based on estimated royalty payments to be made over a five-year contractual period. Allocation of the purchase price to the acquired assets was based on relative fair values. ​ The following table sets forth our purchase price allocation: ​ ​ ​ ​ ​ (in thousands, except share and per share amounts) ​ ​ ​ Equity Consideration ​ ​ ​ Number of Class A Shares Issued (1) ​ ​ 3,365,907 Fair Value Per Share on Transaction Closing Date ​ $ 21.16 Total Fair Value of Equity Consideration ​ $ 71,223 Fair Value of Contingent Consideration (2) ​ ​ 3,899 Total Fair Value of Consideration ​ $ 75,122 ​ ​ ​ ​ Purchase Price Allocation ​ ​ ​ Produced Water Handling Facilities ​ $ 72,736 Gathering Systems and Pipelines ​ ​ 2,716 Total Fair Value of Property Acquired ​ ​ 75,452 Less: ARO Liabilities Assumed ​ ​ (330) Total Purchase Price Allocation ​ $ 75,122 ​ (1) A portion of these shares are held in escrow and are released pursuant to the terms and conditions of the asset purchase agreement with Delaware Energy. During the year ended December 31, 2023, 85,471 of these shares were released and returned to the Company for the reimbursement of certain post-acquisition workover costs. See Note 12. Stockholders’ and Members’ Equity for further details. (2) As of December 31, 2023 and 2022, liabilities for contingent consideration of $1.2 million and $1.3 million are included in “Accrued and Other Current Liabilities,” respectively, on the consolidated balance sheet, and liabilities for contingent consideration of $2.1 million and $2.7 million are included in “Other Long-Term Liabilities,” respectively, on the consolidated balance sheet. Contemporaneously with the issuance of the shares of Class A common stock, Solaris LLC issued 3,365,907 Solaris LLC units to Aris Inc. Water Standard Asset Acquisition In October 2022, we acquired certain intellectual property rights and related proprietary treatment technologies and assets from Water Standard Management (US), Inc. (“Water Standard”) that will support and accelerate the advanced treatment and beneficial reuse of produced water in the Permian Basin. In connection with the closing and as consideration for the assets, we issued the seller 85,193 shares of our Class A common stock, which was valued on the acquisition date at $16.16 per share for total equity consideration of $1.4 million. We also paid the seller $1.2 million in cash for total consideration of $2.6 million. Contemporaneously with the issuance of the shares of Class A common stock, Solaris LLC issued 85,193 Solaris LLC units to Aris Inc. Other Asset Acquisitions During the Year Ended December 31, 2022 During the second half of 2022, we purchased six ponds from ConocoPhillips, a related party, for a cash purchase price of $3.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 xml:space="preserve">5. Property, plant and equipment (“PP&amp;E”) is stated at cost, less accumulated depreciation. Depreciation is calculated on a straight-line basis over the estimated useful service life of the asset. PP&amp;E consists of the following: ​ ​ ​ ​ ​ ​ ​ ​ (in thousands) December 31, December 31, ​ 2023 2022 Wells, Facilities, Water Ponds and Related Equipment ​ $ 561,059 ​ $ 437,894 Pipelines ​ ​ 427,528 ​ ​ 363,577 Vehicles, Equipment, Computers and Office Furniture ​ ​ 24,496 ​ ​ 20,219 Assets Subject to Depreciation ​ ​ 1,013,083 ​ ​ 821,690 Land ​ ​ 463 ​ ​ 463 Projects and Construction in Progress ​ ​ 28,157 ​ ​ 85,631 Total Property, Plant and Equipment ​ ​ 1,041,703 ​ ​ 907,784 Accumulated Depreciation ​ ​ (121,989) ​ ​ (88,681) Total Property, Plant and Equipment, Net ​ $ 919,714 ​ $ 819,103 ​ Accrued PP&amp;E additions totaled $13.1 million, $26.4 $5.5 million at December 31, 2023, 2022 and 2021, respectively. Asset Exchanges No asset exchanges were completed during the year ended December 31, 2023. During the year ended December 31, 2022, we completed multiple nonmonetary transactions. The transactions included exchanges of wells, facilities, permits and other assets. The total net book value of the divested assets and liabilities was $3.8 million. The acquired assets were recorded at a total fair value of $3.2 million, which resulted in a total pre-tax loss of $0.6 million. Assets Sold and Asset Impairment During the third quarter of 2023, we closed the sale of certain assets and received cash consideration of $20.1 million. We recorded a gain of $2.6 million, which is included in “Other Operating (Income) Expense” in the consolidated statements of operations for the year ended December 31, 2023. During the first quarter of 2022, management committed to a plan to sell certain assets located in the Midland Basin and determined that these assets met all the criteria for classification as assets held for sale. These assets were re-measured at their fair values less costs to sell, which resulted in the recognition of pre-tax impairment expense of $15.6 million during the first quarter of 2022. We estimated the fair value of the assets using indicative bids, which were representative of a Level 2 fair value measurement, and we ceased recording depreciation on the assets. During the third quarter of 2022, we closed the sale of these assets for proceeds of $7.4 million and recorded a gain of $0.1 million. For the year ended December 31, 2022, we disposed of other assets. We received $7.3 million in cash and recognized a de minimis gain on disposal of assets. The asset cost and accumulated depreciation related to these assets were $8.0 million and $0.8 million, respectively, at the time of disposal. For the year ended December 31, 2021, we recognized a loss on disposal of assets of $0.2 million. The asset cost and accumulated depreciation related to these assets were $0.8 million and $0.3 million, respectively, at the time of disposal, and the salvage value received was $0.3 million. Abandoned Assets Total abandonment expense for the years ended December 31, 2023, 2022 and 2021 was $1.3 million, $15.8 million and $28.5 million, respectively, and primarily related to the following: In the third quarter of 2023, management determined a stand-alone produced water handling facility was no longer economically beneficial to the operations of the Company and should be shut-in and taken out of service. Accordingly, we removed the costs and the associated accumulated depreciation and recognized a $1.2 million charge for the remaining book value of the asset. This charge is included in “Abandoned Well Costs” in the consolidated statements of operations for the year ended December 31, 2023. In the second quarter of 2022, management determined that two previously acquired facilities were no longer economically beneficial to the operations of the Company due to required workover costs and should be shut-in and taken out of service. Management also determined that a well under construction in Texas needed to be abandoned after the well had encountered technical difficulties during the drilling phase and progress on the well had ceased. Management’s evaluation of these assets determined that abandoning the assets was the most prudent course of action. Accordingly, we removed the costs and the associated accumulated depreciation of the assets and recognized an abandonment charge of $5.8 million for the remaining book value. In the third quarter of 2022, we recognized an abandonment charge of $9.2 million related to a stand-alone produced water handling facility that was taken out of service. In the fourth quarter of 2022, we commenced the retirement work on several salt water disposal (“SWD”) wells that had previously been taken out of service and had their costs removed. In connection with this work, we revised the asset retirement obligation related to these SWD wells to reflect the estimated cost of the retirement work. The resulting charge of $1.1 million was recorded to abandoned well costs. In the third quarter of 2021, management completed its evaluation of the performance of a SWD well, located in Eddy County, New Mexico and concluded that the well should be shut-in and taken out of service. We drilled this well in the second quarter of 2017 and encountered technical difficulties requiring significant incremental capital expenditure. The asset was put into service in May of 2018. During July 2021, we re- entered the well bore to address anomalies. After technical testing, management concluded that it was probable that abandoning the asset was the most prudent course of action as the well was unable to remain in service in its then current condition. Accordingly, we removed the costs and the associated accumulated depreciation and recognized a charge of $28.5 million for the remaining net book value of the well. Abandoned Projects We recognized $0.2 million, $0.1 million and $1.6 million of abandoned project expense during the years ended December 31, 2023, 2022 and 2021, respectively, which is included in “Other Operating (Income) Expense” in the consolidated statements of operation. The amount of expense recorded during each year was equal to the recorded cost for each of the assets. No accumulated depreciation was recorded related to thes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6. All of our intangible assets are subject to amortization and substantially all are related to customer contracts acquired through acquisitions. The components of the intangible assets are as follows: ​ ​ ​ ​ ​ ​ ​ ​ (in thousands) December 31, December 31, ​ 2023 2022 Gross Value ​ $ 366,683 ​ $ 366,683 Accumulated Amortization ​ ​ (134,406) ​ ​ (96,838) Net Carrying Value ​ $ 232,277 ​ $ 269,845 ​ Substantially all of the net carrying value of our intangible assets is attributable to contracts that expire in 2035. The table below shows the expected amortization of intangibles as of December 31, 2023: ​ ​ ​ ​ ​ (in thousands) Amount 2024 ​ $ 37,053 2025 ​ ​ 35,215 2026 ​ ​ 32,123 2027 ​ ​ 27,893 2028 ​ ​ 23,190 Thereafter ​ ​ 76,803 ​ Amortization expense totaled $37.6 million, $36.7 million and $32.6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s</t>
        </is>
      </c>
      <c r="B3" s="4" t="inlineStr">
        <is>
          <t xml:space="preserve"> </t>
        </is>
      </c>
    </row>
    <row r="4">
      <c r="A4" s="4" t="inlineStr">
        <is>
          <t>Asset Retirement Obligations</t>
        </is>
      </c>
      <c r="B4" s="4" t="inlineStr">
        <is>
          <t>7. Our ARO are related primarily to the dismantlement, removal, site reclamation and similar activities of our pipelines, water handling facilities and associated operations. A reconciliation of the changes in ARO is as follows: ​ ​ ​ ​ ​ ​ ​ ​ (in thousands) ​ ​ Year Ended December 31, ​ 2023 ​ 2022 Asset Retirement Obligations, Beginning Balance ​ $ 19,785 ​ $ 6,158 Liabilities Incurred ​ ​ 930 ​ ​ 1,085 Liabilities Incurred on Acquisition ​ ​ — ​ ​ 459 Accretion Expense ​ ​ 1,204 ​ ​ 535 Reduction for Assets Sold ​ ​ (554) ​ ​ (272) Liabilities Settled ​ ​ (2,056) ​ ​ (368) Revision of Estimates ​ ​ 484 ​ ​ 12,188 Asset Retirement Obligations, Ending Balance ​ $ 19,793 ​ $ 19,785 ​ Revision of estimates for the year ended December 31, 2022 related to increases in expected future scope of work and higher costs and contributed to the increase in accretion expense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RA Liability</t>
        </is>
      </c>
      <c r="B1" s="2" t="inlineStr">
        <is>
          <t>12 Months Ended</t>
        </is>
      </c>
    </row>
    <row r="2">
      <c r="B2" s="2" t="inlineStr">
        <is>
          <t>Dec. 31, 2023</t>
        </is>
      </c>
    </row>
    <row r="3">
      <c r="A3" s="3" t="inlineStr">
        <is>
          <t>TRA Liability</t>
        </is>
      </c>
      <c r="B3" s="4" t="inlineStr">
        <is>
          <t xml:space="preserve"> </t>
        </is>
      </c>
    </row>
    <row r="4">
      <c r="A4" s="4" t="inlineStr">
        <is>
          <t>TRA Liability</t>
        </is>
      </c>
      <c r="B4" s="4" t="inlineStr">
        <is>
          <t>8. At the closing of the IPO, we entered into a Tax Receivable Agreement, or TRA, with the Legacy Owners of Solaris LLC units (each such person, a “TRA Holder,” and together, the “TRA Holders”). The TRA generally provides for the payment by us to each TRA Holder of 85% of the net cash savings, if any, in U.S. federal, state and local income tax and franchise tax that we actually realize (computed using simplifying assumptions to address the impact of state and local taxes) or, are deemed to realize in certain circumstances, in periods after the IPO as a result of certain increases in tax basis that occur as a result of our acquisition or Solaris LLC’s redemption, respectively, of all or a portion of such TRA Holder’s Solaris LLC units in connection with the IPO or pursuant to the exercise of a redemption right or call right. We retain the remaining 15% of these cash savings. A reconciliation of the changes in the TRA liability is as follows: ​ ​ ​ ​ ​ ​ ​ ​ (in thousands) ​ Year Ended December 31, ​ 2023 ​ 2022 TRA Liability, Beginning Balance ​ $ 97,980 ​ $ 75,564 Increase in TRA Liability Related to Current Year Share Redemption ​ ​ 232 ​ ​ 23,970 Change in Payables Related to TRA Liability ​ ​ 413 ​ ​ — Adjustments Reflected in 2021 Federal Income Tax Return ​ ​ — ​ ​ (1,554) Adjustments Reflected in 2022 Federal Income Tax Return ​ ​ (351) ​ ​ — TRA Liability, Ending Balance ​ $ 98,274 ​ $ 97,980 ​ The calculation of the TRA liability is complex and data-intensive due to: 1) the intricacy of the provisions of the TRA; 2) historical tax data with asset step-ups in connection with previous acquisitions and/or equity offerings; 3) the need to make assumptions and allocations on an asset by asset basis for both the historical tax basis and the step-up tax basis due to transactions; 4) the need to identify the underlying attributes associated with numerous individual TRA Holders’ accounts in order to complete specific Legacy Owner calculations; and 5) various tax elections that can be made upon the filing of our tax returns. ​ Therefore, the balance of the TRA liability resulting from the IPO and the subsequent conversions of Solaris LLC units to Class A common stock, which were recorded in additional paid-in-capital, may change substantially in the future as we refine our initial estimates and calculations and consider tax elections to be made as part of our tax return filings for the 2023 tax year to be made later in 2024. Any change in the balance of the TRA liability related to the IPO and subsequent conversions of Solaris LLC units to Class A common stock will be recorded as an adjustment to additional paid-in-capital. Additionally, subsequent changes in the TRA liability due to future conversions of Solaris LLC units to shares of our Class A common stock will also be recorded as an adjustment to additional paid-in-capital. Future changes in the TRA liability due to changes in tax law and/or our historical and projected future tax profile will be recorded in earnings. ​ As of December 31, 2023 and 2022, the estimated TRA liability totaled $98.3 million and $98.0 million, respectively. The increase to the TRA liability is primarily the result of a state tax rate change, which increased the liability $0.4 million, partially offset by adjustments reflected in the 2022 federal income tax return. ​ We estimate if all the remaining Solaris LLC units were converted to Class A common stock on December 31, 2023, the TRA liability would be approximately $208.5 million. If we experience a change of control (as defined under the TRA, which includes certain mergers, asset sales and other forms of business combinations and change of control events) or the TRA terminates early (at our election or as a result of our breach), we could be required to make an immediate lump-sum payment under the terms of the TRA. As of December 31, 2023, we estimate the liability associated with this lump-sum payment (or “early termination payment”) would be approximately $159.3 million, discounted. The amount of this liability for a change of control can be significantly impacted by the closing price of our Class A shares on the applicable exchange date. We currently do not anticipate experiencing a change of control or an early termination of the TR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9. At December 31, 2023 and 2022, our debt consisted of the following: ​ ​ ​ ​ ​ ​ ​ ​ (in thousands) December 31, December 31, ​ 2023 2022 7.625% Senior Sustainability-Linked Notes ​ $ 400,000 ​ $ 400,000 Credit Facility ​ ​ 26,000 ​ ​ 35,000 Total Long-Term Debt ​ ​ 426,000 ​ ​ 435,000 Less: Unamortized Debt Issuance Costs ​ ​ (4,208) ​ ​ (6,079) Total Long-Term Debt, Net of Debt Issuance Costs ​ $ 421,792 ​ $ 428,921 Insurance Premium Financing Liability ​ $ 5,463 ​ $ — Total Debt ​ $ 427,255 ​ $ 428,921 ​ Senior Sustainability-Linked Notes In April 2021, we issued $400.0 million aggregate principal amount of 7.625% Senior Sustainability-Linked Notes (the “Notes”) due April 1, 2026. Proceeds from the offering were $390.6 million, net of $9.4 million of debt issuance costs, and were used to repay $297.0 million of borrowings under the Credit Facility, redeem all outstanding redeemable preferred units for $74.4 million and for general corporate purposes. The Notes are unsecured and effectively subordinated to the Credit Facility to the extent of the value of the collateral securing the Credit Facility. The Notes are guaranteed on a senior unsecured basis by our wholly- owned subsidiaries. Interest on the Notes is payable on April 1 and October 1 of each year. We may redeem all or part of the Notes at any time at redemption prices ranging from 103.8125% through March 31, 2025 to 100% on or after April 1, 2025. If we undergo a change of control, we may be required to repurchase all or a portion of the Notes at a price equal to 101% of the principal amount of the Notes, plus accrued interest. During 2023, we notified the trustee for the Notes that, for the year ended December 31, 2022, we had satisfied the Sustainability Performance Target (as defined in the indenture governing the Notes) in accordance with the requirements and procedures of the indenture. As a result, the interest rate on the Notes will remain 7.625% for the remainder of the term of the Notes. Credit Facility Concurrent with the Notes offering in April 2021, we entered into an amended and restated credit agreement (as it may be amended and/or restated from time to time, the “Credit Agreement”) to, among other things, (i) decrease the commitments under the Credit Facility to $200.0 million, (ii) extend the maturity date to April 1, 2025, (iii) reprice the loans made under the Credit Facility and unused commitment fees to be determined based on a leverage ratio ranging from 3.00:1.00 to 4.50:1.00, (iv) include an accordion feature permitting the Company to seek an increase of the Credit Facility of up to $75.0 million, subject to certain conditions, (v) amend the leverage ratio covenant to comprise of a maximum total funded debt to EBITDA ratio, net of $40.0 million of unrestricted cash and cash equivalents if the facility is drawn, and net of all unrestricted cash and cash equivalents if the facility is undrawn, (vii) increase the leverage ratio covenant test level for the first two fiscal quarters of 2021 to 5.00 to 1.00, for the third quarter of 2021 to 4.75 to 1.00, and thereafter to 4.50 to 1.00 and (viii) add a secured leverage covenant of 2.50 to 1.00. The Credit Facility provided for, at our option: (i) Base rate borrowings that bear interest at the highest of (a) the prime rate, (b) the federal funds effective rate plus 0.50% and (c) LIBOR plus 1% ; plus a margin that ranges from 175 basis points to 275 basis points, depending upon our leverage ratio; or ​ (ii) Eurodollar borrowings that bear interest at the lesser of (i) LIBOR plus a margin that ranges from 275 basis points to 375 basis points, depending upon our leverage ratio; ​ (iii) Plus commitment fee rates that range from 37.5 basis points to 50.0 basis points, depending upon our leverage ratio. In May 2023, the Credit Agreement was amended to, among other things, transition the loans under the Credit Facility to be made at SOFR instead of LIBOR and to allow financial reporting to be satisfied based on delivery of the consolidated financial statements of Aris Water Solutions, Inc., so long as it remains a passive holding company, instead of Solaris Midstream Holdings, LLC. In October 2023, the Credit Agreement was amended and restated to provide for, among other things, (i) commitments of $350.0 million, (ii) a maturity date of October 12, 2027, with a springing maturity of 91 days ahead of the Notes’ due date of April 1, 2026 in the event the Notes are not voluntarily redeemed, repurchased, refinanced or otherwise retired in full prior to such springing maturity date, (iii) loans made under the Credit Facility and unused commitment fees to be determined based on a leverage ratio ranging from 3.00:1.00 to 4.50:1.00, (iv) an accordion feature permitting the Company to seek an increase of the Credit Facility of up to $150.0 million, subject to certain conditions, (v) a leverage ratio covenant which comprises a maximum total funded debt to EBITDA ratio, net of $40.0 million of unrestricted cash and cash equivalents if the facility is drawn, and net of all unrestricted cash and cash equivalents if the facility is undrawn, (vi) a leverage ratio covenant test level which is currently 4.50 to 1.00 and (vii) a secured leverage covenant of 2.50 to 1.00. The Credit Facility provides for, at our option: i. Base rate borrowings that bear interest at the highest of (a) the prime rate, (b) the federal funds effective rate plus 0.50% and (c) Term SOFR for an interest period of one month plus 1.00% ; plus a margin that ranges from 175 basis points to 275 basis points, depending upon our leverage ratio; or ii. SOFR borrowings that bear interest at Term SOFR plus SOFR Adjustment of 0.10% plus a margin that ranges from 275 basis points to 375 basis points, depending upon our leverage ratio. We incurred $3.9 million of expenses in 2023 to refinance the Credit Facility that is included in “Other Assets” on the consolidated balance sheet and “Payment of Debt Issuance Costs Related to Credit Facility” on the consolidated statements of cash flows and will be amortized over the remaining loan term. This was accounted for as a debt modification, and we recognized a loss of $0.1 million in the fourth quarter of 2023 which is included in “Other” expense on the consolidated statements of operations and consolidated statements of cash flows. In the second quarter of 2021, we refinanced the Credit Facility and recognized a debt modification loss of $0.4 million, which is included in “Other” expense on the consolidated statements of operations. Our weighted average interest rate on outstanding borrowings under the Credit Facility was 8.276% and 6.967% as of December 31, 2023 and 2022, respectively. As of December 31, 2023, we had $26.0 million of outstanding borrowings under the Credit Facility, $150 thousand in letters of credit outstanding and $323.9 million in revolving commitments available. The Credit Facility is secured by all of the real and material personal property owned by Solaris LLC or any of its subsidiaries, other than certain excluded assets. As of December 31, 2023, we were in compliance with all covenants contained in the Credit Facility. Insurance Premium Financing In the fourth quarter of 2023, we entered into a short-term agreement with a third-party to finance certain insurance premiums for an aggregate amount of $6.6 million, which is secured by all sums payable to the Company with reference to the insurance policies financed pursuant to this agreement, including any gross return premiums and any payment on account of loss which results in reduction of unearned premium in accordance with the term of the agreement. Under the terms and provisions of the agreement, the insurance premium financing is repayable in 11 monthly installments of principal and interest through September 2024, at a weighted-average annual percentage rate of 7.49% . As of December 31, 2023, the remaining balance was $5.5 million and is included in “Insurance Premium Financing Liability” on the consolidated balance sheet. Debt Maturities The following table provides the scheduled maturities of debt outstanding at December 31, 2023, for each of the next five years and thereafter. The amounts presented exclude unamortized discounts and debt issuance costs: ​ ​ ​ ​ ​ (in thousands) ​ ​ 2024 ​ $ 5,463 2025 ​ ​ — 2026 ​ ​ 400,000 2027 ​ ​ 26,000 2028 ​ ​ — Thereafter ​ ​ — Total Debt Payments ​ $ 431,4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0. Leases In the normal course of business, we enter into operating lease agreements to support our operations. Our leased assets include right-of-way easements for our wells and facilities, office space and other assets. We currently have no finance leases. Balance Sheet Information The following table provides supplemental consolidated balance sheet information related to leases: ​ ​ ​ ​ ​ ​ ​ ​ ​ (in thousands) ​ ​ December 31, December 31, ​ Classification ​ 2023 ​ 2022 Assets ​ ​ ​ ​ ​ ​ ​ Right-of-Use Assets Right-of-Use Assets ​ $ 16,726 ​ $ 9,135 Liabilities ​ ​ ​ ​ ​ ​ ​ Current Lease Liabilities Accrued and Other Current Liabilities ​ $ 1,676 ​ $ 1,176 Noncurrent Lease Liabilities Other Long-Term Liabilities ​ ​ 14,716 ​ ​ 7,719 ​ Statement of Operations Information The following table provides the components of lease cost, excluding lease cost related to short-term leases: ​ ​ ​ ​ ​ ​ ​ (in thousands) Year Ended December 31, ​ ​ 2023 2022 Direct Operating Costs $ 1,253 ​ $ 969 General and Administrative ​ 1,144 ​ ​ 700 Total Lease Cost $ 2,397 ​ $ 1,669 ​ Short-term Leases Our short-term lease costs, consisting primarily of field equipment rentals, totaled $14.6 million and $ Cash Flow Information The following table summarizes supplemental cash flow information related to leases: ​ ​ ​ ​ ​ ​ ​ (in thousands) Year Ended December 31, ​ ​ 2023 ​ 2022 Cash Paid for Amounts Included in Lease Liabilities $ 1,543 ​ $ 1,282 Right-of-Use Assets Obtained in Exchange for Operating Lease Liabilities, Net ​ 10,052 ​ ​ 2,639 ​ The operating lease for our new corporate office space in Houston, Texas commenced on September 30, 2023 and expires in September 2033, with options for renewal. On the commencement date, the Company recorded a right-of-use asset of $7.7 million, a current lease liability of $0.3 million and a noncurrent lease liability of $6.4 million. We are also responsible for certain operating expenses associated with the office building, including utilities, which are considered variable lease payments and not included in the balance of the right-of-use asset and lease liability. Lease Terms and Discount Rates The following table provides lease terms and discount rates related to leases: ​ ​ ​ ​ ​ ​ ​ ​ ​ ​ December 31, 2023 ​ December 31, 2022 Weighted Average Remaining Lease Term (Years) ​ ​ 7.6 ​ ​ 6.6 Weighted Average Discount Rate ​ ​ 6.30% ​ ​ 2.85% ​ Annual Lease Maturities The following table provides maturities of lease liabilities at December 31, 2023: ​ ​ ​ ​ ​ ​ (in thousands) ​ ​ ​ ​ 2024 ​ ​ $ 2,419 2025 ​ ​ ​ 2,178 2026 ​ ​ ​ 1,921 2027 ​ ​ ​ 3,112 2028 ​ ​ ​ 2,678 Thereafter ​ ​ ​ 8,790 Total Lease Payments ​ ​ ​ 21,098 Less: Interest ​ ​ ​ (4,706) Present Value of Lease Liabilities ​ ​ $ 16,392 ​ Subleases During the fourth quarter of 2023, we entered into two subleases related to our previous office space in Houston, Texas. The first sublease commenced in October 2023 and expires in December 2025, with no option for renewal. The second sublease commenced in November 2023 and expires in October 2028, with no option for renewal. The subtenants are also responsible for certain operating expenses associated with the office building, including utilities, which are considered variable lease payments. We recognized sublease income of $79 thousand for the year ended December 31, 2023, which is recorded as a reduction of rent expense under our head lease and is included in “General and Administrative” expense on the consolidated statements of operations The following table provides the sublease income we expect to recognize, undiscounted, as of December 31, 2023: ​ ​ ​ ​ ​ ​ (in thousands) ​ ​ ​ ​ 2024 ​ ​ $ 369 2025 ​ ​ ​ 388 2026 ​ ​ ​ 287 2027 ​ ​ ​ 292 2028 ​ ​ ​ 248 Total Sublease Income ​ ​ $ 1,5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1. Income (Loss) Before Income Taxes ​ Our income (loss) before income taxes is comprised of the following: ​ ​ ​ ​ ​ ​ ​ ​ (in thousands) ​ Year Ended December 31, ​ ​ 2023 ​ 2022 2021 Domestic $ 50,906 $ 5,321 $ (6,711) Foreign ​ - ​ - ​ - Total $ 50,906 $ 5,321 $ (6,711) ​ The income (loss) before income taxes above includes the pre- and post-IPO periods during the year ended December 31, 2021. Prior to the IPO, Solaris LLC was structured as a partnership and, therefore, was subject to certain limited liability corporation entity-level taxes, but generally not subject to U.S. federal income taxes. As part of the Corporate Reorganization, Aris Inc. was created as a C Corporation and is now subject to U.S. federal and state taxes. See Note 1. Organization and Background of Business Income Tax Provision The income tax provision consists of the following: ​ ​ ​ ​ ​ ​ ​ ​ (in thousands) ​ Year Ended December 31, ​ ​ 2023 ​ 2022 2021 Current Income Tax Expense (Benefit) ​ ​ ​ ​ ​ ​ Federal $ 23 $ 1 $ - State ​ 172 ​ 57 ​ (81) Total Current Income Tax Expense (Benefit) ​ 195 ​ 58 ​ (81) ​ ​ ​ ​ ​ ​ ​ Deferred Income Tax Expense ​ ​ ​ ​ ​ ​ Federal ​ 5,697 ​ 410 ​ 323 State ​ 1,602 ​ 56 ​ 56 Total Deferred Income Tax Expense ​ 7,299 ​ 466 ​ 379 Total Income Tax Expense $ 7,494 $ 524 $ 298 ​ Federal income taxes payable (receivable) were $12 thousand and ($1) thousand as of December 31, 2023 and 2022, respectively. State income taxes payable were $137 thousand and $42 thousand as of December 31, 2023 and 2022, respectively. Effective Tax Rate (“ETR”) A reconciliation of the U.S. federal statutory income tax rate to our effective tax rate is comprised of the following: ​ ​ ​ ​ ​ ​ ​ ​ ​ ​ ​ ​ ​ ​ (in thousands, except percentages) ​ Year Ended December 31, ​ ​ 2023 ​ 2022 ​ ​ 2021 ​ ​ $ % ​ $ % ​ ​ $ % ​ Statutory Rate Applied to Income (Loss) Before Taxes $ 10,690 21.0 % $ 1,117 21.0 % $ (1,409) 21.0 % Effect of ​ ​ ​ ​ ​ ​ ​ ​ ​ State Taxes, Net of Federal Benefit ​ 1,444 2.8 % ​ 113 2.1 % 45 (0.7) % Noncontrolling Interest ​ (5,155) (10.1) % ​ (617) (11.6) % (464) 6.9 % Return to Provision ​ 190 0.4 % ​ (259) (4.9) % - - % Pre-IPO Non-taxable/Deductible Income ​ - - % ​ - - % 2,186 (32.5) % Texas Tax Payable Write-off ​ - - % ​ - - % (81) 1.2 % Other ​ 325 0.6 % ​ 170 3.2 % 21 (0.3) % Total Effective Tax Rate $ 7,494 14.7 % $ 524 9.8 % $ 298 (4.4) % ​ The total effective tax rates for the years ended December 31, 2023, 2022 and 2021 were 14.7%, 9.8% and (4.4%), respectively. For the years ended December 31, 2023 and 2022, the difference between the U.S. federal statutory tax rate and the total effective tax rate was primarily due to the impact of the noncontrolling interest. For the year ended December 31, 2021, the difference between the U.S. federal statutory tax rate and the total effective tax rate was primarily due to the organizational structure discussed above whereby the U.S. income (loss) flowed through to partners. The most significant items impacting the effective tax rate included the noncontrolling interest and the non-deductible pre-IPO loss. As part of the Corporate Reorganization, Aris, Inc. acquired an ownership interest in Solaris LLC and its subsidiaries. Solaris LLC is treated as a partnership for U.S. federal tax purposes and in most applicable jurisdictions for state and local income tax purposes. Any taxable income or loss generated by Solaris LLC, after Aris Inc.’s acquisition of its portion of Solaris LLC, is passed through and included in the taxable income or loss of its members, including Aris Inc., in accordance with the terms of the Solaris LLC operating agreement. Aris Inc. is a C Corporation and is subject to U.S. federal, state and local income taxes with respect to its allocable share of any taxable income of Solaris LLC. As Solaris LLC and its subsidiaries are consolidated in our financial statements, we remove U.S. pre-tax book income (loss) not attributable to Aris Inc., which resulted in no change to the tax benefit for the pre-IPO loss for the years ended December 31, 2023 and 2022, respectively, and an increase to the benefit of $5.2 million and $0.6 million for the noncontrolling interest for the years ended December 31, 2023 and 2022, respectively. Deferred Tax Assets and Liabilities The tax effects of each type of temporary difference and carryforward that give rise to a significant deferred tax asset or liability as of December 31, 2023 and 2022 are as follows: ​ ​ ​ ​ ​ ​ (in thousands) ​ December 31, ​ ​ 2023 2022 Deferred Income Tax Assets ​ Net Operating Losses $ 81,787 $ 79,725 Interest Expense Carryforward and Other ​ 6,727 ​ 3,696 Total Deferred Income Tax Assets ​ 88,514 83,421 Valuation Allowance ​ (608) (608) Net Deferred Income Tax Assets ​ 87,906 82,813 Deferred Income Tax Liabilities ​ Investment in Partnership ​ (65,272) (52,389) Total Deferred Income Tax Liabilities ​ (65,272) (52,389) Net Deferred Income Tax Asset $ 22,634 $ 30,424 ​ The net deferred income tax asset at December 31, 2023 is comprised of total deferred income tax assets net of valuation allowance of $ 87.9 million, related primarily to net operating losses (“NOLs”), offset by a deferred income tax liability of $ 65.3 million pertaining to investment in partnership. The net deferred income tax asset at December 31, 2022 is comprised of total deferred income tax assets net of valuation allowance of $ 82.8 million, related primarily to net operating losses (“NOLs”), offset by a deferred income tax liability of $ 52.4 million pertaining to investment in partnership. At December 31, 2023, we had unused federal NOL carryforwards for federal income tax purposes of approximately $ 341.4 million, which can be carried forward indefinitely, and $ 1.4 million, which expire from 2037 through 2038 and may be used to offset future taxable income. In addition, at December 31, 2023, we had unused NOL carryforwards for state income tax purposes of approximately $197.1 million, which can be carried forward indefinitely, and $13.0 million, which expire from 2037 through 2040 . All deferred tax assets are evaluated using positive and negative evidence as to their future realization. As of December 31, 2023, we believe that it is more likely than not that the benefit from certain state NOL carryforwards will not be realized. In recognition of this, we have provided a valuation allowance of $0.6 million on the deferred tax assets related to these state NOL carryforwards, as of December 31, 2023. The valuation allowance was also $0.6 million as of December 31, 2022. Because of the change of ownership provisions of the Tax Reform Act of 1986, use of a portion of our domestic NOL and tax credit carryforwards may be limited in future periods. Further, a portion of the state carryforwards may expire before being applied to reduce future income tax liabilities. If there is a change in our assessment of the amount of deferred income tax assets that are realizable, adjustments to the valuation allowance will be made in future periods. Other Our predecessor, Solaris LLC, is a Delaware limited liability company treated as a partnership for federal income tax purposes and, therefore, has not been subject to U.S. federal income tax at an entity level. As a result, the consolidated net income (loss) in our historical financial statements does not reflect the tax expense (benefit) we would have incurred if we were subject to U.S. federal income tax at an entity level during periods prior to the IPO. Solaris LLC continues to be treated as a partnership for U.S. federal income tax purposes and, as such, is not subject to U.S. federal income tax. Instead, taxable income is allocated to members, including Aris Inc., and except for Texas franchise tax, any taxable income of Solaris LLC is reported in the respective tax returns of its members. Management evaluates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As of December 31, 2023, we have no significant uncertain tax positions. Solaris LLC files income tax returns in the U.S. federal jurisdiction and various states. There are currently no federal or state income tax examinations underway for these jurisdictions. Its federal and state returns remain open to examination for tax years 2019 through 2023. Solaris LLC is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 Total expense related to Texas margin tax was $137 thousand and $88 thousand for the years ended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and Members' Equity</t>
        </is>
      </c>
      <c r="B1" s="2" t="inlineStr">
        <is>
          <t>12 Months Ended</t>
        </is>
      </c>
    </row>
    <row r="2">
      <c r="B2" s="2" t="inlineStr">
        <is>
          <t>Dec. 31, 2023</t>
        </is>
      </c>
    </row>
    <row r="3">
      <c r="A3" s="3" t="inlineStr">
        <is>
          <t>Stockholders' and Members' Equity</t>
        </is>
      </c>
      <c r="B3" s="4" t="inlineStr">
        <is>
          <t xml:space="preserve"> </t>
        </is>
      </c>
    </row>
    <row r="4">
      <c r="A4" s="4" t="inlineStr">
        <is>
          <t>Stockholders' and Members' Equity</t>
        </is>
      </c>
      <c r="B4" s="4" t="inlineStr">
        <is>
          <t>12. Stockholders’ Equity Holders of our Class A common stock and our Class B common stock vote together as a single class on all matters presented to our stockholders for their vote or approval, except as otherwise required by applicable law or our amended and restated certificate of incorporation. To the extent we pay any cash dividends on our Class A common stock, under the terms of our organizational documents, Solaris LLC will pay an equivalent cash distribution on the Solaris LLC units, and each share of Class A common stock and each Solaris LLC unit will receive the same cash amount. Members’ Equity Prior to the amendment and restatement of the Solaris LLC agreement, Solaris LLC’s operations were governed by the provisions of a limited liability company agreement that set forth the rights and obligations of each class of membership interest. Solaris LLC previously had four classes of membership units outstanding – Class A, B, C and D. Allocations of net income and loss were made to the members based on a hypothetical liquidation. As part of the IPO, all classes of Solaris LLC membership units were consolidated into a single class of unit. See Note 1. Organization and Background of Business Redemptions During the year ended December 31, 2023, a total of 31,954 Solaris LLC units, together with an equal number of shares of our Class B common stock, were redeemed for shares of our Class A common stock on a one-for-one basis. During the year ended December 31, 2022, a total of 4,140,585 Solaris LLC units, together with an equal number of shares of our Class B common stock, were redeemed for shares of our Class A common stock on a one-for-one basis. Dividends and Distributions For each quarter of the year ended December 31, 2023, our Board of Directors declared a dividend of $0.09 per share on our Class A common stock. The dividends declared totaled $11.3 million and were paid during 2023. In conjunction with the dividend payments, distributions of $0.09 per unit were paid to unit holders of Solaris LLC during each quarter. The distributions, totaling $10.3 million, were also paid during 2023. For each quarter of the year ended December 31, 2022, our Board of Directors declared a dividend of $0.09 per share on our Class A common stock. The dividends, totaling $9.0 million, were paid during 2022. In conjunction with the dividend payments, distributions of $0.09 per unit were paid to unit holders of Solaris LLC during each quarter. The distributions, totaling $11.7 million, were also paid during 2022. In the fourth quarter of 2021, our Board of Directors declared a dividend on our Class A common stock of $0.07 per share, which equates to $0.09 per share for the fourth quarter of 2021 pro-rated for the period following completion of our IPO. The dividend, which totaled $1.6 million, was paid in January 2022. In conjunction with the dividend payment, a distribution of $0.07 per unit was paid to unit holders of Solaris LLC. The distribution to unit holders of Solaris LLC, which totaled $2.3 million, was also paid in January 2022. On February 23, 2024, our Board of Directors declared a dividend on our Class A common stock for the first quarter of 2024 of $0.09 per share. In conjunction with the dividend payment, a distribution of $0.09 per unit will be paid to unit holders of Solaris LLC. The dividend will be paid on March 21, 2024 to holders of record of our Class A common stock as of the close of business on March 7, 2024. The distribution to unit holders of Solaris LLC will be subject to the same payment and record dates. Treasury Stock In connection with the assets acquired from Delaware Energy, as discussed above, certain shares of our Class A common stock issued to the seller are held in escrow and can be released to us under certain conditions, including for the reimbursement of certain post-acquisition workover costs pursuant to the terms of the asset purchase agreement. During the second half of 2023, 85,471 of these escrow shares were released and returned to the Company for reimbursement of such workover costs and are included in “Treasury Stock” at a value of $0.9 million, which was their fair market value at the date of receipt. The receipt of these shares was recorded as a non-cash treasury stock transaction, with an allocation of the difference between the contractually ascribed value of the shares per the asset purchase agreement and the cost of the shares at the date of receipt recorded against the workover costs in the amount of $0.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7" t="n">
        <v>5063</v>
      </c>
      <c r="C3" s="7" t="n">
        <v>1122</v>
      </c>
    </row>
    <row r="4">
      <c r="A4" s="4" t="inlineStr">
        <is>
          <t>Other Receivables</t>
        </is>
      </c>
      <c r="B4" s="6" t="n">
        <v>12767</v>
      </c>
      <c r="C4" s="6" t="n">
        <v>4354</v>
      </c>
    </row>
    <row r="5">
      <c r="A5" s="4" t="inlineStr">
        <is>
          <t>Prepaids and Deposits</t>
        </is>
      </c>
      <c r="B5" s="6" t="n">
        <v>8364</v>
      </c>
      <c r="C5" s="6" t="n">
        <v>5805</v>
      </c>
    </row>
    <row r="6">
      <c r="A6" s="4" t="inlineStr">
        <is>
          <t>Total Current Assets</t>
        </is>
      </c>
      <c r="B6" s="6" t="n">
        <v>108550</v>
      </c>
      <c r="C6" s="6" t="n">
        <v>138993</v>
      </c>
    </row>
    <row r="7">
      <c r="A7" s="3" t="inlineStr">
        <is>
          <t>Fixed Assets</t>
        </is>
      </c>
      <c r="B7" s="4" t="inlineStr">
        <is>
          <t xml:space="preserve"> </t>
        </is>
      </c>
      <c r="C7" s="4" t="inlineStr">
        <is>
          <t xml:space="preserve"> </t>
        </is>
      </c>
    </row>
    <row r="8">
      <c r="A8" s="4" t="inlineStr">
        <is>
          <t>Property, Plant and Equipment</t>
        </is>
      </c>
      <c r="B8" s="6" t="n">
        <v>1041703</v>
      </c>
      <c r="C8" s="6" t="n">
        <v>907784</v>
      </c>
    </row>
    <row r="9">
      <c r="A9" s="4" t="inlineStr">
        <is>
          <t>Accumulated Depreciation</t>
        </is>
      </c>
      <c r="B9" s="6" t="n">
        <v>-121989</v>
      </c>
      <c r="C9" s="6" t="n">
        <v>-88681</v>
      </c>
    </row>
    <row r="10">
      <c r="A10" s="4" t="inlineStr">
        <is>
          <t>Total Property, Plant and Equipment, Net</t>
        </is>
      </c>
      <c r="B10" s="6" t="n">
        <v>919714</v>
      </c>
      <c r="C10" s="6" t="n">
        <v>819103</v>
      </c>
    </row>
    <row r="11">
      <c r="A11" s="4" t="inlineStr">
        <is>
          <t>Intangible Assets, Net</t>
        </is>
      </c>
      <c r="B11" s="6" t="n">
        <v>232277</v>
      </c>
      <c r="C11" s="6" t="n">
        <v>269845</v>
      </c>
    </row>
    <row r="12">
      <c r="A12" s="4" t="inlineStr">
        <is>
          <t>Goodwill</t>
        </is>
      </c>
      <c r="B12" s="6" t="n">
        <v>34585</v>
      </c>
      <c r="C12" s="6" t="n">
        <v>34585</v>
      </c>
    </row>
    <row r="13">
      <c r="A13" s="4" t="inlineStr">
        <is>
          <t>Deferred Income Tax Assets, Net</t>
        </is>
      </c>
      <c r="B13" s="6" t="n">
        <v>22634</v>
      </c>
      <c r="C13" s="6" t="n">
        <v>30424</v>
      </c>
    </row>
    <row r="14">
      <c r="A14" s="4" t="inlineStr">
        <is>
          <t>Right-of-Use Assets</t>
        </is>
      </c>
      <c r="B14" s="6" t="n">
        <v>16726</v>
      </c>
      <c r="C14" s="6" t="n">
        <v>9135</v>
      </c>
    </row>
    <row r="15">
      <c r="A15" s="4" t="inlineStr">
        <is>
          <t>Other Assets</t>
        </is>
      </c>
      <c r="B15" s="6" t="n">
        <v>5995</v>
      </c>
      <c r="C15" s="6" t="n">
        <v>1281</v>
      </c>
    </row>
    <row r="16">
      <c r="A16" s="4" t="inlineStr">
        <is>
          <t>Total Assets</t>
        </is>
      </c>
      <c r="B16" s="6" t="n">
        <v>1340481</v>
      </c>
      <c r="C16" s="6" t="n">
        <v>1303366</v>
      </c>
    </row>
    <row r="17">
      <c r="A17" s="3" t="inlineStr">
        <is>
          <t>Liabilities and Stockholders' Equity</t>
        </is>
      </c>
      <c r="B17" s="4" t="inlineStr">
        <is>
          <t xml:space="preserve"> </t>
        </is>
      </c>
      <c r="C17" s="4" t="inlineStr">
        <is>
          <t xml:space="preserve"> </t>
        </is>
      </c>
    </row>
    <row r="18">
      <c r="A18" s="4" t="inlineStr">
        <is>
          <t>Insurance Premium Financing Liability</t>
        </is>
      </c>
      <c r="B18" s="6" t="n">
        <v>5463</v>
      </c>
      <c r="C18" s="4" t="inlineStr">
        <is>
          <t xml:space="preserve"> </t>
        </is>
      </c>
    </row>
    <row r="19">
      <c r="A19" s="4" t="inlineStr">
        <is>
          <t>Accrued and Other Current Liabilities</t>
        </is>
      </c>
      <c r="B19" s="6" t="n">
        <v>64416</v>
      </c>
      <c r="C19" s="6" t="n">
        <v>65411</v>
      </c>
    </row>
    <row r="20">
      <c r="A20" s="4" t="inlineStr">
        <is>
          <t>Total Current Liabilities</t>
        </is>
      </c>
      <c r="B20" s="6" t="n">
        <v>96698</v>
      </c>
      <c r="C20" s="6" t="n">
        <v>91414</v>
      </c>
    </row>
    <row r="21">
      <c r="A21" s="4" t="inlineStr">
        <is>
          <t>Long-Term Debt, Net of Debt Issuance Costs</t>
        </is>
      </c>
      <c r="B21" s="6" t="n">
        <v>421792</v>
      </c>
      <c r="C21" s="6" t="n">
        <v>428921</v>
      </c>
    </row>
    <row r="22">
      <c r="A22" s="4" t="inlineStr">
        <is>
          <t>Asset Retirement Obligations</t>
        </is>
      </c>
      <c r="B22" s="6" t="n">
        <v>19030</v>
      </c>
      <c r="C22" s="6" t="n">
        <v>17543</v>
      </c>
    </row>
    <row r="23">
      <c r="A23" s="4" t="inlineStr">
        <is>
          <t>Tax Receivable Agreement Liability</t>
        </is>
      </c>
      <c r="B23" s="6" t="n">
        <v>98274</v>
      </c>
      <c r="C23" s="6" t="n">
        <v>97980</v>
      </c>
    </row>
    <row r="24">
      <c r="A24" s="4" t="inlineStr">
        <is>
          <t>Other Long-Term Liabilities</t>
        </is>
      </c>
      <c r="B24" s="6" t="n">
        <v>16794</v>
      </c>
      <c r="C24" s="6" t="n">
        <v>10421</v>
      </c>
    </row>
    <row r="25">
      <c r="A25" s="4" t="inlineStr">
        <is>
          <t>Total Liabilities</t>
        </is>
      </c>
      <c r="B25" s="6" t="n">
        <v>652588</v>
      </c>
      <c r="C25" s="6" t="n">
        <v>646279</v>
      </c>
    </row>
    <row r="26">
      <c r="A26" s="4" t="inlineStr">
        <is>
          <t>Commitments and Contingencies (see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50,000,000 authorized. None issued or outstanding as of December 31, 2023 and December 31, 2022</t>
        </is>
      </c>
      <c r="B28" s="4" t="inlineStr">
        <is>
          <t xml:space="preserve"> </t>
        </is>
      </c>
      <c r="C28" s="4" t="inlineStr">
        <is>
          <t xml:space="preserve"> </t>
        </is>
      </c>
    </row>
    <row r="29">
      <c r="A29" s="4" t="inlineStr">
        <is>
          <t>Treasury Stock (at Cost), 418,319 shares as of December 31, 2023; 196,762 shares as of December 31, 2022</t>
        </is>
      </c>
      <c r="B29" s="6" t="n">
        <v>-5133</v>
      </c>
      <c r="C29" s="6" t="n">
        <v>-2891</v>
      </c>
    </row>
    <row r="30">
      <c r="A30" s="4" t="inlineStr">
        <is>
          <t>Additional Paid-in-Capital</t>
        </is>
      </c>
      <c r="B30" s="6" t="n">
        <v>328543</v>
      </c>
      <c r="C30" s="6" t="n">
        <v>319545</v>
      </c>
    </row>
    <row r="31">
      <c r="A31" s="4" t="inlineStr">
        <is>
          <t>Accumulated Deficit</t>
        </is>
      </c>
      <c r="B31" s="6" t="n">
        <v>-87</v>
      </c>
      <c r="C31" s="6" t="n">
        <v>-7722</v>
      </c>
    </row>
    <row r="32">
      <c r="A32" s="4" t="inlineStr">
        <is>
          <t>Total Stockholders' Equity Attributable to Aris Water Solutions, Inc.</t>
        </is>
      </c>
      <c r="B32" s="6" t="n">
        <v>323904</v>
      </c>
      <c r="C32" s="6" t="n">
        <v>309508</v>
      </c>
    </row>
    <row r="33">
      <c r="A33" s="4" t="inlineStr">
        <is>
          <t>Noncontrolling Interest</t>
        </is>
      </c>
      <c r="B33" s="6" t="n">
        <v>363989</v>
      </c>
      <c r="C33" s="6" t="n">
        <v>347579</v>
      </c>
    </row>
    <row r="34">
      <c r="A34" s="4" t="inlineStr">
        <is>
          <t>Total Stockholders' Equity</t>
        </is>
      </c>
      <c r="B34" s="6" t="n">
        <v>687893</v>
      </c>
      <c r="C34" s="6" t="n">
        <v>657087</v>
      </c>
    </row>
    <row r="35">
      <c r="A35" s="4" t="inlineStr">
        <is>
          <t>Total Liabilities and Stockholders' Equity</t>
        </is>
      </c>
      <c r="B35" s="6" t="n">
        <v>1340481</v>
      </c>
      <c r="C35" s="6" t="n">
        <v>1303366</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306</v>
      </c>
      <c r="C38" s="6" t="n">
        <v>300</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6" t="n">
        <v>275</v>
      </c>
      <c r="C41" s="6" t="n">
        <v>276</v>
      </c>
    </row>
    <row r="42">
      <c r="A42" s="4" t="inlineStr">
        <is>
          <t>Nonrelated Part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ccounts Receivable, Net</t>
        </is>
      </c>
      <c r="B44" s="6" t="n">
        <v>59393</v>
      </c>
      <c r="C44" s="6" t="n">
        <v>81683</v>
      </c>
    </row>
    <row r="45">
      <c r="A45" s="3" t="inlineStr">
        <is>
          <t>Liabilities and Stockholders' Equity</t>
        </is>
      </c>
      <c r="B45" s="4" t="inlineStr">
        <is>
          <t xml:space="preserve"> </t>
        </is>
      </c>
      <c r="C45" s="4" t="inlineStr">
        <is>
          <t xml:space="preserve"> </t>
        </is>
      </c>
    </row>
    <row r="46">
      <c r="A46" s="4" t="inlineStr">
        <is>
          <t>Accounts Payable</t>
        </is>
      </c>
      <c r="B46" s="6" t="n">
        <v>25925</v>
      </c>
      <c r="C46" s="6" t="n">
        <v>22982</v>
      </c>
    </row>
    <row r="47">
      <c r="A47" s="4" t="inlineStr">
        <is>
          <t>Related Party</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ccounts Receivable, Net</t>
        </is>
      </c>
      <c r="B49" s="6" t="n">
        <v>22963</v>
      </c>
      <c r="C49" s="6" t="n">
        <v>46029</v>
      </c>
    </row>
    <row r="50">
      <c r="A50" s="3" t="inlineStr">
        <is>
          <t>Liabilities and Stockholders' Equity</t>
        </is>
      </c>
      <c r="B50" s="4" t="inlineStr">
        <is>
          <t xml:space="preserve"> </t>
        </is>
      </c>
      <c r="C50" s="4" t="inlineStr">
        <is>
          <t xml:space="preserve"> </t>
        </is>
      </c>
    </row>
    <row r="51">
      <c r="A51" s="4" t="inlineStr">
        <is>
          <t>Accounts Payable</t>
        </is>
      </c>
      <c r="B51" s="7" t="n">
        <v>894</v>
      </c>
      <c r="C51" s="7" t="n">
        <v>3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3. In the normal course of business, we are subject to various claims, legal actions, contract negotiations and disputes. We provide for losses, if any, in the period in which they become probable and can be reasonably estimated. In management’s opinion, there are currently no such matters outstanding that would have a material effect on the accompanying consolidated financial statements. Additionally, we are party to a guarantee related to a lease agreement with Solaris Energy Management, LLC (“SEM”), a related party of the Company, for the rental of office space at our previous corporate headquarters. As of December 31, 2023, our share of SEM’s future commitment is included in our lease liabilities. See Note 10. Leases Note 16. Related Party Transactions Delivery Commitment In the first quarter of 2023, we entered into an agreement with an unaffiliated water disposal company to dispose a minimum volume of produced water over a term of seven years, for a total financial commitment of approximately $28.0 million, undiscounted. The agreement requires us to make payments for any shortfall in delivering an annual minimum volume under the commitment as well as a cumulative minimum volume over the duration of the term of the commitment. The minimum volume commitment is contingent on several performance factors to be achieved by the unaffiliated water disposal company throughout the term of the contract, which, if not achieved, would provide us with the option of cancelling the contract and discharging the remaining minimum volume commitment. We began delivering produced water under this agreement in June 2023. As of December 31, 2023, the remaining minimum commitment was $25.8 million, undiscounted, which includes a minimum annual commitment of $4.0 million for Other Commitments In the normal course of business, we enter into short-term purchase obligations for products and services, primarily related to purchases of pipe, pumps and other components. As of December 31, 2023, we had purchase obligations and commitments of approximately $21.1 million due in the next twelve months. We are a party to various surface use and compensation agreements by which we have committed to make minimum royalty payments in exchange for rights to access and use the land for purposes that are generally limited to conducting our water operations. These agreements do not meet the definition of a lease under ASC Topic 842. We are party to a fixed price power purchase contract to manage the volatility of the price of power needed for ongoing operations. We have elected the normal purchase and normal sale accounting treatment for this contract and therefore record it at cost. The contract has a term that ends in May 2025. The table below provides estimates of the timing of future payments that we are contractually obligated to make based on agreements in place as of December 31, 2023: ​ ​ ​ ​ ​ ​ ​ ​ ​ ​ ​ ​ ​ ​ ​ ​ ​ ​ ​ ​ ​ ​ ​ (in thousands) ​ ​ ​ ​ ​ ​ ​ ​ ​ ​ ​ ​ ​ ​ ​ ​ ​ ​ ​ ​ ​ ​ ​ 2024 ​ 2025 ​ 2026 ​ 2027 ​ 2028 ​ Thereafter ​ Total Purchase Obligations and Commitments ​ $ 21,131 ​ $ - ​ $ - ​ $ - ​ $ - ​ $ - ​ $ 21,131 Surface Use and Compensation Agreements ​ ​ 9,793 ​ ​ 10,555 ​ ​ 11,300 ​ ​ 1,350 ​ ​ 1,400 ​ ​ 1,700 ​ ​ 36,098 Fixed Price Power Purchase Contract ​ ​ 2,757 ​ ​ 1,026 ​ ​ - ​ ​ - ​ ​ - ​ ​ - ​ ​ 3,783 Total ​ $ 33,681 ​ $ 11,581 ​ $ 11,300 ​ $ 1,350 ​ $ 1,400 ​ $ 1,700 ​ $ 61,012 ​ Environmental We are also subject to various federal, state and local laws and regulations relating to the protection of the environment. For the years ended December 31, 2023, 2022 and 2021, we recognized $4.6 million, $3.0 million and $3.1 million of expenses, respectively, related to environmental matters that are recorded in “Direct Operating Costs” in the consolidated statements of operations. We also accrued $4.1 million and $3.6 million of insurance proceeds and third-party receivables at December 31, 2023 and 2022, respectively, that we believe are probable to collect and are reasonably estimable. Although we believe these estimates are reasonable, actual results could differ from the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4. Earnings Per Share Net Income Per Share Basic and diluted net income per share attributable to our Class A common stock is computed by dividing net income attributable to Aris Water Solutions, Inc. for periods subsequent to the IPO by the weighted average number of shares of Class A common stock outstanding for the same period, including RSUs, which receive nonforfeitable dividends. Shares issued during the period are weighted for the portion of the period in which the shares were outstanding. Prior to the IPO, Solaris LLC’s capital structure included Class A, Class B, Class C and Class D units. We determined that the presentation of net income per unit for the period prior to the IPO would not be meaningful due to the significant impact of the Corporate Reorganization on the capital structure at the IPO date. Therefore, net income per unit information has not been presented for periods prior to the IPO. The following table sets forth the computation of basic and diluted net income per share attributable to our Class A common stock for the periods indicated: ​ ​ ​ ​ ​ ​ ​ ​ ​ ​ ​ ​ Year Ended ​ ​ Year Ended ​ ​ Period of October 26 (in thousands, except for share and per share amounts) ​ December 31, 2023 ​ ​ December 31, 2022 ​ ​ - December 31, 2021 Net Income Attributable to Stockholders' Equity $ 43,412 ​ $ 4,797 ​ $ 3,321 Less: Net Income Attributable to Noncontrolling Interest ​ (24,524) ​ ​ (3,097) ​ ​ (2,209) Net Income Attributable to Aris Water Solutions, Inc. ​ 18,888 ​ ​ 1,700 ​ ​ 1,112 Participating Basic Earnings (1) ​ (1,144) ​ ​ (686) ​ ​ - Basic Net Income Attributable to Aris Water Solutions, Inc. $ 17,744 ​ $ 1,014 ​ $ 1,112 Reallocation of Participating Net Income (Loss) ​ - ​ ​ - ​ ​ - Diluted Net Income Attributable to Aris Water Solutions, Inc. $ 17,744 ​ $ 1,014 ​ $ 1,112 ​ ​ ​ ​ ​ ​ ​ ​ ​ Basic Weighted Average Shares Outstanding ​ 30,037,681 ​ ​ 24,070,934 ​ ​ 20,888,675 Dilutive Performance-Based Stock Units ​ - ​ ​ 75,281 ​ ​ - Dilutive Weighted Average Shares Outstanding ​ 30,037,681 ​ ​ 24,146,215 ​ ​ 20,888,675 ​ ​ ​ ​ ​ ​ ​ ​ ​ Basic Net Income Per Share of Class A Common Stock $ 0.59 ​ $ 0.04 ​ $ 0.05 Diluted Net Income Per Share of Class A Common Stock $ 0.59 ​ $ 0.04 ​ $ 0.05 ​ (1) Unvested shares of restricted stock and RSUs represent participating securities because they participate in nonforfeitable dividends or distributions with the common equity holders of the Company. Participating earnings represent the distributed and undistributed earnings of the Company attributable to participating securities. Unvested RSUs do not participate in undistributed net losses as they are not contractually obligated to do so. Shares of Class B common stock are considered potentially dilutive shares of Class A common stock because they may be redeemed for shares of Class A common stock on a one-for-one basis. A total of 27,554,221 shares of Class B common stock and 27,308 PSUs outstanding were determined to be antidilutive and were excluded from the computation of diluted earnings per share of Class A common stock for the year ended December 31, 2023. A total of 30,929,045 shares of Class B common stock and 4,771 PSUs outstanding were determined to be antidilutive and were excluded from the computation of diluted earnings per share of Class A common stock for the year ended December 31, 2022. A total of 31,716,104 shares of Class B common stock were determined to be antidilutive and were excluded from the computation of diluted earnings per share of Class A common stock for the period October 26 through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and Other Compensation Plans</t>
        </is>
      </c>
      <c r="B1" s="2" t="inlineStr">
        <is>
          <t>12 Months Ended</t>
        </is>
      </c>
    </row>
    <row r="2">
      <c r="B2" s="2" t="inlineStr">
        <is>
          <t>Dec. 31, 2023</t>
        </is>
      </c>
    </row>
    <row r="3">
      <c r="A3" s="3" t="inlineStr">
        <is>
          <t>Stock-Based Compensation and Other Compensation Plans</t>
        </is>
      </c>
      <c r="B3" s="4" t="inlineStr">
        <is>
          <t xml:space="preserve"> </t>
        </is>
      </c>
    </row>
    <row r="4">
      <c r="A4" s="4" t="inlineStr">
        <is>
          <t>Stock-Based Compensation and Other Compensation Plans</t>
        </is>
      </c>
      <c r="B4" s="4" t="inlineStr">
        <is>
          <t>15. 2021 Equity Incentive Plan In connection with the IPO, our Board of Directors adopted the 2021 Equity Incentive Plan (the “2021 Plan”). The 2021 Plan allows for the grant of stock options, both incentive stock options and “non-qualified” stock options; stock appreciation rights, alone or in conjunction with other awards; restricted stock and restricted stock units (“RSUs”); incentive bonuses, which may be paid in cash, stock or a combination thereof; and other stock-based awards. We refer to these collectively herein as “Awards”. The 2021 Plan is administered by our compensation committee, or such other committee designated by our Board of Directors to administer the plan. The maximum number of shares of Class A common stock that may be issued under the 2021 Plan will not exceed 5,350,000 shares, subject to certain adjustments in the event of a change in our capitalization. Restricted Stock and Restricted Stock Units RSU activity during the period was as follows: ​ ​ ​ ​ ​ ​ ​ ​ RSUs Weighted-Average Grant Date Fair Value Outstanding at December 31, 2022 ​ 1,317,072 ​ $ 13.78 Granted ​ 1,120,528 ​ ​ 10.26 Forfeited ​ (272,124) ​ ​ 11.80 Vested ​ (559,173) ​ ​ 13.61 Outstanding at December 31, 2023 ​ 1,606,303 ​ $ 11.72 ​ The RSUs granted generally vest in the following installments: (i) one-third at the first anniversary of the award date, (ii) one-third at the second anniversary of the award date and (iii) one-third at the third anniversary of the award date The total fair value of RSUs that vested during the years ended December 31, 2023, 2022 and 2021 was $ million, $ million and zero , respectively. The As of December 31, 2023, $ million of compensation cost related to all of our unvested shares of restricted stock and RSUs remained to be recognized. The cost is expected to be recognized over a weighted-average period of years. Common stock dividends are paid on unvested shares of restricted stock and RSUs. We issue new shares of our common stock when awarding restricted stock and RSUs. Performance-Based Restricted Stock Units PSU activity during the period was as follows: ​ ​ ​ ​ ​ ​ ​ ​ PSUs Weighted-Average Grant Date Fair Value Outstanding at December 31, 2022 ​ 144,526 ​ $ 25.36 Granted ​ 358,551 ​ ​ 8.44 Forfeited ​ (98,084) ​ ​ 14.29 Outstanding at December 31, 2023 ​ 404,993 ​ $ 13.06 ​ During the year ended December 31, 2023, we granted 358,551 PSUs, with a weighted average grant date fair value of $8.44 , t ● Relative PSUs: 50% of the PSUs are based on total shareholder return relative to the total shareholder return of a predetermined group of peer companies. This relative total shareholder return is calculated at the end of the performance periods stipulated in the PSU agreement. ● Absolute PSUs: 50% of the PSUs have a performance criteria of absolute total shareholder return calculated at the end of the performance period stipulated in the PSU agreement. The vesting and payout of the PSUs occur when the related service condition is completed, which is approximately three years after the grant date regardless of the duration of the stipulated performance period. The PSUs can be paid out in either Class A common stock or cash, at our election. Dividends accrue on PSUs and are paid upon vesting. As of December 31, 2023, $ million of compensation cost related to unvested PSUs remained to be recognized. The cost is expected to be recognized over a weighted-average period of years. The grant date fair value was determined using the Monte Carlo simulation method and is expensed ratably over the service period. Expected volatilities used in the fair value simulation were estimated using historical periods consistent with the remaining performance periods. The risk-free rate was based on the U.S. Treasury rate for a term commensurate with the expected life of the grant. We used the following assumptions to estimate the fair value of PSUs granted during the year ended December 31, 2023: ​ ​ ​ ​ ​ ​ ​ Assumptions Risk-free Interest Rate ​ ​ 4.32% ​ Volatility Range ​ 24.31% - 78.49% ​ During the year ended December 31, 2022, we granted 167,228 PSUs, with a weighted average grant date fair value of $25.36 , t We used the following assumptions to estimate the fair value of PSUs granted during the year ended December 31, 2022: ​ ​ ​ ​ ​ ​ ​ Assumptions Risk-free Interest Rate ​ ​ 1.44% ​ Volatility Range ​ 35.95% - 154.23% ​ Compensation Cost For the years ended December 31, 2023, 2022 and 2021, we recognized total stock-based compensation expense of $11.6 million, $ , respectively, of which $10.8 million, $ , respectively, was included in general and administrative expenses and $0.8 million, $ , respectively, was included in direct operating costs. The related tax benefit was $1.2 million, $ million and $0.2 million for the years ended December 31, 2023, 2022 and 2021, respectively. 401(k) Plan We sponsor a Safe Harbor 401(k) Plan with a Company match of up to 4% of the employee’s salary, . We made contributions of $0.7 million, $0.6 million and $0.4 million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 6. Solaris Energy Management, LLC We have an administrative services arrangement with SEM, a company owned by William A. Zartler, our Founder and Executive Chairman, for the provision of administrative services at cost. In addition, SEM provides office space and services for equipment and supplies to us under the administrative services agreement. For the years ended December 31, 2023, 2022 and 2021, we incurred $0.7 million, $0.6 million and $0.6 million, respectively, of expense for these services, which is included in “General and Administrative” expenses on the consolidated statements of operations. We had no accrued payables to SEM at December 31, 2023 and $53 thousand in accrued payables to SEM at December 31, 2022. As of December 31, 2023 and 2022, we had a prepaid balance to SEM of $0.2 million, respectively, to cover future rent and other expenses. Solaris Energy Capital, LLC There are certain de minimis general and administrative expenses that are paid on our behalf by Solaris Energy Capital, LLC, a company owned by William A. Zartler, and are recorded in general and administrative expenses. We had no accrued payables to Solaris Energy Capital, LLC as of December 31, 2023, and the accrued payables as of December 31, 2022 were de minimis. Blanco Aviation, LLC We are a party to an aircraft “dry” lease arrangement with Blanco Air Services, LLC, a company owned by William A. Zartler, for the use of certain aircrafts billed at an hourly rate. We incurred expense of $78 thousand, $76 thousand and $70 thousand for the years ended December 31, 2023, 2022 and 2021, respectively, which is recorded in general and administrative expenses. We had no accrued payables to Blanco Aviation, LLC as of December 31, 2023, and the accrued payables as of December 31, 2022 were de minimis. Vision Resources, Inc. We purchase brackish water for use in our Water Solutions activities from Vision Resources, Inc (“Vision”). Vision is a Legacy Owner of Solaris LLC. For the years ended December 31, 2023, 2022 and 2021, we made purchases of $2.0 million, $1.4 million and $1.5 million, respectively, for water and services. Accrued payables to Vision as of December 31, 2023 were $79 thousand, and we had no related accrued payables to Vision as of December 31, 2022. We also rent office space from an affiliate of Vision in Carlsbad, New Mexico and have incurred rent expense of $0.2 million for each of the years ended December 31, 2023, 2022 and 2021. ConocoPhillips We and ConocoPhillips, one of our principal owners, have a 13-year recorded in “Payables to Affiliate” on the consolidated balance sheet. The following table shows revenue and expenses from ConocoPhillips: ​ ​ ​ ​ ​ ​ ​ ​ ​ ​ ​ (in thousands) ​ Year Ended December 31, ​ 2023 2022 2021 Revenue from ConocoPhillips ​ $ 127,933 ​ $ 108,263 ​ $ 105,644 Operating Expenses Reimbursed to ConocoPhillips ​ $ (1,223) ​ $ 1,447 ​ $ 1,302 ​ Operating expenses reimbursed to ConocoPhillips are related to ConocoPhillips’ costs for operating certain assets on our behalf between closing and the transfer of the acquired assets and other ongoing operat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Our consolidated financial statements have been prepared in accordance with U.S. generally accepted accounting principles (“GAAP”). All dollar amounts, except per share/unit amounts, in the consolidated financial statements and tables in the notes are stated in thousands of dollars unless otherwise indicated. In these consolidated financial statements, periods prior to IPO closing on October 26, 2021 reflect the financial statements of Solaris LLC and its subsidiaries, described below (referred to herein as the “Predecessor”). Periods subsequent to IPO closing on October 26, 2021 reflect the financial statements of the consolidated Company including Aris Inc., Solaris LLC and Solaris LLC’s subsidiaries (referred to herein as the “Successor”). On January 15, 2021, ConocoPhillips acquired Concho Resources, Inc. (“Concho”). We refer to Concho as ConocoPhillips, their successor, throughout these consolidated financial statements.</t>
        </is>
      </c>
    </row>
    <row r="5">
      <c r="A5" s="4" t="inlineStr">
        <is>
          <t>Consolidation</t>
        </is>
      </c>
      <c r="B5" s="4" t="inlineStr">
        <is>
          <t xml:space="preserve">Consolidation We have determined that the members with equity at risk in Solaris LLC lack the authority, through voting rights or similar rights, to direct the activities that most significantly impact Solaris LLC’s economic performance; therefore, Solaris LLC is considered a variable interest entity (“VIE”). As the managing member of Solaris LLC, we operate and control all of the business and affairs of Solaris LLC, as well as have the obligation to absorb losses or the right to receive benefits that could be potentially significant to us. Therefore, we are considered the primary beneficiary and consolidate Solaris LLC. The consolidated financial statements include the accounts of the Company, Solaris LLC and Solaris LLC’s wholly owned subsidiaries which include Solaris Water Midstream, LLC, Solaris Water Midstream Services, LLC, Solaris Midstream DB-TX, LLC, Solaris Midstream MB, LLC, Solaris Midstream DB-NM, LLC, Solaris Services Holdings, LLC, 829 Martin County Pipeline, LLC and Clean H2O Technologies, LLC (collectively, the “subsidiaries”). All material intercompany transactions and balances have been eliminated upon consolidation. </t>
        </is>
      </c>
    </row>
    <row r="6">
      <c r="A6" s="4" t="inlineStr">
        <is>
          <t>Noncontrolling Interest</t>
        </is>
      </c>
      <c r="B6" s="4" t="inlineStr">
        <is>
          <t>Noncontrolling Interest Our consolidated financial statements include a noncontrolling interest representing the percentage of Solaris LLC units not held by Aris Inc.</t>
        </is>
      </c>
    </row>
    <row r="7">
      <c r="A7" s="4" t="inlineStr">
        <is>
          <t>Use of Estimates</t>
        </is>
      </c>
      <c r="B7" s="4" t="inlineStr">
        <is>
          <t>Use of Estimates Management has made certain estimates and assumptions that affect reported amounts in these consolidated financial statements and disclosures of contingencies. These estimates include, among others, determining the fair values of assets acquired, liabilities assumed, and/or contingent consideration paid in acquisitions or nonmonetary exchanges or disposed through sale, determining the fair value and related impairment of long-lived assets, determining the fair value of performance-based restricted stock units (“PSUs”), useful lives of property, plant and equipment and amortizable intangible assets, goodwill impairment testing, the fair value of asset retirement obligations (“ARO”), accruals for environmental matters, the income tax provision, valuation allowances for deferred tax assets and our Tax Receivable Agreement (“TRA”) liability. Management evaluates estimates and assumptions on an ongoing basis using historical experience and other factors, including current economic and industry conditions. Actual results could differ from management’s estimates as additional information or actual results become available in the future, and those differences could be material.</t>
        </is>
      </c>
    </row>
    <row r="8">
      <c r="A8" s="4" t="inlineStr">
        <is>
          <t>Reclassification of Prior Year Presentation</t>
        </is>
      </c>
      <c r="B8" s="4" t="inlineStr">
        <is>
          <t>Reclassification of Prior Year Presentation Certain prior period amounts have been reclassified for consistency with the current period presentation. These reclassifications had no effect on the reported results of operations.</t>
        </is>
      </c>
    </row>
    <row r="9">
      <c r="A9" s="4" t="inlineStr">
        <is>
          <t>Cash</t>
        </is>
      </c>
      <c r="B9" s="4" t="inlineStr">
        <is>
          <t>Cash We place our cash with financial institutions that are insured by the Federal Deposit Insurance Corporation; however, we maintain deposits in banks which exceed the amount of deposit insurance available. Management routinely assesses the financial condition of the institutions and believes that any possible credit loss would be minimal.</t>
        </is>
      </c>
    </row>
    <row r="10">
      <c r="A10" s="4" t="inlineStr">
        <is>
          <t>Accounts Receivable and Allowance for Credit Losses</t>
        </is>
      </c>
      <c r="B10" s="4" t="inlineStr">
        <is>
          <t>Accounts Receivable and Allowance for Credit Losses Accounts receivable consists of trade receivables recorded at the invoice amount, plus accrued revenue that is earned but not yet billed, less an estimated allowance for credit losses. Accounts receivable are generally due within 60 days or less. Management determines the measurement of all expected credit losses for accounts receivable held at the reporting date based on historical experience, current conditions and reasonable and supportable forecasts. As of December 31, 2023, 2022 and 2021, the allowance for credit losses totaled zero , $0.3 million and $0.2 million, respectively. The “Accounts Receivable, Net” and “Accounts Receivable from Affiliate” balances were $42.0 million and $20.2 million, respectively, as of January 1, 2 022.</t>
        </is>
      </c>
    </row>
    <row r="11">
      <c r="A11" s="4" t="inlineStr">
        <is>
          <t>Revenue Recognition</t>
        </is>
      </c>
      <c r="B11" s="4" t="inlineStr">
        <is>
          <t>Revenue Recognition We generate revenue by providing services related to our Produced Water Handling and Water Solutions businesses. The services related to Produced Water Handling are fee-based arrangements and are based on the volume of water that flows through our systems and facilities. Services related to Water Solutions, including the sales of recycled produced water and groundwater, are priced based on negotiated rates with the customer. We have customer contracts that contain minimum transportation and/or disposal volume delivery requirements, and we are entitled to deficiency payments if such minimum contractual volumes are not delivered by the customer. These deficiency amounts are based on fixed, daily minimum volumes (measured over monthly, quarterly or annual periods depending on the contract) at a fixed rate per barrel. In determining the appropriate amount of revenue to be recognized as we fulfill our obligations under contract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For all of our produced water transfer and disposal contracts, revenue is recognized over time utilizing the output method based on the volume of wastewater accepted from the customer. We have determined that the performance obligation is satisfied over time as the customer simultaneously receives and consumes the benefits provided by performance of services, typically as customers’ wastewater is accepted. We typically charge customers a disposal and transportation fee on a per barrel basis according to the applicable contract. For some contracts, we are entitled to shortfall payments if a customer does not deliver a contractually minimum volume of water for handling over a certain period. In these cases, we recognize volumes and the revenue for the difference between the physical volumes handled and the contractual minimum. Moreover, some contracts also have a mechanism that allows for shortfalls to be made up over a limited period of time. We had no long-term contract liabilities related to these contracts as of December 31, 2023 and 2022, respectively. As part of our water processing activities, we aggregate and sell recovered crude oil, also known as skim oil. Included in our Produced Water Handling revenues is skim oil sales revenue, which is recognized when custody is transferred to the purchaser and sold at market rates, net of marketing costs. For the years ended December 31, 2023, 2022 and 2021, we recognized $31.0 million, $24.7 million and $8.8 million in skim oil sales revenue, respectively. For contracts that involve sales of recycled produced water and groundwater, revenue is recognized at a point in time, based on when control of the product is transferred to the customer.</t>
        </is>
      </c>
    </row>
    <row r="12">
      <c r="A12" s="4" t="inlineStr">
        <is>
          <t>Property, Plant and Equipment</t>
        </is>
      </c>
      <c r="B12" s="4" t="inlineStr">
        <is>
          <t>Property, Plant and Equipment Property, plant and equipment is stated at cost, or at fair value for assets acquired in a business combination, less accumulated depreciation. Depreciation is provided on the straight-line method over the estimated useful service lives of the assets, as noted below: ​ ​ ​ ​ ​ Pipelines 30-50 years Wells, Facilities, Water Ponds 25-30 years Machinery and Equipment 15 years Vehicles, Computers and Office Furniture 5-10 years ​ All costs necessary to place an asset into operation are capitalized. Maintenance and repairs are expensed when incurred. Upgrades and enhancements that substantially extend the useful lives of the assets or that substantially increase the capacity of the assets are capitalized. When property is abandoned, retired or otherwise disposed of, the cost and accumulated depreciation are removed from appropriate accounts and any gain or loss is included in earnings. Costs incurred for construction of facilities and related equipment and pipelines are included in construction in progress. Direct project costs on potential future projects are capitalized and included in construction in progress. These costs generally relate to acquiring the appropriate permits, rights-of-way and other related expenditures necessary prior to construction. No depreciation is recorded for these assets as they have not been placed in operation. See Note 5. Property, Plant and Equipment.</t>
        </is>
      </c>
    </row>
    <row r="13">
      <c r="A13" s="4" t="inlineStr">
        <is>
          <t>Capitalization of Interest</t>
        </is>
      </c>
      <c r="B13" s="4" t="inlineStr">
        <is>
          <t>Capitalization of Interest We capitalize interest costs associated with significant projects undergoing construction that is necessary to bring them to their intended use. Interest is capitalized using an interest rate equivalent to the weighted average interest rate we pay on long-term debt, including our Senior Sustainability-Linked Notes and Credit Facility. Capitalized interest is included in the cost of property, plant and equipment and depreciated with other costs on a straight-line basis.</t>
        </is>
      </c>
    </row>
    <row r="14">
      <c r="A14" s="4" t="inlineStr">
        <is>
          <t>Debt Issuance Costs</t>
        </is>
      </c>
      <c r="B14" s="4" t="inlineStr">
        <is>
          <t xml:space="preserve">Debt Issuance Costs We capitalize costs incurred in connection with the issuance of debt and amortize such costs as additional interest expense over the term of the related debt. </t>
        </is>
      </c>
    </row>
    <row r="15">
      <c r="A15" s="4" t="inlineStr">
        <is>
          <t>Asset Retirement Obligations</t>
        </is>
      </c>
      <c r="B15" s="4" t="inlineStr">
        <is>
          <t>Asset Retirement Obligations Our ARO relate primarily to the dismantlement, removal, site reclamation and similar activities of our pipelines, water handling facilities and associated operations. The fair value of a liability for an ARO is recognized in the period in which it is incurred. These obligations are those for which we have a legal obligation for settlement. The fair value of the liability is added to the carrying amount of the associated asset. The significant unobservable inputs to this fair value measurement include estimates of plugging, abandonment and remediation costs, inflation rates, credit-adjusted risk-free rate and facilities lives. This additional carrying amount is then depreciated over the life of the asset. The liability increases due to the passage of time based on the time value of money until the obligation is settled. Subsequent adjustments in the cost estimate are reflected as revisions to the liability and the amounts continue to be amortized over the useful life of the related asset. See Note 7. Asset Retirement Obligations.</t>
        </is>
      </c>
    </row>
    <row r="16">
      <c r="A16" s="4" t="inlineStr">
        <is>
          <t>Definite-Lived intangible assets</t>
        </is>
      </c>
      <c r="B16" s="4" t="inlineStr">
        <is>
          <t>Definite-Lived Intangible Assets Substantially all of our intangible assets are related to customer contracts that were acquired in connection with previous acquisitions. Amortization of these assets is based primarily on the percentage of discounted cash flows expected to occur over the lives of the contracts. See Note 6. Intangible Assets.</t>
        </is>
      </c>
    </row>
    <row r="17">
      <c r="A17" s="4" t="inlineStr">
        <is>
          <t>Goodwill</t>
        </is>
      </c>
      <c r="B17" s="4" t="inlineStr">
        <is>
          <t>Goodwill Goodwill represents the excess of the purchase price of a business over the estimated fair value of the identifiable assets acquired and liabilities assumed. Goodwill is not amortized, but instead is tested for impairment on an annual basis, or when events or changes in circumstances indicate the fair value of the reporting unit may have been reduced below its carrying value. For our reporting unit, we perform a qualitative assessment of relevant events and circumstances about the likelihood of goodwill impairment. If it is deemed more likely than not that the fair value of the reporting unit is less than its carrying value, we calculate the fair value of the reporting unit. Otherwise, management concludes that no impairment has occurred, and further testing is not required. If the fair value of the reporting unit (including goodwill) is less than its carrying value, goodwill is considered to be impaired, and the goodwill balance is reduced by the difference between the fair value and the carrying value of the reporting unit. Estimates and assumptions used to perform the impairment evaluation are inherently uncertain and can significantly affect the outcome of the analysis. The estimates and assumptions we use in the annual goodwill impairment assessment include market participant considerations and future forecasted operating results. Changes in operating results and other assumptions could materially affect these estimates. During the first quarter of 2023, we conducted a quantitative interim test of goodwill due to a decline in the price of our Class A common stock during the period. As a result of our interim test, no goodwill impairment was identified. The fair value of our reporting unit exceeded the carrying value by more than 10%. We performed our annual goodwill impairment test using qualitative factors during the fourth quarter of 2023 and concluded there were no new impairment triggering events as of and for the year ended December 31, 2023. As such, there was no goodwill impairment as of December 31, 2023.</t>
        </is>
      </c>
    </row>
    <row r="18">
      <c r="A18" s="4" t="inlineStr">
        <is>
          <t>Impairment of Long-Lived Assets</t>
        </is>
      </c>
      <c r="B18" s="4" t="inlineStr">
        <is>
          <t>Impairment of Long-Lived Assets Long-lived assets, such as property, plant, equipment and definite-lived intangible assets, are reviewed for impairment whenever events or changes in circumstances indicate that the carrying amount may not be recoverable. Individual assets are first grouped based on the lowest level for which identifiable cash flows are largely independent of the cash flows from other assets. Management then compares estimated future undiscounted cash flows expected to result from the use and eventual disposition of the asset group to its carrying amount. If the carrying amount is not recoverable, we would recognize an impairment loss equal to the amount by which the carrying amount exceeds fair value. Management estimates fair value based on projected future discounted cash flows. Fair value calculations for long-lived assets and intangible assets contain uncertainties because they require us to apply judgment and estimates concerning future cash flows, strategic plans, useful lives and market performance. We also apply judgment in the selection of a discount rate that reflects the risk inherent in the current business model. See Note 5. Property, Plant and Equipment</t>
        </is>
      </c>
    </row>
    <row r="19">
      <c r="A19" s="4" t="inlineStr">
        <is>
          <t>Fair Value Measurements</t>
        </is>
      </c>
      <c r="B19" s="4" t="inlineStr">
        <is>
          <t>Fair Value Measurements Our financial assets and liabilities are to be measured using inputs from the three levels of the fair value hierarchy, of which the first two are considered observable and the last unobservable, which are as follows: Level 1—Inputs are unadjusted quoted prices in active markets for identical assets or liabilities that management has the ability to access at the measurement date;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Level 3—Unobservable inputs that reflect management’s assumptions that market participants would use in pricing assets or liabilities based on the best information available. Fair Value on a Non-Recurring Basis Nonfinancial assets and liabilities measured at fair value on a non-recurring basis include certain nonfinancial assets acquired and liabilities assumed in a business combination, shares/units granted in acquisitions and the initial recognition of ARO, for which fair value is used. These assets and liabilities are recorded at fair value when acquired/incurred but not re-measured at fair value in subsequent periods. ARO estimates are derived from historical data as well as management’s expectation of future cost environments, scope of work and other unobservable inputs. As there is no corroborating market activity to support the assumptions used, management has designated these measurements as Level 3. Additional Fair Value Disclosures The fair value of our Senior Sustainability-Linked Notes, which are fixed-rate debt, is estimated based on the published market prices for the same or similar issues. Management has designated this measurement as Level 2. The fair value of our Credit Facility approximates carrying value as the debt bears interest at a variable rate which is reflective of current rates otherwise available to us. Management has designated this measurement as Level 3. See Note 9. Debt. Fair value information regarding our debt is as follows: ​ ​ ​ ​ ​ ​ ​ ​ ​ ​ ​ ​ ​ ​ (in thousands) ​ December 31, 2023 ​ December 31, 2022 ​ ​ Carrying ​ Fair ​ Carrying ​ Fair ​ Amount Value Amount Value Senior Sustainability-Linked Notes ​ $ 400,000 ​ $ 405,090 ​ $ 400,000 ​ $ 398,828 Credit Facility ​ $ 26,000 ​ $ 26,000 ​ $ 35,000 ​ $ 35,000 ​ The carrying values of our financial instruments, consisting of cash, accounts receivable, accounts payable and our insurance premium financing liability, approximate their fair values due to the short maturity of such instruments.</t>
        </is>
      </c>
    </row>
    <row r="20">
      <c r="A20" s="4" t="inlineStr">
        <is>
          <t>Treasury Stock</t>
        </is>
      </c>
      <c r="B20" s="4" t="inlineStr">
        <is>
          <t>Treasury Stock Purchase of treasury stock represents shares of our Class A common stock received by us from employees for the payment of withholding taxes due on shares of common stock issued under our 2021 Equity Incentive Plan (the “2021 Plan”). We record treasury stock purchases at cost, which includes incremental direct transaction costs. Amounts are recorded as reductions in shareholders’ equity in the consolidated balance sheets. In connection with the assets acquired from Delaware Energy, as discussed below, certain shares of our Class A common stock issued to the seller are held in escrow and can be released to us under certain conditions, including for the reimbursement of certain post-acquisition workover costs pursuant to the terms of the asset purchase agreement. Upon release and return of these shares, they are recorded at their fair market value at the date of receipt. See and for more information.</t>
        </is>
      </c>
    </row>
    <row r="21">
      <c r="A21" s="4" t="inlineStr">
        <is>
          <t>Transaction Costs</t>
        </is>
      </c>
      <c r="B21" s="4" t="inlineStr">
        <is>
          <t>Transaction Costs Transaction costs are comprised of acquisition-related expenses and/or expenses incurred as part of our capital restructuring activities and are included in other operating expense. Transaction costs associated with the IPO are netted against IPO proceeds, as a component of equity.</t>
        </is>
      </c>
    </row>
    <row r="22">
      <c r="A22" s="4" t="inlineStr">
        <is>
          <t>Research and Development Expense</t>
        </is>
      </c>
      <c r="B22" s="4" t="inlineStr">
        <is>
          <t>Research and Development Expense Research and development expense is related to the development of technologies for the beneficial reuse of produced water and is expensed as incurred.</t>
        </is>
      </c>
    </row>
    <row r="23">
      <c r="A23" s="4" t="inlineStr">
        <is>
          <t>TRA Liability</t>
        </is>
      </c>
      <c r="B23" s="4" t="inlineStr">
        <is>
          <t>TRA Liability We update our accrual for the TRA liability on a quarterly basis, based on current period conversions of Solaris LLC units, current estimates of taxable income and current income tax rates in effect at the time of the accrual. See Note 8. TRA Liability</t>
        </is>
      </c>
    </row>
    <row r="24">
      <c r="A24" s="4" t="inlineStr">
        <is>
          <t>Income Taxes</t>
        </is>
      </c>
      <c r="B24" s="4" t="inlineStr">
        <is>
          <t>Income Taxes Income tax expense included in our consolidated statements of operations for the years ended December 31, 2023, 2022 and 2021 is calculated based only on our allocable share of income (loss) of Solaris LLC, which is taxed as a partnership. We recognize the amount of taxes payable or refundable for the current year and deferred tax assets and liabilities for the future tax consequences of events that have been recognized in our consolidated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 We recognize the tax benefit from an uncertain tax position only if it is more likely than not that the tax position will be sustained on examination by the taxing authorities, based on the technical merits of the tax position. Our policy is to recognize accrued interest and penalties related to uncertain tax positions in other expense in the consolidated statements of operations. At December 31, 2023 and 2022, there were no liabilities recorded for payment of interest and penalties associated with uncertain tax positions. See Note 11. Income Taxes</t>
        </is>
      </c>
    </row>
    <row r="25">
      <c r="A25" s="4" t="inlineStr">
        <is>
          <t>Stock-Based Compensation</t>
        </is>
      </c>
      <c r="B25" s="4" t="inlineStr">
        <is>
          <t>Stock-Based Compensation Restricted stock and restricted stock units (collectively “RSUs”) and performance-based restricted stock units (“PSUs”) issued to employees and directors are recorded on grant-date at fair value. Expense is recognized on a straight-line basis over the employee’s and director’s requisite service period (generally the vesting period of the award) as either operating expense or general and administrative expense in the consolidated statements of operations. We have elected to account for forfeitures as they occur. Therefore, compensation cost previously recognized for an award that is forfeited because of a failure to satisfy a service condition will be reversed in the period of the forfeiture. See Note 15. Stock-Based Compensation and Other Compensation Plans</t>
        </is>
      </c>
    </row>
    <row r="26">
      <c r="A26" s="4" t="inlineStr">
        <is>
          <t>Earnings Per Share Attributable to Aris Inc.</t>
        </is>
      </c>
      <c r="B26" s="4" t="inlineStr">
        <is>
          <t>Earnings Per Share Attributable to Aris Inc. We use the two-class method to give effect to participating securities in periods in which there is net income. Basic earnings (loss) per share (“EPS”) of our Class A common stock is computed on the basis of the weighted average number of shares outstanding during each period. The diluted EPS of our Class A common stock includes the effect of outstanding common stock equivalents, except in periods in which there is a net loss. In the event of a net loss, we exclude the effect of outstanding common stock equivalents from the calculation of diluted EPS as the inclusion would be anti-dilutive. In addition, although we include shares of restricted stock granted to members of our Board of Directors in our count of Class A common stock outstanding, we exclude those shares of restricted stock from our EPS calculation because vesting of the restricted stock is contingent upon continued service as Board members. All net earnings (loss) for the Predecessor period from January 1, 2021 to October 26, 2021 were entirely allocable to Predecessor shareholders and noncontrolling interest. Note 14. Earnings Per Share</t>
        </is>
      </c>
    </row>
    <row r="27">
      <c r="A27" s="4" t="inlineStr">
        <is>
          <t>Acquisitions</t>
        </is>
      </c>
      <c r="B27" s="4" t="inlineStr">
        <is>
          <t>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the transaction is recorded as an acquisition of assets. For acquisitions of assets, the purchase price is allocated based on the relative fair values, and no goodwill is recorded. All other transactions are recorded as business combinations. We record the assets acquired and liabilities assumed in a business combination at their acquisition date fair values. Transactions in which we acquire control of a business are accounted for under the acquisition method. The identifiable assets, liabilities and any noncontrolling interests are recorded at the estimated fair value as of the acquisition date. The purchase price in excess of the fair value of assets acquired and liabilities assumed is recorded as goodwill. See Note 4. Acquisitions</t>
        </is>
      </c>
    </row>
    <row r="28">
      <c r="A28" s="4" t="inlineStr">
        <is>
          <t>Environmental Matters</t>
        </is>
      </c>
      <c r="B28" s="4" t="inlineStr">
        <is>
          <t>Environmental Matters We are subject to various federal, state and local laws and regulations relating to the protection of the environment. Management has established procedures for the ongoing evaluation of our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on an undiscounted basis, when environmental costs are probable and the costs can be reasonably estimated. We maintain insurance which may cover in whole or in part certain environmental expenditures. Note 13. Commitments and Contingencies</t>
        </is>
      </c>
    </row>
    <row r="29">
      <c r="A29" s="4" t="inlineStr">
        <is>
          <t>Segment Information</t>
        </is>
      </c>
      <c r="B29"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We view our operations and manage the business as one operating segment, as the assets support all revenue streams. All of our assets reside in the United States.</t>
        </is>
      </c>
    </row>
    <row r="30">
      <c r="A30" s="4" t="inlineStr">
        <is>
          <t>Leases</t>
        </is>
      </c>
      <c r="B30" s="4" t="inlineStr">
        <is>
          <t>Leases We determine whether an arrangement contains a lease based on the conveyed rights and obligations at the inception date. If an agreement contains an operating or financing lease, at the commencement date, we record a Right-of-Use Asset and a corresponding lease liability based on the present value of the minimum lease payments. As most of our leases do not provide an implicit borrowing rate, to determine the present value of lease payments, we use our hypothetical secured borrowing rate based on information available at lease commencement. Lease Term Lease Payments are known adjustments at commencement. Some of our lease agreements, including sublease agreements, include variable payments that are excluded from our present value calculation. Additionally, we have lease agreements that include lease and non-lease components, such as equipment maintenance, which are generally accounted for as a single lease component. For these leases, lease payments include all fixed payments stated within the contract. For real estate lease agreements, including our sublease agreements, we account for lease and non-lease components separately. Our lease agreements do not contain any material residual value guarantees that would impact our lease payments. See Note 10. Leases</t>
        </is>
      </c>
    </row>
    <row r="31">
      <c r="A31" s="4" t="inlineStr">
        <is>
          <t>Collaborative Agreements</t>
        </is>
      </c>
      <c r="B31" s="4" t="inlineStr">
        <is>
          <t>Collaborative Arrangements In November 2022, we announced that we had entered into the Beneficial Reuse Strategic Agreement with Chevron U.S.A. Inc. and ConocoPhillips to develop and pilot technologies and processes to treat produced water for potential beneficial reuse opportunities. In January 2023, ExxonMobil Corporation (together with the Company, Chevron U.S.A. Inc. and ConocoPhillips, the “alliance members”) joined the Beneficial Reuse Strategic Agreement. The Beneficial Reuse Strategic Agreement is accounted for as a collaborative arrangement pursuant to Accounting Standards Codification 808, “Collaborative Arrangements” (“ASC 808”), as the arrangement involves a joint operating activity pursuant to which the Company is an active participant and is exposed to significant risks and rewards dependent on the commercial success of the activity. ASC 808 describes arrangements within its scope and considerations surrounding presentation and disclosure, with recognition matters subjected to other authoritative guidance, in certain cases by analogy. We have concluded that ASC 730, “Research and Development,” should be applied to the Beneficial Reuse Strategic Agreement. We account for reimbursements of research and development costs under the Beneficial Reuse Strategic Agreement as contra-expenses in the period such expenses are incurred. This reflects the joint risk sharing nature of these activities within the collaborative arrangement. We classify advance billings or receivables recorded as “Accrued and Other Current Liabilities” or “Other Receivables,” respectively, on our consolidated balance sheet. For the years ended December 31, 2023 and 2022, we incurred $6.4 million and $91 thousand, respectively, in total research and development expenses relating to the Beneficial Reuse Strategic Agreement, which was offset by $4.8 million and $68 thousand, respectively, in amounts due from the other alliance members for reimbursement of these shared costs. As of December 31, 2023, we recorded $1.4 million due from the other alliance members for reimbursement of shared costs in “Other Receivables” on the consolidated balance sheet, which is partially offset by $1.1 million in related advance billings included in “Accrued and Other Current Liabilities” on the consolidated balance sheet. No receivables or advance billings were recorded as of December 31, 2022. See Note 3. Additional Financial Statement Information</t>
        </is>
      </c>
    </row>
    <row r="32">
      <c r="A32" s="4" t="inlineStr">
        <is>
          <t>Cloud Computing Arrangements</t>
        </is>
      </c>
      <c r="B32" s="4" t="inlineStr">
        <is>
          <t>Cloud Computing Arrangements During the fourth quarter of 2023, we began the process of implementing a new enterprise resource planning (“ERP”) system. Based on the provisions of ASU 2018-15, Intangibles - Goodwill and Other - Internal-Use Software, we may capitalize certain implementation costs associated with hosting arrangements that are service contracts. Accordingly, we capitalized $0.4 million in implementation costs incurred during the development phase, which are included in “Prepaids and Deposits” on the consolidated balance sheet as of December 31, 2023. The capitalized costs will be amortized over the term of the hosting arrangement, commencing when the capitalized asset is ready for its intended use, which is expected to be in the second half of 2024. Costs related to preliminary project activities and post-implementation activities are expensed as incurred.</t>
        </is>
      </c>
    </row>
    <row r="33">
      <c r="A33" s="4" t="inlineStr">
        <is>
          <t>Recent Accounting Pronouncements</t>
        </is>
      </c>
      <c r="B33" s="4" t="inlineStr">
        <is>
          <t>Recently Adopted Accounting Pronouncements In September 2022, the Financial Accounting Standards Board (“FASB”) issued Accounting Standards Update (“ASU”) 2022-04 Liabilities Supplier Finance Programs (Topic 405): Disclosure of Supplier Finance Program Obligations. Amendments in this update require annual and interim disclosure of the key terms of outstanding supplier finance programs and a rollforward of the related obligations. These amendments do not affect the recognition, measurement or financial statement presentation of the supplier finance program obligations. The amendments are effective retrospectively for fiscal years beginning after December 15, 2022, except for the rollforward requirements, which are effective for fiscal years beginning after December 15, 2023. We adopted this accounting pronouncement, except for the disclosure of rollforward activity, in December 2023, in connection with the execution of a short-term agreement to finance certain insurance premiums, resulting in new disclosures related to the $5.5 million presented within “Insurance Premium Financing Liability” on the consolidated balance sheet as of December 31, 2023. The adoption of ASU 2022-04 did not affect our recognition or measurement of supplier finance program obligations on the consolidated financial statements. See Note 9. Debt In March 2020, the FASB issued ASU 2020-04, Reference Rate Reform (Topic 848): Facilitation of the Effects of Reference Rate Reform on Financial Reporting. The ASU provides optional expedients and exceptions for applying GAAP to contracts, hedging relationships and other transactions that reference the London Interbank Offered Rate (“LIBOR”) interest rate or another reference rate expected to be discontinued because of reference rate reform. This guidance was to be effective prospectively upon issuance through December 31, 2022 and applied from the beginning of an interim period that included the issuance date of this ASU. However, in December 2022, the FASB issued ASU 2022-06, “Reference Rate Reform (Topic 848): Deferral of the Sunset Date of Topic 848” which deferred the sunset date from December 31, 2022 to December 31, 2024. All other provisions of ASU 2020-04 were unchanged. In May 2023, the Credit Agreement (as defined below) was amended to, among other things, transition the loans under the Credit Facility to be made at the Secured Overnight Financing Rate (“SOFR”) instead of LIBOR. We adopted this accounting pronouncement in May 2023 with the execution of the amendment to the Credit Agreement. See Note 9. Debt Recent Accounting Pronouncements The Company is an “emerging growth company”, as defined in the JOBS Act. Under the JOBS Act, emerging growth companies can delay adopting new or revised accounting standards issued subsequent to the enactment of the JOBS Act until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As a result, our consolidated financial statements may not be comparable to companies that comply with the new or revised accounting pronouncements as of public company effective dates. In December 2023, the FASB issued ASU 2023-09 Income Taxes (Topic 740): Improvements to Income Tax Disclosures. The amendments in this ASU primarily relate to the rate reconciliation and income taxes paid disclosures and improve the transparency of income tax disclosures by requiring (1) consistent categories and greater disaggregation of information in the rate reconciliation and (2) income taxes paid disaggregated by jurisdiction. This ASU is effective for annual periods beginning after December 15, 2024 and may be applied prospectively or retrospectively. Other than the required disclosures, we do not expect a material impact on the consolidated financial statements and related disclosures upon adoption. In November 2023, the FASB issued ASU 2023-07 Segment Reporting (Topic 280): Improvements to Reportable Segment Disclosures. The ASU improves reportable segment disclosure requirements, primarily through enhanced disclosures about significant segment expenses. The amendments in this ASU require disclosure of incremental segment information on an annual and interim basis for all public entities to enable investors to develop more decision-useful financial analyses. This ASU is effective for annual periods beginning after December 15, 2024 and should be applied prospectively. Other than the required disclosures, we do not expect a material impact on the consolidated financial statements and related disclosure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useful life of property, plant and equipment</t>
        </is>
      </c>
      <c r="B4" s="4" t="inlineStr">
        <is>
          <t>​ ​ ​ ​ ​ Pipelines 30-50 years Wells, Facilities, Water Ponds 25-30 years Machinery and Equipment 15 years Vehicles, Computers and Office Furniture 5-10 years</t>
        </is>
      </c>
    </row>
    <row r="5">
      <c r="A5" s="4" t="inlineStr">
        <is>
          <t>Schedule of fair value information of debt</t>
        </is>
      </c>
      <c r="B5" s="4" t="inlineStr">
        <is>
          <t>​ ​ ​ ​ ​ ​ ​ ​ ​ ​ ​ ​ ​ ​ (in thousands) ​ December 31, 2023 ​ December 31, 2022 ​ ​ Carrying ​ Fair ​ Carrying ​ Fair ​ Amount Value Amount Value Senior Sustainability-Linked Notes ​ $ 400,000 ​ $ 405,090 ​ $ 400,000 ​ $ 398,828 Credit Facility ​ $ 26,000 ​ $ 26,000 ​ $ 35,000 ​ $ 3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dditional Financial Statement Information (Tables)</t>
        </is>
      </c>
      <c r="B1" s="2" t="inlineStr">
        <is>
          <t>12 Months Ended</t>
        </is>
      </c>
    </row>
    <row r="2">
      <c r="B2" s="2" t="inlineStr">
        <is>
          <t>Dec. 31, 2023</t>
        </is>
      </c>
    </row>
    <row r="3">
      <c r="A3" s="3" t="inlineStr">
        <is>
          <t>Additional Financial Statement Information</t>
        </is>
      </c>
      <c r="B3" s="4" t="inlineStr">
        <is>
          <t xml:space="preserve"> </t>
        </is>
      </c>
    </row>
    <row r="4">
      <c r="A4" s="4" t="inlineStr">
        <is>
          <t>Schedule of Other Balance Sheet information</t>
        </is>
      </c>
      <c r="B4" s="4" t="inlineStr">
        <is>
          <t>​ ​ ​ ​ ​ ​ ​ ​ (in thousands) December 31, ​ 2023 2022 Other Receivables ​ ​ ​ ​ ​ ​ Insurance and Third Party Receivables for Remediation Expenses ​ $ 4,064 ​ $ 3,600 Reimbursable Research and Development Receivable ​ ​ 1,450 ​ ​ — Property Insurance Receivable ​ ​ 4,000 ​ ​ — Reimbursable Projects and Other ​ ​ 3,253 ​ ​ 754 Total Other Receivables ​ $ 12,767 ​ $ 4,354 ​ ​ ​ ​ ​ ​ ​ Prepaids and Deposits ​ ​ ​ ​ ​ ​ Prepaid Insurance ​ $ 5,494 ​ $ 4,609 Other Prepaids and Deposits ​ ​ 2,870 ​ ​ 1,196 Total Prepaids and Deposits ​ $ 8,364 ​ $ 5,805 ​ ​ ​ ​ ​ ​ ​ Accrued and Other Current Liabilities ​ ​ ​ ​ ​ ​ Accrued Operating Expense ​ $ 33,491 ​ $ 28,877 Accrued Capital Costs ​ ​ 3,812 ​ ​ 16,161 Accrued Interest ​ ​ 8,510 ​ ​ 8,262 Accrued Compensation ​ ​ 10,118 ​ ​ 4,809 Lease Liabilities ​ ​ 1,676 ​ ​ 1,176 Asset Retirement Obligation ​ ​ 763 ​ ​ 2,242 Contingent Consideration Liability ​ ​ 1,221 ​ ​ 1,350 Advance Billings for Reimbursable Research and Development Expense ​ ​ 1,120 ​ ​ — Other ​ ​ 3,705 ​ ​ 2,534 Total Accrued and Other Current Liabilities ​ $ 64,416 ​ $ 65,411 ​ ​ ​ ​ ​ ​ ​ Other Long-Term Liabilities ​ ​ ​ ​ ​ ​ Noncurrent Lease Liabilities ​ $ 14,716 ​ $ 7,719 Contingent Consideration Liability ​ ​ 2,078 ​ ​ 2,702 Total Other Long-Term Liabilities ​ $ 16,794 ​ $ 10,421</t>
        </is>
      </c>
    </row>
    <row r="5">
      <c r="A5" s="4" t="inlineStr">
        <is>
          <t>Schedule of Other Statement of Operations information</t>
        </is>
      </c>
      <c r="B5" s="4" t="inlineStr">
        <is>
          <t>​ ​ ​ ​ ​ ​ ​ ​ ​ ​ ​ (in thousands) ​ Year Ended December 31, ​ 2023 2022 2021 Depreciation, Amortization and Accretion ​ ​ ​ ​ ​ ​ ​ ​ ​ Depreciation - Property, Plant and Equipment ​ $ 37,859 ​ $ 30,254 ​ $ 27,880 Amortization - Intangible Assets ​ ​ 37,569 ​ ​ 36,735 ​ ​ 32,605 Accretion of Asset Retirement Obligations ​ ​ 1,204 ​ ​ 535 ​ ​ 282 Total Depreciation, Amortization and Accretion ​ $ 76,632 ​ $ 67,524 ​ $ 60,767 ​ ​ ​ ​ ​ ​ ​ ​ ​ ​ Other Operating (Income) Expense, Net ​ ​ ​ ​ ​ ​ ​ ​ ​ (Gain) Loss on Disposal of Asset, Net ​ $ (2,606) ​ $ 478 ​ $ 275 Transaction Costs ​ ​ 802 ​ ​ 1,520 ​ ​ 335 Other (1) ​ ​ 574 ​ ​ 214 ​ ​ 2,047 Total Other Operating (Income) Expense, Net ​ $ (1,230) ​ $ 2,212 ​ $ 2,657 ​ ​ ​ ​ ​ ​ ​ ​ ​ ​ Interest Expense, Net ​ ​ ​ ​ ​ ​ ​ ​ ​ Interest on Debt Instruments ​ $ 34,639 ​ $ 31,609 ​ $ 26,221 Amortization of Debt Issuance Costs ​ ​ 2,590 ​ ​ 2,440 ​ ​ 2,043 Total Interest Expense ​ ​ 37,229 ​ ​ 34,049 ​ ​ 28,264 Less: Capitalized Interest ​ ​ (4,376) ​ ​ (4,864) ​ ​ (2,791) Total Interest Expense, Net ​ $ 32,853 ​ $ 29,185 ​ $ 25,473 ​ (1) The 2021 expense is related primarily to abandonment costs for expirations of legacy permits and rights-of-way for projects that were not ultimately constructed.</t>
        </is>
      </c>
    </row>
    <row r="6">
      <c r="A6" s="4" t="inlineStr">
        <is>
          <t>Schedule of Significant Customers</t>
        </is>
      </c>
      <c r="B6" s="4" t="inlineStr">
        <is>
          <t>​ ​ ​ ​ ​ ​ ​ ​ ​ ​ ​ ​ ​ Year Ended December 31, ​ 2023 ​ 2022 ​ 2021 ConocoPhillips ​ 33 % ​ 34 % ​ 46 % Chevron U.S.A. Inc. ​ 18 % ​ 11 % ​ ** % Mewbourne Oil Company ​ 11 % ​ 12 % ​ ** % Oxy USA Inc. ​ ** % ​ ** % ​ 10 % ​ ** Revenue was less than 10% of total revenue.</t>
        </is>
      </c>
    </row>
    <row r="7">
      <c r="A7" s="4" t="inlineStr">
        <is>
          <t>Schedule of Significant non-cash activity</t>
        </is>
      </c>
      <c r="B7" s="4" t="inlineStr">
        <is>
          <t>​ ​ ​ ​ ​ ​ ​ ​ ​ ​ ​ Non-Cash Item ​ ​ Location ​ ​ ​ ​ ​ ​ Non-Cash Investing and Financing Activities: ​ ​ ​ ​ ​ ​ ​ ​ ​ Accretion and Dividend Related to Redeemable Preferred Units ​ ​ Consolidated Statements of Stockholders' and Members' Equity Shares of Class A Common Stock Issued in Acquisition ​ ​ Note 4. Acquisitions ​ ​ ​ Accrued Additions to Property, Plant and Equipment ​ ​ Note 5. Property, Plant and Equipment Asset Retirement Obligations ​ ​ Note 7. Asset Retirement Obligations Increase in TRA Liability Related to Share Redemption ​ ​ Note 8. TRA Liability ​ ​ ​ Right-of-Use Assets Obtained in Exchange for Operating Lease Liabilities, Net ​ ​ Note 10. Leases Treasury Stock Reimbursement ​ ​ Note 12. Stockholders' and Members' Equ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12 Months Ended</t>
        </is>
      </c>
    </row>
    <row r="2">
      <c r="B2" s="2" t="inlineStr">
        <is>
          <t>Dec. 31, 2023</t>
        </is>
      </c>
    </row>
    <row r="3">
      <c r="A3" s="3" t="inlineStr">
        <is>
          <t>Acquisitions</t>
        </is>
      </c>
      <c r="B3" s="4" t="inlineStr">
        <is>
          <t xml:space="preserve"> </t>
        </is>
      </c>
    </row>
    <row r="4">
      <c r="A4" s="4" t="inlineStr">
        <is>
          <t>Schedule of purchase price allocation</t>
        </is>
      </c>
      <c r="B4" s="4" t="inlineStr">
        <is>
          <t>​ ​ ​ ​ ​ (in thousands, except share and per share amounts) ​ ​ ​ Equity Consideration ​ ​ ​ Number of Class A Shares Issued (1) ​ ​ 3,365,907 Fair Value Per Share on Transaction Closing Date ​ $ 21.16 Total Fair Value of Equity Consideration ​ $ 71,223 Fair Value of Contingent Consideration (2) ​ ​ 3,899 Total Fair Value of Consideration ​ $ 75,122 ​ ​ ​ ​ Purchase Price Allocation ​ ​ ​ Produced Water Handling Facilities ​ $ 72,736 Gathering Systems and Pipelines ​ ​ 2,716 Total Fair Value of Property Acquired ​ ​ 75,452 Less: ARO Liabilities Assumed ​ ​ (330) Total Purchase Price Allocation ​ $ 75,122 ​ (1) A portion of these shares are held in escrow and are released pursuant to the terms and conditions of the asset purchase agreement with Delaware Energy. During the year ended December 31, 2023, 85,471 of these shares were released and returned to the Company for the reimbursement of certain post-acquisition workover costs. See Note 12. Stockholders’ and Members’ Equity for further details. (2) As of December 31, 2023 and 2022, liabilities for contingent consideration of $1.2 million and $1.3 million are included in “Accrued and Other Current Liabilities,” respectively, on the consolidated balance sheet, and liabilities for contingent consideration of $2.1 million and $2.7 million are included in “Other Long-Term Liabilities,” respectively, o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P&amp;E</t>
        </is>
      </c>
      <c r="B4" s="4" t="inlineStr">
        <is>
          <t>​ ​ ​ ​ ​ ​ ​ ​ (in thousands) December 31, December 31, ​ 2023 2022 Wells, Facilities, Water Ponds and Related Equipment ​ $ 561,059 ​ $ 437,894 Pipelines ​ ​ 427,528 ​ ​ 363,577 Vehicles, Equipment, Computers and Office Furniture ​ ​ 24,496 ​ ​ 20,219 Assets Subject to Depreciation ​ ​ 1,013,083 ​ ​ 821,690 Land ​ ​ 463 ​ ​ 463 Projects and Construction in Progress ​ ​ 28,157 ​ ​ 85,631 Total Property, Plant and Equipment ​ ​ 1,041,703 ​ ​ 907,784 Accumulated Depreciation ​ ​ (121,989) ​ ​ (88,681) Total Property, Plant and Equipment, Net ​ $ 919,714 ​ $ 819,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 ​ ​ ​ (in thousands) December 31, December 31, ​ 2023 2022 Gross Value ​ $ 366,683 ​ $ 366,683 Accumulated Amortization ​ ​ (134,406) ​ ​ (96,838) Net Carrying Value ​ $ 232,277 ​ $ 269,845</t>
        </is>
      </c>
    </row>
    <row r="5">
      <c r="A5" s="4" t="inlineStr">
        <is>
          <t>Schedule of amortization expense for future periods</t>
        </is>
      </c>
      <c r="B5" s="4" t="inlineStr">
        <is>
          <t>​ ​ ​ ​ ​ (in thousands) Amount 2024 ​ $ 37,053 2025 ​ ​ 35,215 2026 ​ ​ 32,123 2027 ​ ​ 27,893 2028 ​ ​ 23,190 Thereafter ​ ​ 76,8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8" t="n">
        <v>0.01</v>
      </c>
      <c r="C2" s="8" t="n">
        <v>0.01</v>
      </c>
    </row>
    <row r="3">
      <c r="A3" s="4" t="inlineStr">
        <is>
          <t>Preferred stock, authorized (in shares)</t>
        </is>
      </c>
      <c r="B3" s="6" t="n">
        <v>50000000</v>
      </c>
      <c r="C3" s="6" t="n">
        <v>50000000</v>
      </c>
    </row>
    <row r="4">
      <c r="A4" s="4" t="inlineStr">
        <is>
          <t>Preferred stock, issued (in shares)</t>
        </is>
      </c>
      <c r="B4" s="6" t="n">
        <v>0</v>
      </c>
      <c r="C4" s="6" t="n">
        <v>0</v>
      </c>
    </row>
    <row r="5">
      <c r="A5" s="4" t="inlineStr">
        <is>
          <t>Preferred stock, outstanding (in shares)</t>
        </is>
      </c>
      <c r="B5" s="6" t="n">
        <v>0</v>
      </c>
      <c r="C5" s="6" t="n">
        <v>0</v>
      </c>
    </row>
    <row r="6">
      <c r="A6" s="4" t="inlineStr">
        <is>
          <t>Treasury Stock (in shares)</t>
        </is>
      </c>
      <c r="B6" s="6" t="n">
        <v>418319</v>
      </c>
      <c r="C6" s="6" t="n">
        <v>196762</v>
      </c>
    </row>
    <row r="7">
      <c r="A7" s="4" t="inlineStr">
        <is>
          <t>Class A Common Stock</t>
        </is>
      </c>
      <c r="B7" s="4" t="inlineStr">
        <is>
          <t xml:space="preserve"> </t>
        </is>
      </c>
      <c r="C7" s="4" t="inlineStr">
        <is>
          <t xml:space="preserve"> </t>
        </is>
      </c>
    </row>
    <row r="8">
      <c r="A8" s="4" t="inlineStr">
        <is>
          <t>Common stock, par value (in dollars per share)</t>
        </is>
      </c>
      <c r="B8" s="8" t="n">
        <v>0.01</v>
      </c>
      <c r="C8" s="8" t="n">
        <v>0.01</v>
      </c>
    </row>
    <row r="9">
      <c r="A9" s="4" t="inlineStr">
        <is>
          <t>Common stock, authorized (in shares)</t>
        </is>
      </c>
      <c r="B9" s="6" t="n">
        <v>600000000</v>
      </c>
      <c r="C9" s="6" t="n">
        <v>600000000</v>
      </c>
    </row>
    <row r="10">
      <c r="A10" s="4" t="inlineStr">
        <is>
          <t>Common stock, issued (in shares)</t>
        </is>
      </c>
      <c r="B10" s="6" t="n">
        <v>30669932</v>
      </c>
      <c r="C10" s="6" t="n">
        <v>30115979</v>
      </c>
    </row>
    <row r="11">
      <c r="A11" s="4" t="inlineStr">
        <is>
          <t>Common stock, outstanding (in shares)</t>
        </is>
      </c>
      <c r="B11" s="6" t="n">
        <v>30251613</v>
      </c>
      <c r="C11" s="6" t="n">
        <v>29919217</v>
      </c>
    </row>
    <row r="12">
      <c r="A12" s="4" t="inlineStr">
        <is>
          <t>Class B Common Stock</t>
        </is>
      </c>
      <c r="B12" s="4" t="inlineStr">
        <is>
          <t xml:space="preserve"> </t>
        </is>
      </c>
      <c r="C12" s="4" t="inlineStr">
        <is>
          <t xml:space="preserve"> </t>
        </is>
      </c>
    </row>
    <row r="13">
      <c r="A13" s="4" t="inlineStr">
        <is>
          <t>Common stock, par value (in dollars per share)</t>
        </is>
      </c>
      <c r="B13" s="8" t="n">
        <v>0.01</v>
      </c>
      <c r="C13" s="8" t="n">
        <v>0.01</v>
      </c>
    </row>
    <row r="14">
      <c r="A14" s="4" t="inlineStr">
        <is>
          <t>Common stock, authorized (in shares)</t>
        </is>
      </c>
      <c r="B14" s="6" t="n">
        <v>180000000</v>
      </c>
      <c r="C14" s="6" t="n">
        <v>180000000</v>
      </c>
    </row>
    <row r="15">
      <c r="A15" s="4" t="inlineStr">
        <is>
          <t>Common stock, issued (in shares)</t>
        </is>
      </c>
      <c r="B15" s="6" t="n">
        <v>27543565</v>
      </c>
      <c r="C15" s="6" t="n">
        <v>27575519</v>
      </c>
    </row>
    <row r="16">
      <c r="A16" s="4" t="inlineStr">
        <is>
          <t>Common stock, outstanding (in shares)</t>
        </is>
      </c>
      <c r="B16" s="6" t="n">
        <v>27543565</v>
      </c>
      <c r="C16" s="6" t="n">
        <v>27575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s</t>
        </is>
      </c>
      <c r="B3" s="4" t="inlineStr">
        <is>
          <t xml:space="preserve"> </t>
        </is>
      </c>
    </row>
    <row r="4">
      <c r="A4" s="4" t="inlineStr">
        <is>
          <t>Schedule of reconciliation of the changes in asset retirement obligations</t>
        </is>
      </c>
      <c r="B4" s="4" t="inlineStr">
        <is>
          <t>​ ​ ​ ​ ​ ​ ​ ​ (in thousands) ​ ​ Year Ended December 31, ​ 2023 ​ 2022 Asset Retirement Obligations, Beginning Balance ​ $ 19,785 ​ $ 6,158 Liabilities Incurred ​ ​ 930 ​ ​ 1,085 Liabilities Incurred on Acquisition ​ ​ — ​ ​ 459 Accretion Expense ​ ​ 1,204 ​ ​ 535 Reduction for Assets Sold ​ ​ (554) ​ ​ (272) Liabilities Settled ​ ​ (2,056) ​ ​ (368) Revision of Estimates ​ ​ 484 ​ ​ 12,188 Asset Retirement Obligations, Ending Balance ​ $ 19,793 ​ $ 19,7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 Liability (Tables)</t>
        </is>
      </c>
      <c r="B1" s="2" t="inlineStr">
        <is>
          <t>12 Months Ended</t>
        </is>
      </c>
    </row>
    <row r="2">
      <c r="B2" s="2" t="inlineStr">
        <is>
          <t>Dec. 31, 2023</t>
        </is>
      </c>
    </row>
    <row r="3">
      <c r="A3" s="3" t="inlineStr">
        <is>
          <t>TRA Liability</t>
        </is>
      </c>
      <c r="B3" s="4" t="inlineStr">
        <is>
          <t xml:space="preserve"> </t>
        </is>
      </c>
    </row>
    <row r="4">
      <c r="A4" s="4" t="inlineStr">
        <is>
          <t>Schedule of Reconciliation of Tax Receivable Agreement Liability</t>
        </is>
      </c>
      <c r="B4" s="4" t="inlineStr">
        <is>
          <t>​ ​ ​ ​ ​ ​ ​ ​ (in thousands) ​ Year Ended December 31, ​ 2023 ​ 2022 TRA Liability, Beginning Balance ​ $ 97,980 ​ $ 75,564 Increase in TRA Liability Related to Current Year Share Redemption ​ ​ 232 ​ ​ 23,970 Change in Payables Related to TRA Liability ​ ​ 413 ​ ​ — Adjustments Reflected in 2021 Federal Income Tax Return ​ ​ — ​ ​ (1,554) Adjustments Reflected in 2022 Federal Income Tax Return ​ ​ (351) ​ ​ — TRA Liability, Ending Balance ​ $ 98,274 ​ $ 97,9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debt instruments</t>
        </is>
      </c>
      <c r="B4" s="4" t="inlineStr">
        <is>
          <t>​ ​ ​ ​ ​ ​ ​ ​ (in thousands) December 31, December 31, ​ 2023 2022 7.625% Senior Sustainability-Linked Notes ​ $ 400,000 ​ $ 400,000 Credit Facility ​ ​ 26,000 ​ ​ 35,000 Total Long-Term Debt ​ ​ 426,000 ​ ​ 435,000 Less: Unamortized Debt Issuance Costs ​ ​ (4,208) ​ ​ (6,079) Total Long-Term Debt, Net of Debt Issuance Costs ​ $ 421,792 ​ $ 428,921 Insurance Premium Financing Liability ​ $ 5,463 ​ $ — Total Debt ​ $ 427,255 ​ $ 428,921</t>
        </is>
      </c>
    </row>
    <row r="5">
      <c r="A5" s="4" t="inlineStr">
        <is>
          <t>Schedule of debt maturities</t>
        </is>
      </c>
      <c r="B5" s="4" t="inlineStr">
        <is>
          <t>​ ​ ​ ​ ​ (in thousands) ​ ​ 2024 ​ $ 5,463 2025 ​ ​ — 2026 ​ ​ 400,000 2027 ​ ​ 26,000 2028 ​ ​ — Thereafter ​ ​ — Total Debt Payments ​ $ 431,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supplemental consolidated balance sheet information</t>
        </is>
      </c>
      <c r="B4" s="4" t="inlineStr">
        <is>
          <t>​ ​ ​ ​ ​ ​ ​ ​ ​ (in thousands) ​ ​ December 31, December 31, ​ Classification ​ 2023 ​ 2022 Assets ​ ​ ​ ​ ​ ​ ​ Right-of-Use Assets Right-of-Use Assets ​ $ 16,726 ​ $ 9,135 Liabilities ​ ​ ​ ​ ​ ​ ​ Current Lease Liabilities Accrued and Other Current Liabilities ​ $ 1,676 ​ $ 1,176 Noncurrent Lease Liabilities Other Long-Term Liabilities ​ ​ 14,716 ​ ​ 7,719</t>
        </is>
      </c>
    </row>
    <row r="5">
      <c r="A5" s="4" t="inlineStr">
        <is>
          <t>Summary of supplemental statement of operation information</t>
        </is>
      </c>
      <c r="B5" s="4" t="inlineStr">
        <is>
          <t>​ ​ ​ ​ ​ ​ ​ (in thousands) Year Ended December 31, ​ ​ 2023 2022 Direct Operating Costs $ 1,253 ​ $ 969 General and Administrative ​ 1,144 ​ ​ 700 Total Lease Cost $ 2,397 ​ $ 1,669</t>
        </is>
      </c>
    </row>
    <row r="6">
      <c r="A6" s="4" t="inlineStr">
        <is>
          <t>Summary of supplemental statement of cash flow information</t>
        </is>
      </c>
      <c r="B6" s="4" t="inlineStr">
        <is>
          <t>​ ​ ​ ​ ​ ​ ​ (in thousands) Year Ended December 31, ​ ​ 2023 ​ 2022 Cash Paid for Amounts Included in Lease Liabilities $ 1,543 ​ $ 1,282 Right-of-Use Assets Obtained in Exchange for Operating Lease Liabilities, Net ​ 10,052 ​ ​ 2,639</t>
        </is>
      </c>
    </row>
    <row r="7">
      <c r="A7" s="4" t="inlineStr">
        <is>
          <t>Summary of lease terms and discount rates</t>
        </is>
      </c>
      <c r="B7" s="4" t="inlineStr">
        <is>
          <t>​ ​ ​ ​ ​ ​ ​ ​ ​ ​ December 31, 2023 ​ December 31, 2022 Weighted Average Remaining Lease Term (Years) ​ ​ 7.6 ​ ​ 6.6 Weighted Average Discount Rate ​ ​ 6.30% ​ ​ 2.85%</t>
        </is>
      </c>
    </row>
    <row r="8">
      <c r="A8" s="4" t="inlineStr">
        <is>
          <t>Summary of annual operating lease maturities</t>
        </is>
      </c>
      <c r="B8" s="4" t="inlineStr">
        <is>
          <t>​ ​ ​ ​ ​ ​ (in thousands) ​ ​ ​ ​ 2024 ​ ​ $ 2,419 2025 ​ ​ ​ 2,178 2026 ​ ​ ​ 1,921 2027 ​ ​ ​ 3,112 2028 ​ ​ ​ 2,678 Thereafter ​ ​ ​ 8,790 Total Lease Payments ​ ​ ​ 21,098 Less: Interest ​ ​ ​ (4,706) Present Value of Lease Liabilities ​ ​ $ 16,392</t>
        </is>
      </c>
    </row>
    <row r="9">
      <c r="A9" s="4" t="inlineStr">
        <is>
          <t>Summary of maturity of undiscounted cash flows to be received by lessee under subleases.</t>
        </is>
      </c>
      <c r="B9" s="4" t="inlineStr">
        <is>
          <t>​ ​ ​ ​ ​ ​ (in thousands) ​ ​ ​ ​ 2024 ​ ​ $ 369 2025 ​ ​ ​ 388 2026 ​ ​ ​ 287 2027 ​ ​ ​ 292 2028 ​ ​ ​ 248 Total Sublease Income ​ ​ $ 1,5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loss) before income taxes</t>
        </is>
      </c>
      <c r="B4" s="4" t="inlineStr">
        <is>
          <t>​ ​ ​ ​ ​ ​ ​ ​ (in thousands) ​ Year Ended December 31, ​ ​ 2023 ​ 2022 2021 Domestic $ 50,906 $ 5,321 $ (6,711) Foreign ​ - ​ - ​ - Total $ 50,906 $ 5,321 $ (6,711)</t>
        </is>
      </c>
    </row>
    <row r="5">
      <c r="A5" s="4" t="inlineStr">
        <is>
          <t>Schedule of income tax provision</t>
        </is>
      </c>
      <c r="B5" s="4" t="inlineStr">
        <is>
          <t>​ ​ ​ ​ ​ ​ ​ ​ (in thousands) ​ Year Ended December 31, ​ ​ 2023 ​ 2022 2021 Current Income Tax Expense (Benefit) ​ ​ ​ ​ ​ ​ Federal $ 23 $ 1 $ - State ​ 172 ​ 57 ​ (81) Total Current Income Tax Expense (Benefit) ​ 195 ​ 58 ​ (81) ​ ​ ​ ​ ​ ​ ​ Deferred Income Tax Expense ​ ​ ​ ​ ​ ​ Federal ​ 5,697 ​ 410 ​ 323 State ​ 1,602 ​ 56 ​ 56 Total Deferred Income Tax Expense ​ 7,299 ​ 466 ​ 379 Total Income Tax Expense $ 7,494 $ 524 $ 298</t>
        </is>
      </c>
    </row>
    <row r="6">
      <c r="A6" s="4" t="inlineStr">
        <is>
          <t>Schedule of reconciliation of federal statutory tax rate</t>
        </is>
      </c>
      <c r="B6" s="4" t="inlineStr">
        <is>
          <t>​ ​ ​ ​ ​ ​ ​ ​ ​ ​ ​ ​ ​ ​ (in thousands, except percentages) ​ Year Ended December 31, ​ ​ 2023 ​ 2022 ​ ​ 2021 ​ ​ $ % ​ $ % ​ ​ $ % ​ Statutory Rate Applied to Income (Loss) Before Taxes $ 10,690 21.0 % $ 1,117 21.0 % $ (1,409) 21.0 % Effect of ​ ​ ​ ​ ​ ​ ​ ​ ​ State Taxes, Net of Federal Benefit ​ 1,444 2.8 % ​ 113 2.1 % 45 (0.7) % Noncontrolling Interest ​ (5,155) (10.1) % ​ (617) (11.6) % (464) 6.9 % Return to Provision ​ 190 0.4 % ​ (259) (4.9) % - - % Pre-IPO Non-taxable/Deductible Income ​ - - % ​ - - % 2,186 (32.5) % Texas Tax Payable Write-off ​ - - % ​ - - % (81) 1.2 % Other ​ 325 0.6 % ​ 170 3.2 % 21 (0.3) % Total Effective Tax Rate $ 7,494 14.7 % $ 524 9.8 % $ 298 (4.4) %</t>
        </is>
      </c>
    </row>
    <row r="7">
      <c r="A7" s="4" t="inlineStr">
        <is>
          <t>Schedule of deferred tax assets and liabilities</t>
        </is>
      </c>
      <c r="B7" s="4" t="inlineStr">
        <is>
          <t>​ ​ ​ ​ ​ ​ (in thousands) ​ December 31, ​ ​ 2023 2022 Deferred Income Tax Assets ​ Net Operating Losses $ 81,787 $ 79,725 Interest Expense Carryforward and Other ​ 6,727 ​ 3,696 Total Deferred Income Tax Assets ​ 88,514 83,421 Valuation Allowance ​ (608) (608) Net Deferred Income Tax Assets ​ 87,906 82,813 Deferred Income Tax Liabilities ​ Investment in Partnership ​ (65,272) (52,389) Total Deferred Income Tax Liabilities ​ (65,272) (52,389) Net Deferred Income Tax Asset $ 22,634 $ 30,4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estimates of the timing of future payments</t>
        </is>
      </c>
      <c r="B4" s="4" t="inlineStr">
        <is>
          <t>​ ​ ​ ​ ​ ​ ​ ​ ​ ​ ​ ​ ​ ​ ​ ​ ​ ​ ​ ​ ​ ​ ​ (in thousands) ​ ​ ​ ​ ​ ​ ​ ​ ​ ​ ​ ​ ​ ​ ​ ​ ​ ​ ​ ​ ​ ​ ​ 2024 ​ 2025 ​ 2026 ​ 2027 ​ 2028 ​ Thereafter ​ Total Purchase Obligations and Commitments ​ $ 21,131 ​ $ - ​ $ - ​ $ - ​ $ - ​ $ - ​ $ 21,131 Surface Use and Compensation Agreements ​ ​ 9,793 ​ ​ 10,555 ​ ​ 11,300 ​ ​ 1,350 ​ ​ 1,400 ​ ​ 1,700 ​ ​ 36,098 Fixed Price Power Purchase Contract ​ ​ 2,757 ​ ​ 1,026 ​ ​ - ​ ​ - ​ ​ - ​ ​ - ​ ​ 3,783 Total ​ $ 33,681 ​ $ 11,581 ​ $ 11,300 ​ $ 1,350 ​ $ 1,400 ​ $ 1,700 ​ $ 61,0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computation of basic and diluted net income per share</t>
        </is>
      </c>
      <c r="B4" s="4" t="inlineStr">
        <is>
          <t>​ ​ ​ ​ ​ ​ ​ ​ ​ ​ ​ ​ Year Ended ​ ​ Year Ended ​ ​ Period of October 26 (in thousands, except for share and per share amounts) ​ December 31, 2023 ​ ​ December 31, 2022 ​ ​ - December 31, 2021 Net Income Attributable to Stockholders' Equity $ 43,412 ​ $ 4,797 ​ $ 3,321 Less: Net Income Attributable to Noncontrolling Interest ​ (24,524) ​ ​ (3,097) ​ ​ (2,209) Net Income Attributable to Aris Water Solutions, Inc. ​ 18,888 ​ ​ 1,700 ​ ​ 1,112 Participating Basic Earnings (1) ​ (1,144) ​ ​ (686) ​ ​ - Basic Net Income Attributable to Aris Water Solutions, Inc. $ 17,744 ​ $ 1,014 ​ $ 1,112 Reallocation of Participating Net Income (Loss) ​ - ​ ​ - ​ ​ - Diluted Net Income Attributable to Aris Water Solutions, Inc. $ 17,744 ​ $ 1,014 ​ $ 1,112 ​ ​ ​ ​ ​ ​ ​ ​ ​ Basic Weighted Average Shares Outstanding ​ 30,037,681 ​ ​ 24,070,934 ​ ​ 20,888,675 Dilutive Performance-Based Stock Units ​ - ​ ​ 75,281 ​ ​ - Dilutive Weighted Average Shares Outstanding ​ 30,037,681 ​ ​ 24,146,215 ​ ​ 20,888,675 ​ ​ ​ ​ ​ ​ ​ ​ ​ Basic Net Income Per Share of Class A Common Stock $ 0.59 ​ $ 0.04 ​ $ 0.05 Diluted Net Income Per Share of Class A Common Stock $ 0.59 ​ $ 0.04 ​ $ 0.05 ​ (1) Unvested shares of restricted stock and RSUs represent participating securities because they participate in nonforfeitable dividends or distributions with the common equity holders of the Company. Participating earnings represent the distributed and undistributed earnings of the Company attributable to participating securities. Unvested RSUs do not participate in undistributed net losses as they are not contractually obligated to do s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Other Compensation Plans (Tables)</t>
        </is>
      </c>
      <c r="B1" s="2" t="inlineStr">
        <is>
          <t>12 Months Ended</t>
        </is>
      </c>
    </row>
    <row r="2">
      <c r="B2" s="2" t="inlineStr">
        <is>
          <t>Dec. 31, 2023</t>
        </is>
      </c>
    </row>
    <row r="3">
      <c r="A3" s="3" t="inlineStr">
        <is>
          <t>Stock-Based Compensation and Other Compensation Plans</t>
        </is>
      </c>
      <c r="B3" s="4" t="inlineStr">
        <is>
          <t xml:space="preserve"> </t>
        </is>
      </c>
    </row>
    <row r="4">
      <c r="A4" s="4" t="inlineStr">
        <is>
          <t>Schedule of RSU activity</t>
        </is>
      </c>
      <c r="B4" s="4" t="inlineStr">
        <is>
          <t>​ ​ ​ ​ ​ ​ ​ ​ RSUs Weighted-Average Grant Date Fair Value Outstanding at December 31, 2022 ​ 1,317,072 ​ $ 13.78 Granted ​ 1,120,528 ​ ​ 10.26 Forfeited ​ (272,124) ​ ​ 11.80 Vested ​ (559,173) ​ ​ 13.61 Outstanding at December 31, 2023 ​ 1,606,303 ​ $ 11.72</t>
        </is>
      </c>
    </row>
    <row r="5">
      <c r="A5" s="4" t="inlineStr">
        <is>
          <t>Schedule of PSU activity</t>
        </is>
      </c>
      <c r="B5" s="4" t="inlineStr">
        <is>
          <t>​ ​ ​ ​ ​ ​ ​ ​ PSUs Weighted-Average Grant Date Fair Value Outstanding at December 31, 2022 ​ 144,526 ​ $ 25.36 Granted ​ 358,551 ​ ​ 8.44 Forfeited ​ (98,084) ​ ​ 14.29 Outstanding at December 31, 2023 ​ 404,993 ​ $ 13.06</t>
        </is>
      </c>
    </row>
    <row r="6">
      <c r="A6" s="4" t="inlineStr">
        <is>
          <t>Schedule of assumptions to estimate the fair value of PSUs</t>
        </is>
      </c>
      <c r="B6" s="4" t="inlineStr">
        <is>
          <t>We used the following assumptions to estimate the fair value of PSUs granted during the year ended December 31, 2023: ​ ​ ​ ​ ​ ​ ​ Assumptions Risk-free Interest Rate ​ ​ 4.32% ​ Volatility Range ​ 24.31% - 78.49% We used the following assumptions to estimate the fair value of PSUs granted during the year ended December 31, 2022: ​ ​ ​ ​ ​ ​ ​ Assumptions Risk-free Interest Rate ​ ​ 1.44% ​ Volatility Range ​ 35.95% - 154.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venue and expenses from ConocoPhillips</t>
        </is>
      </c>
      <c r="B4" s="4" t="inlineStr">
        <is>
          <t>​ ​ ​ ​ ​ ​ ​ ​ ​ ​ ​ (in thousands) ​ Year Ended December 31, ​ 2023 2022 2021 Revenue from ConocoPhillips ​ $ 127,933 ​ $ 108,263 ​ $ 105,644 Operating Expenses Reimbursed to ConocoPhillips ​ $ (1,223) ​ $ 1,447 ​ $ 1,3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26" customWidth="1" min="5" max="5"/>
    <col width="21" customWidth="1" min="6" max="6"/>
    <col width="21" customWidth="1" min="7" max="7"/>
  </cols>
  <sheetData>
    <row r="1">
      <c r="A1" s="1" t="inlineStr">
        <is>
          <t>Organization and Background of Business (Details) $ / shares in Units, $ in Millions</t>
        </is>
      </c>
      <c r="E1" s="2" t="inlineStr">
        <is>
          <t>12 Months Ended</t>
        </is>
      </c>
    </row>
    <row r="2">
      <c r="B2" s="2" t="inlineStr">
        <is>
          <t>Oct. 26, 2021 USD ($) shares</t>
        </is>
      </c>
      <c r="C2" s="2" t="inlineStr">
        <is>
          <t>Oct. 22, 2021 shares</t>
        </is>
      </c>
      <c r="D2" s="2" t="inlineStr">
        <is>
          <t>Oct. 21, 2021 $ / shares shares</t>
        </is>
      </c>
      <c r="E2" s="2" t="inlineStr">
        <is>
          <t>Dec. 31, 2023 item shares</t>
        </is>
      </c>
      <c r="F2" s="2" t="inlineStr">
        <is>
          <t>Dec. 31, 2022 shares</t>
        </is>
      </c>
      <c r="G2" s="2" t="inlineStr">
        <is>
          <t>Dec. 31, 2021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rganization, Consolidation and Presentation of Financial Stat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demption ratio</t>
        </is>
      </c>
      <c r="B5" s="4" t="inlineStr">
        <is>
          <t xml:space="preserve"> </t>
        </is>
      </c>
      <c r="C5" s="4" t="inlineStr">
        <is>
          <t xml:space="preserve"> </t>
        </is>
      </c>
      <c r="D5" s="4" t="inlineStr">
        <is>
          <t xml:space="preserve"> </t>
        </is>
      </c>
      <c r="E5" s="9" t="n">
        <v>0.01</v>
      </c>
      <c r="F5" s="4" t="inlineStr">
        <is>
          <t xml:space="preserve"> </t>
        </is>
      </c>
      <c r="G5" s="4" t="inlineStr">
        <is>
          <t xml:space="preserve"> </t>
        </is>
      </c>
    </row>
    <row r="6">
      <c r="A6" s="4" t="inlineStr">
        <is>
          <t>Number of shares of common stock | item</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Class A Common Stock | Solari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units converted into common stock</t>
        </is>
      </c>
      <c r="B9" s="4" t="inlineStr">
        <is>
          <t xml:space="preserve"> </t>
        </is>
      </c>
      <c r="C9" s="4" t="inlineStr">
        <is>
          <t xml:space="preserve"> </t>
        </is>
      </c>
      <c r="D9" s="4" t="inlineStr">
        <is>
          <t xml:space="preserve"> </t>
        </is>
      </c>
      <c r="E9" s="6" t="n">
        <v>31954</v>
      </c>
      <c r="F9" s="6" t="n">
        <v>4140585</v>
      </c>
      <c r="G9" s="6" t="n">
        <v>1486396</v>
      </c>
    </row>
    <row r="10">
      <c r="A10" s="4" t="inlineStr">
        <is>
          <t>Ownership percentage</t>
        </is>
      </c>
      <c r="B10" s="4" t="inlineStr">
        <is>
          <t xml:space="preserve"> </t>
        </is>
      </c>
      <c r="C10" s="4" t="inlineStr">
        <is>
          <t xml:space="preserve"> </t>
        </is>
      </c>
      <c r="D10" s="4" t="inlineStr">
        <is>
          <t xml:space="preserve"> </t>
        </is>
      </c>
      <c r="E10" s="9" t="n">
        <v>0.52</v>
      </c>
      <c r="F10" s="4" t="inlineStr">
        <is>
          <t xml:space="preserve"> </t>
        </is>
      </c>
      <c r="G10" s="4" t="inlineStr">
        <is>
          <t xml:space="preserve"> </t>
        </is>
      </c>
    </row>
    <row r="11">
      <c r="A11" s="4" t="inlineStr">
        <is>
          <t>Class A Common Stock | 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 of Corporate Reorganization and IPO (in shares)</t>
        </is>
      </c>
      <c r="B13" s="4" t="inlineStr">
        <is>
          <t xml:space="preserve"> </t>
        </is>
      </c>
      <c r="C13" s="4" t="inlineStr">
        <is>
          <t xml:space="preserve"> </t>
        </is>
      </c>
      <c r="D13" s="6" t="n">
        <v>17650000</v>
      </c>
      <c r="E13" s="4" t="inlineStr">
        <is>
          <t xml:space="preserve"> </t>
        </is>
      </c>
      <c r="F13" s="4" t="inlineStr">
        <is>
          <t xml:space="preserve"> </t>
        </is>
      </c>
      <c r="G13" s="4" t="inlineStr">
        <is>
          <t xml:space="preserve"> </t>
        </is>
      </c>
    </row>
    <row r="14">
      <c r="A14" s="4" t="inlineStr">
        <is>
          <t>Shares price | $ / shares</t>
        </is>
      </c>
      <c r="B14" s="4" t="inlineStr">
        <is>
          <t xml:space="preserve"> </t>
        </is>
      </c>
      <c r="C14" s="4" t="inlineStr">
        <is>
          <t xml:space="preserve"> </t>
        </is>
      </c>
      <c r="D14" s="7" t="n">
        <v>13</v>
      </c>
      <c r="E14" s="4" t="inlineStr">
        <is>
          <t xml:space="preserve"> </t>
        </is>
      </c>
      <c r="F14" s="4" t="inlineStr">
        <is>
          <t xml:space="preserve"> </t>
        </is>
      </c>
      <c r="G14" s="4" t="inlineStr">
        <is>
          <t xml:space="preserve"> </t>
        </is>
      </c>
    </row>
    <row r="15">
      <c r="A15" s="4" t="inlineStr">
        <is>
          <t>Proceeds from common stock, net | $</t>
        </is>
      </c>
      <c r="B15" s="5" t="n">
        <v>246.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days option given to purchase additional shares</t>
        </is>
      </c>
      <c r="B16" s="4" t="inlineStr">
        <is>
          <t xml:space="preserve"> </t>
        </is>
      </c>
      <c r="C16" s="4" t="inlineStr">
        <is>
          <t xml:space="preserve"> </t>
        </is>
      </c>
      <c r="D16" s="4" t="inlineStr">
        <is>
          <t>30 days</t>
        </is>
      </c>
      <c r="E16" s="4" t="inlineStr">
        <is>
          <t xml:space="preserve"> </t>
        </is>
      </c>
      <c r="F16" s="4" t="inlineStr">
        <is>
          <t xml:space="preserve"> </t>
        </is>
      </c>
      <c r="G16" s="4" t="inlineStr">
        <is>
          <t xml:space="preserve"> </t>
        </is>
      </c>
    </row>
    <row r="17">
      <c r="A17" s="4" t="inlineStr">
        <is>
          <t>Class A Common Stock | 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 of Corporate Reorganization and IPO (in shares)</t>
        </is>
      </c>
      <c r="B19" s="4" t="inlineStr">
        <is>
          <t xml:space="preserve"> </t>
        </is>
      </c>
      <c r="C19" s="6" t="n">
        <v>2647500</v>
      </c>
      <c r="D19" s="4" t="inlineStr">
        <is>
          <t xml:space="preserve"> </t>
        </is>
      </c>
      <c r="E19" s="4" t="inlineStr">
        <is>
          <t xml:space="preserve"> </t>
        </is>
      </c>
      <c r="F19" s="4" t="inlineStr">
        <is>
          <t xml:space="preserve"> </t>
        </is>
      </c>
      <c r="G19" s="4" t="inlineStr">
        <is>
          <t xml:space="preserve"> </t>
        </is>
      </c>
    </row>
    <row r="20">
      <c r="A20" s="4" t="inlineStr">
        <is>
          <t>Solari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tribution to existing owners | $</t>
        </is>
      </c>
      <c r="B22" s="10" t="n">
        <v>213.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proceeds retained for general corporate purposes | $</t>
        </is>
      </c>
      <c r="B23" s="5" t="n">
        <v>33.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shares</t>
        </is>
      </c>
      <c r="B24" s="6" t="n">
        <v>33202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olaris LLC. |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oceeds of distributions</t>
        </is>
      </c>
      <c r="B27" s="6" t="n">
        <v>33202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shares of exchange rights</t>
        </is>
      </c>
      <c r="B28" s="6"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olaris LLC. | 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proceeds of distributions</t>
        </is>
      </c>
      <c r="B31" s="6" t="n">
        <v>332025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392118</v>
      </c>
      <c r="C4" s="7" t="n">
        <v>321001</v>
      </c>
      <c r="D4" s="7" t="n">
        <v>229251</v>
      </c>
    </row>
    <row r="5">
      <c r="A5" s="3" t="inlineStr">
        <is>
          <t>Cost of Revenue</t>
        </is>
      </c>
      <c r="B5" s="4" t="inlineStr">
        <is>
          <t xml:space="preserve"> </t>
        </is>
      </c>
      <c r="C5" s="4" t="inlineStr">
        <is>
          <t xml:space="preserve"> </t>
        </is>
      </c>
      <c r="D5" s="4" t="inlineStr">
        <is>
          <t xml:space="preserve"> </t>
        </is>
      </c>
    </row>
    <row r="6">
      <c r="A6" s="4" t="inlineStr">
        <is>
          <t>Direct Operating Costs</t>
        </is>
      </c>
      <c r="B6" s="6" t="n">
        <v>177973</v>
      </c>
      <c r="C6" s="6" t="n">
        <v>139480</v>
      </c>
      <c r="D6" s="6" t="n">
        <v>90914</v>
      </c>
    </row>
    <row r="7">
      <c r="A7" s="4" t="inlineStr">
        <is>
          <t>Depreciation, Amortization and Accretion</t>
        </is>
      </c>
      <c r="B7" s="6" t="n">
        <v>76632</v>
      </c>
      <c r="C7" s="6" t="n">
        <v>67524</v>
      </c>
      <c r="D7" s="6" t="n">
        <v>60767</v>
      </c>
    </row>
    <row r="8">
      <c r="A8" s="4" t="inlineStr">
        <is>
          <t>Total Cost of Revenue</t>
        </is>
      </c>
      <c r="B8" s="6" t="n">
        <v>254605</v>
      </c>
      <c r="C8" s="6" t="n">
        <v>207004</v>
      </c>
      <c r="D8" s="6" t="n">
        <v>151681</v>
      </c>
    </row>
    <row r="9">
      <c r="A9" s="3" t="inlineStr">
        <is>
          <t>Operating Costs and Expenses</t>
        </is>
      </c>
      <c r="B9" s="4" t="inlineStr">
        <is>
          <t xml:space="preserve"> </t>
        </is>
      </c>
      <c r="C9" s="4" t="inlineStr">
        <is>
          <t xml:space="preserve"> </t>
        </is>
      </c>
      <c r="D9" s="4" t="inlineStr">
        <is>
          <t xml:space="preserve"> </t>
        </is>
      </c>
    </row>
    <row r="10">
      <c r="A10" s="4" t="inlineStr">
        <is>
          <t>Abandoned Well Costs</t>
        </is>
      </c>
      <c r="B10" s="6" t="n">
        <v>1303</v>
      </c>
      <c r="C10" s="6" t="n">
        <v>15771</v>
      </c>
      <c r="D10" s="6" t="n">
        <v>28505</v>
      </c>
    </row>
    <row r="11">
      <c r="A11" s="4" t="inlineStr">
        <is>
          <t>General and Administrative</t>
        </is>
      </c>
      <c r="B11" s="6" t="n">
        <v>50454</v>
      </c>
      <c r="C11" s="6" t="n">
        <v>45220</v>
      </c>
      <c r="D11" s="6" t="n">
        <v>27266</v>
      </c>
    </row>
    <row r="12">
      <c r="A12" s="4" t="inlineStr">
        <is>
          <t>Impairment of Long-Lived Assets</t>
        </is>
      </c>
      <c r="B12" s="4" t="inlineStr">
        <is>
          <t xml:space="preserve"> </t>
        </is>
      </c>
      <c r="C12" s="6" t="n">
        <v>15597</v>
      </c>
      <c r="D12" s="4" t="inlineStr">
        <is>
          <t xml:space="preserve"> </t>
        </is>
      </c>
    </row>
    <row r="13">
      <c r="A13" s="4" t="inlineStr">
        <is>
          <t>Research and Development Expense</t>
        </is>
      </c>
      <c r="B13" s="6" t="n">
        <v>3120</v>
      </c>
      <c r="C13" s="6" t="n">
        <v>691</v>
      </c>
      <c r="D13" s="4" t="inlineStr">
        <is>
          <t xml:space="preserve"> </t>
        </is>
      </c>
    </row>
    <row r="14">
      <c r="A14" s="4" t="inlineStr">
        <is>
          <t>Other Operating (Income) Expense, Net</t>
        </is>
      </c>
      <c r="B14" s="6" t="n">
        <v>-1230</v>
      </c>
      <c r="C14" s="6" t="n">
        <v>2212</v>
      </c>
      <c r="D14" s="6" t="n">
        <v>2657</v>
      </c>
    </row>
    <row r="15">
      <c r="A15" s="4" t="inlineStr">
        <is>
          <t>Total Operating Expenses</t>
        </is>
      </c>
      <c r="B15" s="6" t="n">
        <v>53647</v>
      </c>
      <c r="C15" s="6" t="n">
        <v>79491</v>
      </c>
      <c r="D15" s="6" t="n">
        <v>58428</v>
      </c>
    </row>
    <row r="16">
      <c r="A16" s="4" t="inlineStr">
        <is>
          <t>Operating Income</t>
        </is>
      </c>
      <c r="B16" s="6" t="n">
        <v>83866</v>
      </c>
      <c r="C16" s="6" t="n">
        <v>34506</v>
      </c>
      <c r="D16" s="6" t="n">
        <v>19142</v>
      </c>
    </row>
    <row r="17">
      <c r="A17" s="3" t="inlineStr">
        <is>
          <t>Other Expense</t>
        </is>
      </c>
      <c r="B17" s="4" t="inlineStr">
        <is>
          <t xml:space="preserve"> </t>
        </is>
      </c>
      <c r="C17" s="4" t="inlineStr">
        <is>
          <t xml:space="preserve"> </t>
        </is>
      </c>
      <c r="D17" s="4" t="inlineStr">
        <is>
          <t xml:space="preserve"> </t>
        </is>
      </c>
    </row>
    <row r="18">
      <c r="A18" s="4" t="inlineStr">
        <is>
          <t>Interest Expense, Net</t>
        </is>
      </c>
      <c r="B18" s="6" t="n">
        <v>32853</v>
      </c>
      <c r="C18" s="6" t="n">
        <v>29185</v>
      </c>
      <c r="D18" s="6" t="n">
        <v>25473</v>
      </c>
    </row>
    <row r="19">
      <c r="A19" s="4" t="inlineStr">
        <is>
          <t>Other</t>
        </is>
      </c>
      <c r="B19" s="6" t="n">
        <v>107</v>
      </c>
      <c r="C19" s="4" t="inlineStr">
        <is>
          <t xml:space="preserve"> </t>
        </is>
      </c>
      <c r="D19" s="6" t="n">
        <v>380</v>
      </c>
    </row>
    <row r="20">
      <c r="A20" s="4" t="inlineStr">
        <is>
          <t>Total Other Expense</t>
        </is>
      </c>
      <c r="B20" s="6" t="n">
        <v>32960</v>
      </c>
      <c r="C20" s="6" t="n">
        <v>29185</v>
      </c>
      <c r="D20" s="6" t="n">
        <v>25853</v>
      </c>
    </row>
    <row r="21">
      <c r="A21" s="4" t="inlineStr">
        <is>
          <t>Income (Loss) Before Income Taxes</t>
        </is>
      </c>
      <c r="B21" s="6" t="n">
        <v>50906</v>
      </c>
      <c r="C21" s="6" t="n">
        <v>5321</v>
      </c>
      <c r="D21" s="6" t="n">
        <v>-6711</v>
      </c>
    </row>
    <row r="22">
      <c r="A22" s="4" t="inlineStr">
        <is>
          <t>Income Tax Expense</t>
        </is>
      </c>
      <c r="B22" s="6" t="n">
        <v>7494</v>
      </c>
      <c r="C22" s="6" t="n">
        <v>524</v>
      </c>
      <c r="D22" s="6" t="n">
        <v>298</v>
      </c>
    </row>
    <row r="23">
      <c r="A23" s="4" t="inlineStr">
        <is>
          <t>Net Income (Loss)</t>
        </is>
      </c>
      <c r="B23" s="6" t="n">
        <v>43412</v>
      </c>
      <c r="C23" s="6" t="n">
        <v>4797</v>
      </c>
      <c r="D23" s="6" t="n">
        <v>-7009</v>
      </c>
    </row>
    <row r="24">
      <c r="A24" s="4" t="inlineStr">
        <is>
          <t>Equity Accretion and Dividend-Redeemable Preferred Units</t>
        </is>
      </c>
      <c r="B24" s="4" t="inlineStr">
        <is>
          <t xml:space="preserve"> </t>
        </is>
      </c>
      <c r="C24" s="4" t="inlineStr">
        <is>
          <t xml:space="preserve"> </t>
        </is>
      </c>
      <c r="D24" s="6" t="n">
        <v>21</v>
      </c>
    </row>
    <row r="25">
      <c r="A25" s="4" t="inlineStr">
        <is>
          <t>Net Income (Loss)-Stockholders'/Members' Equity</t>
        </is>
      </c>
      <c r="B25" s="6" t="n">
        <v>43412</v>
      </c>
      <c r="C25" s="6" t="n">
        <v>4797</v>
      </c>
      <c r="D25" s="6" t="n">
        <v>-6988</v>
      </c>
    </row>
    <row r="26">
      <c r="A26" s="4" t="inlineStr">
        <is>
          <t>Net Loss, Equity Accretion and Dividend Prior to IPO</t>
        </is>
      </c>
      <c r="B26" s="4" t="inlineStr">
        <is>
          <t xml:space="preserve"> </t>
        </is>
      </c>
      <c r="C26" s="4" t="inlineStr">
        <is>
          <t xml:space="preserve"> </t>
        </is>
      </c>
      <c r="D26" s="6" t="n">
        <v>-10309</v>
      </c>
    </row>
    <row r="27">
      <c r="A27" s="4" t="inlineStr">
        <is>
          <t>Net Income Attributable to Noncontrolling Interest</t>
        </is>
      </c>
      <c r="B27" s="6" t="n">
        <v>24524</v>
      </c>
      <c r="C27" s="6" t="n">
        <v>3097</v>
      </c>
      <c r="D27" s="6" t="n">
        <v>2209</v>
      </c>
    </row>
    <row r="28">
      <c r="A28" s="4" t="inlineStr">
        <is>
          <t>Net Income Attributable to Aris Water Solutions, Inc.</t>
        </is>
      </c>
      <c r="B28" s="7" t="n">
        <v>18888</v>
      </c>
      <c r="C28" s="7" t="n">
        <v>1700</v>
      </c>
      <c r="D28" s="7" t="n">
        <v>1112</v>
      </c>
    </row>
    <row r="29">
      <c r="A29" s="3" t="inlineStr">
        <is>
          <t>Net Income Per Share of Class A Common Stock(1)</t>
        </is>
      </c>
      <c r="B29" s="4" t="inlineStr">
        <is>
          <t xml:space="preserve"> </t>
        </is>
      </c>
      <c r="C29" s="4" t="inlineStr">
        <is>
          <t xml:space="preserve"> </t>
        </is>
      </c>
      <c r="D29" s="4" t="inlineStr">
        <is>
          <t xml:space="preserve"> </t>
        </is>
      </c>
    </row>
    <row r="30">
      <c r="A30" s="4" t="inlineStr">
        <is>
          <t>Basic (in dollars per share)</t>
        </is>
      </c>
      <c r="B30" s="8" t="n">
        <v>0.59</v>
      </c>
      <c r="C30" s="8" t="n">
        <v>0.04</v>
      </c>
      <c r="D30" s="8" t="n">
        <v>0.05</v>
      </c>
    </row>
    <row r="31">
      <c r="A31" s="4" t="inlineStr">
        <is>
          <t>Diluted (in dollars per share)</t>
        </is>
      </c>
      <c r="B31" s="8" t="n">
        <v>0.59</v>
      </c>
      <c r="C31" s="8" t="n">
        <v>0.04</v>
      </c>
      <c r="D31" s="8" t="n">
        <v>0.05</v>
      </c>
    </row>
    <row r="32">
      <c r="A32" s="3" t="inlineStr">
        <is>
          <t>Weighted Average Shares of Class A Common Stock Outstanding (1)</t>
        </is>
      </c>
      <c r="B32" s="4" t="inlineStr">
        <is>
          <t xml:space="preserve"> </t>
        </is>
      </c>
      <c r="C32" s="4" t="inlineStr">
        <is>
          <t xml:space="preserve"> </t>
        </is>
      </c>
      <c r="D32" s="4" t="inlineStr">
        <is>
          <t xml:space="preserve"> </t>
        </is>
      </c>
    </row>
    <row r="33">
      <c r="A33" s="4" t="inlineStr">
        <is>
          <t>Basic (in shares)</t>
        </is>
      </c>
      <c r="B33" s="6" t="n">
        <v>30037681</v>
      </c>
      <c r="C33" s="6" t="n">
        <v>24070934</v>
      </c>
      <c r="D33" s="6" t="n">
        <v>20888675</v>
      </c>
    </row>
    <row r="34">
      <c r="A34" s="4" t="inlineStr">
        <is>
          <t>Diluted (in shares)</t>
        </is>
      </c>
      <c r="B34" s="6" t="n">
        <v>30037681</v>
      </c>
      <c r="C34" s="6" t="n">
        <v>24146215</v>
      </c>
      <c r="D34" s="6" t="n">
        <v>20888675</v>
      </c>
    </row>
    <row r="35">
      <c r="A35" s="4" t="inlineStr">
        <is>
          <t>Other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7" t="n">
        <v>2353</v>
      </c>
      <c r="C37" s="7" t="n">
        <v>706</v>
      </c>
      <c r="D37" s="4" t="inlineStr">
        <is>
          <t xml:space="preserve"> </t>
        </is>
      </c>
    </row>
    <row r="38">
      <c r="A38" s="4" t="inlineStr">
        <is>
          <t>Nonrelated Party | Produced Water Handling</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195207</v>
      </c>
      <c r="C40" s="6" t="n">
        <v>151360</v>
      </c>
      <c r="D40" s="7" t="n">
        <v>98486</v>
      </c>
    </row>
    <row r="41">
      <c r="A41" s="4" t="inlineStr">
        <is>
          <t>Nonrelated Party | Water Solutions</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6" t="n">
        <v>66625</v>
      </c>
      <c r="C43" s="6" t="n">
        <v>60672</v>
      </c>
      <c r="D43" s="6" t="n">
        <v>25121</v>
      </c>
    </row>
    <row r="44">
      <c r="A44" s="4" t="inlineStr">
        <is>
          <t>Related Party | Produced Water Handling</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Total Revenue</t>
        </is>
      </c>
      <c r="B46" s="6" t="n">
        <v>102322</v>
      </c>
      <c r="C46" s="6" t="n">
        <v>93107</v>
      </c>
      <c r="D46" s="6" t="n">
        <v>86598</v>
      </c>
    </row>
    <row r="47">
      <c r="A47" s="4" t="inlineStr">
        <is>
          <t>Related Party | Water Solutions</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Total Revenue</t>
        </is>
      </c>
      <c r="B49" s="7" t="n">
        <v>25611</v>
      </c>
      <c r="C49" s="7" t="n">
        <v>15156</v>
      </c>
      <c r="D49" s="7" t="n">
        <v>190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3 USD ($) segment</t>
        </is>
      </c>
      <c r="C2" s="2" t="inlineStr">
        <is>
          <t>Dec. 31, 2022 USD ($)</t>
        </is>
      </c>
      <c r="D2" s="2" t="inlineStr">
        <is>
          <t>Dec. 31, 2021 USD ($)</t>
        </is>
      </c>
      <c r="E2" s="2" t="inlineStr">
        <is>
          <t>Jan. 0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ounts receivable due maximum period</t>
        </is>
      </c>
      <c r="B4" s="4" t="inlineStr">
        <is>
          <t>60 days</t>
        </is>
      </c>
      <c r="C4" s="4" t="inlineStr">
        <is>
          <t xml:space="preserve"> </t>
        </is>
      </c>
      <c r="D4" s="4" t="inlineStr">
        <is>
          <t xml:space="preserve"> </t>
        </is>
      </c>
      <c r="E4" s="4" t="inlineStr">
        <is>
          <t xml:space="preserve"> </t>
        </is>
      </c>
    </row>
    <row r="5">
      <c r="A5" s="4" t="inlineStr">
        <is>
          <t>Allowance for doubtful accounts</t>
        </is>
      </c>
      <c r="B5" s="7" t="n">
        <v>0</v>
      </c>
      <c r="C5" s="7" t="n">
        <v>300000</v>
      </c>
      <c r="D5" s="7" t="n">
        <v>200000</v>
      </c>
      <c r="E5" s="4" t="inlineStr">
        <is>
          <t xml:space="preserve"> </t>
        </is>
      </c>
    </row>
    <row r="6">
      <c r="A6" s="4" t="inlineStr">
        <is>
          <t>Long-term deferred revenue liabilities</t>
        </is>
      </c>
      <c r="B6" s="6" t="n">
        <v>0</v>
      </c>
      <c r="C6" s="6" t="n">
        <v>0</v>
      </c>
      <c r="D6" s="4" t="inlineStr">
        <is>
          <t xml:space="preserve"> </t>
        </is>
      </c>
      <c r="E6" s="4" t="inlineStr">
        <is>
          <t xml:space="preserve"> </t>
        </is>
      </c>
    </row>
    <row r="7">
      <c r="A7" s="4" t="inlineStr">
        <is>
          <t>Total Revenue</t>
        </is>
      </c>
      <c r="B7" s="6" t="n">
        <v>392118000</v>
      </c>
      <c r="C7" s="6" t="n">
        <v>321001000</v>
      </c>
      <c r="D7" s="6" t="n">
        <v>229251000</v>
      </c>
      <c r="E7" s="4" t="inlineStr">
        <is>
          <t xml:space="preserve"> </t>
        </is>
      </c>
    </row>
    <row r="8">
      <c r="A8" s="4" t="inlineStr">
        <is>
          <t>Goodwill impairment</t>
        </is>
      </c>
      <c r="B8" s="6" t="n">
        <v>0</v>
      </c>
      <c r="C8" s="4" t="inlineStr">
        <is>
          <t xml:space="preserve"> </t>
        </is>
      </c>
      <c r="D8" s="4" t="inlineStr">
        <is>
          <t xml:space="preserve"> </t>
        </is>
      </c>
      <c r="E8" s="4" t="inlineStr">
        <is>
          <t xml:space="preserve"> </t>
        </is>
      </c>
    </row>
    <row r="9">
      <c r="A9" s="4" t="inlineStr">
        <is>
          <t>Accumulated goodwill impairment</t>
        </is>
      </c>
      <c r="B9" s="6" t="n">
        <v>0</v>
      </c>
      <c r="C9" s="4" t="inlineStr">
        <is>
          <t xml:space="preserve"> </t>
        </is>
      </c>
      <c r="D9" s="4" t="inlineStr">
        <is>
          <t xml:space="preserve"> </t>
        </is>
      </c>
      <c r="E9" s="4" t="inlineStr">
        <is>
          <t xml:space="preserve"> </t>
        </is>
      </c>
    </row>
    <row r="10">
      <c r="A10" s="4" t="inlineStr">
        <is>
          <t>Unrecognized tax benefit</t>
        </is>
      </c>
      <c r="B10" s="7" t="n">
        <v>0</v>
      </c>
      <c r="C10" s="6" t="n">
        <v>0</v>
      </c>
      <c r="D10" s="4" t="inlineStr">
        <is>
          <t xml:space="preserve"> </t>
        </is>
      </c>
      <c r="E10" s="4" t="inlineStr">
        <is>
          <t xml:space="preserve"> </t>
        </is>
      </c>
    </row>
    <row r="11">
      <c r="A11" s="4" t="inlineStr">
        <is>
          <t>Number of operating segments | segment</t>
        </is>
      </c>
      <c r="B11" s="6" t="n">
        <v>1</v>
      </c>
      <c r="C11" s="4" t="inlineStr">
        <is>
          <t xml:space="preserve"> </t>
        </is>
      </c>
      <c r="D11" s="4" t="inlineStr">
        <is>
          <t xml:space="preserve"> </t>
        </is>
      </c>
      <c r="E11" s="4" t="inlineStr">
        <is>
          <t xml:space="preserve"> </t>
        </is>
      </c>
    </row>
    <row r="12">
      <c r="A12" s="4" t="inlineStr">
        <is>
          <t>Research and development expenses</t>
        </is>
      </c>
      <c r="B12" s="7" t="n">
        <v>3120000</v>
      </c>
      <c r="C12" s="6" t="n">
        <v>691000</v>
      </c>
      <c r="D12" s="4" t="inlineStr">
        <is>
          <t xml:space="preserve"> </t>
        </is>
      </c>
      <c r="E12" s="4" t="inlineStr">
        <is>
          <t xml:space="preserve"> </t>
        </is>
      </c>
    </row>
    <row r="13">
      <c r="A13" s="4" t="inlineStr">
        <is>
          <t>Insurance Premium Financing Liability</t>
        </is>
      </c>
      <c r="B13" s="6" t="n">
        <v>5463000</v>
      </c>
      <c r="C13" s="4" t="inlineStr">
        <is>
          <t xml:space="preserve"> </t>
        </is>
      </c>
      <c r="D13" s="4" t="inlineStr">
        <is>
          <t xml:space="preserve"> </t>
        </is>
      </c>
      <c r="E13" s="4" t="inlineStr">
        <is>
          <t xml:space="preserve"> </t>
        </is>
      </c>
    </row>
    <row r="14">
      <c r="A14" s="4" t="inlineStr">
        <is>
          <t>Prepaid Expenses and Other Current Assets | In Process Research and Development</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Implementation costs</t>
        </is>
      </c>
      <c r="B16" s="6" t="n">
        <v>400000</v>
      </c>
      <c r="C16" s="4" t="inlineStr">
        <is>
          <t xml:space="preserve"> </t>
        </is>
      </c>
      <c r="D16" s="4" t="inlineStr">
        <is>
          <t xml:space="preserve"> </t>
        </is>
      </c>
      <c r="E16" s="4" t="inlineStr">
        <is>
          <t xml:space="preserve"> </t>
        </is>
      </c>
    </row>
    <row r="17">
      <c r="A17" s="4" t="inlineStr">
        <is>
          <t>Beneficial Reuse Strategic Agreement</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Research and development expenses</t>
        </is>
      </c>
      <c r="B19" s="6" t="n">
        <v>6400000</v>
      </c>
      <c r="C19" s="6" t="n">
        <v>91000</v>
      </c>
      <c r="D19" s="4" t="inlineStr">
        <is>
          <t xml:space="preserve"> </t>
        </is>
      </c>
      <c r="E19" s="4" t="inlineStr">
        <is>
          <t xml:space="preserve"> </t>
        </is>
      </c>
    </row>
    <row r="20">
      <c r="A20" s="4" t="inlineStr">
        <is>
          <t>Reimbursable shared costs under collaborative agreement</t>
        </is>
      </c>
      <c r="B20" s="6" t="n">
        <v>4800000</v>
      </c>
      <c r="C20" s="6" t="n">
        <v>68000</v>
      </c>
      <c r="D20" s="4" t="inlineStr">
        <is>
          <t xml:space="preserve"> </t>
        </is>
      </c>
      <c r="E20" s="4" t="inlineStr">
        <is>
          <t xml:space="preserve"> </t>
        </is>
      </c>
    </row>
    <row r="21">
      <c r="A21" s="4" t="inlineStr">
        <is>
          <t>Amount receivable or advanced billings</t>
        </is>
      </c>
      <c r="B21" s="4" t="inlineStr">
        <is>
          <t xml:space="preserve"> </t>
        </is>
      </c>
      <c r="C21" s="6" t="n">
        <v>0</v>
      </c>
      <c r="D21" s="4" t="inlineStr">
        <is>
          <t xml:space="preserve"> </t>
        </is>
      </c>
      <c r="E21" s="4" t="inlineStr">
        <is>
          <t xml:space="preserve"> </t>
        </is>
      </c>
    </row>
    <row r="22">
      <c r="A22" s="4" t="inlineStr">
        <is>
          <t>Beneficial Reuse Strategic Agreement | Other Receivable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Receivable from reimbursement of shared costs</t>
        </is>
      </c>
      <c r="B24" s="6" t="n">
        <v>1400000</v>
      </c>
      <c r="C24" s="4" t="inlineStr">
        <is>
          <t xml:space="preserve"> </t>
        </is>
      </c>
      <c r="D24" s="4" t="inlineStr">
        <is>
          <t xml:space="preserve"> </t>
        </is>
      </c>
      <c r="E24" s="4" t="inlineStr">
        <is>
          <t xml:space="preserve"> </t>
        </is>
      </c>
    </row>
    <row r="25">
      <c r="A25" s="4" t="inlineStr">
        <is>
          <t>Beneficial Reuse Strategic Agreement | Accrued and Other Liabilitie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Receivable from reimbursement of shared costs</t>
        </is>
      </c>
      <c r="B27" s="6" t="n">
        <v>1100000</v>
      </c>
      <c r="C27" s="4" t="inlineStr">
        <is>
          <t xml:space="preserve"> </t>
        </is>
      </c>
      <c r="D27" s="4" t="inlineStr">
        <is>
          <t xml:space="preserve"> </t>
        </is>
      </c>
      <c r="E27" s="4" t="inlineStr">
        <is>
          <t xml:space="preserve"> </t>
        </is>
      </c>
    </row>
    <row r="28">
      <c r="A28" s="4" t="inlineStr">
        <is>
          <t>Accounting Standards Update 2022-04</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Insurance Premium Financing Liability</t>
        </is>
      </c>
      <c r="B30" s="7" t="n">
        <v>5500000</v>
      </c>
      <c r="C30" s="4" t="inlineStr">
        <is>
          <t xml:space="preserve"> </t>
        </is>
      </c>
      <c r="D30" s="4" t="inlineStr">
        <is>
          <t xml:space="preserve"> </t>
        </is>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Percentage of fair value reporting unit, in excess of carrying value</t>
        </is>
      </c>
      <c r="B33" s="9" t="n">
        <v>0.1</v>
      </c>
      <c r="C33" s="4" t="inlineStr">
        <is>
          <t xml:space="preserve"> </t>
        </is>
      </c>
      <c r="D33" s="4" t="inlineStr">
        <is>
          <t xml:space="preserve"> </t>
        </is>
      </c>
      <c r="E33" s="4" t="inlineStr">
        <is>
          <t xml:space="preserve"> </t>
        </is>
      </c>
    </row>
    <row r="34">
      <c r="A34" s="4" t="inlineStr">
        <is>
          <t>Skim Oil Sales</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7" t="n">
        <v>31000000</v>
      </c>
      <c r="C36" s="6" t="n">
        <v>24700000</v>
      </c>
      <c r="D36" s="7" t="n">
        <v>8800000</v>
      </c>
      <c r="E36" s="4" t="inlineStr">
        <is>
          <t xml:space="preserve"> </t>
        </is>
      </c>
    </row>
    <row r="37">
      <c r="A37" s="4" t="inlineStr">
        <is>
          <t>Nonrelated Party</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Accounts Receivable, Net</t>
        </is>
      </c>
      <c r="B39" s="6" t="n">
        <v>59393000</v>
      </c>
      <c r="C39" s="6" t="n">
        <v>81683000</v>
      </c>
      <c r="D39" s="4" t="inlineStr">
        <is>
          <t xml:space="preserve"> </t>
        </is>
      </c>
      <c r="E39" s="7" t="n">
        <v>42000000</v>
      </c>
    </row>
    <row r="40">
      <c r="A40" s="4" t="inlineStr">
        <is>
          <t>Related Party</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Accounts Receivable, Net</t>
        </is>
      </c>
      <c r="B42" s="7" t="n">
        <v>22963000</v>
      </c>
      <c r="C42" s="7" t="n">
        <v>46029000</v>
      </c>
      <c r="D42" s="4" t="inlineStr">
        <is>
          <t xml:space="preserve"> </t>
        </is>
      </c>
      <c r="E42" s="7" t="n">
        <v>202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Pipelines | Minimum</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30 years</t>
        </is>
      </c>
    </row>
    <row r="5">
      <c r="A5" s="4" t="inlineStr">
        <is>
          <t>Pipelines | Maximum</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50 years</t>
        </is>
      </c>
    </row>
    <row r="8">
      <c r="A8" s="4" t="inlineStr">
        <is>
          <t>Wells, Facilities, Water Ponds, and Related Equipment | Minimum</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25 years</t>
        </is>
      </c>
    </row>
    <row r="11">
      <c r="A11" s="4" t="inlineStr">
        <is>
          <t>Wells, Facilities, Water Ponds, and Related Equipment | Maximum</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30 years</t>
        </is>
      </c>
    </row>
    <row r="14">
      <c r="A14" s="4" t="inlineStr">
        <is>
          <t>Machinery and Equipment</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15 years</t>
        </is>
      </c>
    </row>
    <row r="17">
      <c r="A17" s="4" t="inlineStr">
        <is>
          <t>Vehicles, Computers and Office Furniture | Minimum</t>
        </is>
      </c>
      <c r="B17" s="4" t="inlineStr">
        <is>
          <t xml:space="preserve"> </t>
        </is>
      </c>
    </row>
    <row r="18">
      <c r="A18" s="3" t="inlineStr">
        <is>
          <t>Property, Plant and Equipment</t>
        </is>
      </c>
      <c r="B18" s="4" t="inlineStr">
        <is>
          <t xml:space="preserve"> </t>
        </is>
      </c>
    </row>
    <row r="19">
      <c r="A19" s="4" t="inlineStr">
        <is>
          <t>Property, plant and equipment useful life</t>
        </is>
      </c>
      <c r="B19" s="4" t="inlineStr">
        <is>
          <t>5 years</t>
        </is>
      </c>
    </row>
    <row r="20">
      <c r="A20" s="4" t="inlineStr">
        <is>
          <t>Vehicles, Computers and Office Furniture | Maximum</t>
        </is>
      </c>
      <c r="B20" s="4" t="inlineStr">
        <is>
          <t xml:space="preserve"> </t>
        </is>
      </c>
    </row>
    <row r="21">
      <c r="A21" s="3" t="inlineStr">
        <is>
          <t>Property, Plant and Equipment</t>
        </is>
      </c>
      <c r="B21" s="4" t="inlineStr">
        <is>
          <t xml:space="preserve"> </t>
        </is>
      </c>
    </row>
    <row r="22">
      <c r="A22" s="4" t="inlineStr">
        <is>
          <t>Property, plant and equipment useful life</t>
        </is>
      </c>
      <c r="B22"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Thousands</t>
        </is>
      </c>
      <c r="B1" s="2" t="inlineStr">
        <is>
          <t>Dec. 31, 2023</t>
        </is>
      </c>
      <c r="C1" s="2" t="inlineStr">
        <is>
          <t>Dec. 31, 2022</t>
        </is>
      </c>
    </row>
    <row r="2">
      <c r="A2" s="4" t="inlineStr">
        <is>
          <t>Carrying Amount | Senior Sustainability-Linked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bt</t>
        </is>
      </c>
      <c r="B4" s="7" t="n">
        <v>400000</v>
      </c>
      <c r="C4" s="7" t="n">
        <v>400000</v>
      </c>
    </row>
    <row r="5">
      <c r="A5" s="4" t="inlineStr">
        <is>
          <t>Carrying Amount | Credit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t>
        </is>
      </c>
      <c r="B7" s="6" t="n">
        <v>26000</v>
      </c>
      <c r="C7" s="6" t="n">
        <v>35000</v>
      </c>
    </row>
    <row r="8">
      <c r="A8" s="4" t="inlineStr">
        <is>
          <t>Fair Value | Senior Sustainability-Linked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debt</t>
        </is>
      </c>
      <c r="B10" s="6" t="n">
        <v>405090</v>
      </c>
      <c r="C10" s="6" t="n">
        <v>398828</v>
      </c>
    </row>
    <row r="11">
      <c r="A11" s="4" t="inlineStr">
        <is>
          <t>Fair Value | Credit Fac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t>
        </is>
      </c>
      <c r="B13" s="7" t="n">
        <v>26000</v>
      </c>
      <c r="C13" s="7" t="n">
        <v>3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Additional Financial Statement Information - Other Balance Sheet information (Details) - USD ($) $ in Thousands</t>
        </is>
      </c>
      <c r="B1" s="2" t="inlineStr">
        <is>
          <t>Dec. 31, 2023</t>
        </is>
      </c>
      <c r="C1" s="2" t="inlineStr">
        <is>
          <t>Dec. 31, 2022</t>
        </is>
      </c>
    </row>
    <row r="2">
      <c r="A2" s="3" t="inlineStr">
        <is>
          <t>Other Receivables</t>
        </is>
      </c>
      <c r="B2" s="4" t="inlineStr">
        <is>
          <t xml:space="preserve"> </t>
        </is>
      </c>
      <c r="C2" s="4" t="inlineStr">
        <is>
          <t xml:space="preserve"> </t>
        </is>
      </c>
    </row>
    <row r="3">
      <c r="A3" s="4" t="inlineStr">
        <is>
          <t>Insurance and Third Party Receivables for Remediation Expenses</t>
        </is>
      </c>
      <c r="B3" s="7" t="n">
        <v>4064</v>
      </c>
      <c r="C3" s="7" t="n">
        <v>3600</v>
      </c>
    </row>
    <row r="4">
      <c r="A4" s="4" t="inlineStr">
        <is>
          <t>Reimbursable Research and Development Receivable</t>
        </is>
      </c>
      <c r="B4" s="6" t="n">
        <v>1450</v>
      </c>
      <c r="C4" s="4" t="inlineStr">
        <is>
          <t xml:space="preserve"> </t>
        </is>
      </c>
    </row>
    <row r="5">
      <c r="A5" s="4" t="inlineStr">
        <is>
          <t>Property Insurance Receivable</t>
        </is>
      </c>
      <c r="B5" s="6" t="n">
        <v>4000</v>
      </c>
      <c r="C5" s="4" t="inlineStr">
        <is>
          <t xml:space="preserve"> </t>
        </is>
      </c>
    </row>
    <row r="6">
      <c r="A6" s="4" t="inlineStr">
        <is>
          <t>Reimbursable Projects and Other</t>
        </is>
      </c>
      <c r="B6" s="6" t="n">
        <v>3253</v>
      </c>
      <c r="C6" s="6" t="n">
        <v>754</v>
      </c>
    </row>
    <row r="7">
      <c r="A7" s="4" t="inlineStr">
        <is>
          <t>Total Other Receivables</t>
        </is>
      </c>
      <c r="B7" s="6" t="n">
        <v>12767</v>
      </c>
      <c r="C7" s="6" t="n">
        <v>4354</v>
      </c>
    </row>
    <row r="8">
      <c r="A8" s="3" t="inlineStr">
        <is>
          <t>Prepaids and Deposits</t>
        </is>
      </c>
      <c r="B8" s="4" t="inlineStr">
        <is>
          <t xml:space="preserve"> </t>
        </is>
      </c>
      <c r="C8" s="4" t="inlineStr">
        <is>
          <t xml:space="preserve"> </t>
        </is>
      </c>
    </row>
    <row r="9">
      <c r="A9" s="4" t="inlineStr">
        <is>
          <t>Prepaid Insurance</t>
        </is>
      </c>
      <c r="B9" s="6" t="n">
        <v>5494</v>
      </c>
      <c r="C9" s="6" t="n">
        <v>4609</v>
      </c>
    </row>
    <row r="10">
      <c r="A10" s="4" t="inlineStr">
        <is>
          <t>Other Prepaids and Deposits</t>
        </is>
      </c>
      <c r="B10" s="6" t="n">
        <v>2870</v>
      </c>
      <c r="C10" s="6" t="n">
        <v>1196</v>
      </c>
    </row>
    <row r="11">
      <c r="A11" s="4" t="inlineStr">
        <is>
          <t>Total Prepaids and Deposits</t>
        </is>
      </c>
      <c r="B11" s="6" t="n">
        <v>8364</v>
      </c>
      <c r="C11" s="6" t="n">
        <v>5805</v>
      </c>
    </row>
    <row r="12">
      <c r="A12" s="3" t="inlineStr">
        <is>
          <t>Accrued and Other Current Liabilities</t>
        </is>
      </c>
      <c r="B12" s="4" t="inlineStr">
        <is>
          <t xml:space="preserve"> </t>
        </is>
      </c>
      <c r="C12" s="4" t="inlineStr">
        <is>
          <t xml:space="preserve"> </t>
        </is>
      </c>
    </row>
    <row r="13">
      <c r="A13" s="4" t="inlineStr">
        <is>
          <t>Accrued Operating Expense</t>
        </is>
      </c>
      <c r="B13" s="6" t="n">
        <v>33491</v>
      </c>
      <c r="C13" s="6" t="n">
        <v>28877</v>
      </c>
    </row>
    <row r="14">
      <c r="A14" s="4" t="inlineStr">
        <is>
          <t>Accrued Capital Costs</t>
        </is>
      </c>
      <c r="B14" s="6" t="n">
        <v>3812</v>
      </c>
      <c r="C14" s="6" t="n">
        <v>16161</v>
      </c>
    </row>
    <row r="15">
      <c r="A15" s="4" t="inlineStr">
        <is>
          <t>Accrued Interest</t>
        </is>
      </c>
      <c r="B15" s="6" t="n">
        <v>8510</v>
      </c>
      <c r="C15" s="6" t="n">
        <v>8262</v>
      </c>
    </row>
    <row r="16">
      <c r="A16" s="4" t="inlineStr">
        <is>
          <t>Accrued Compensation</t>
        </is>
      </c>
      <c r="B16" s="6" t="n">
        <v>10118</v>
      </c>
      <c r="C16" s="6" t="n">
        <v>4809</v>
      </c>
    </row>
    <row r="17">
      <c r="A17" s="4" t="inlineStr">
        <is>
          <t>Lease Liabilities</t>
        </is>
      </c>
      <c r="B17" s="7" t="n">
        <v>1676</v>
      </c>
      <c r="C17" s="7" t="n">
        <v>1176</v>
      </c>
    </row>
    <row r="18">
      <c r="A18" s="4" t="inlineStr">
        <is>
          <t>Current Lease Liabilities, Classification</t>
        </is>
      </c>
      <c r="B18" s="4" t="inlineStr">
        <is>
          <t>Total Accrued and Other Current Liabilities</t>
        </is>
      </c>
      <c r="C18" s="4" t="inlineStr">
        <is>
          <t>Total Accrued and Other Current Liabilities</t>
        </is>
      </c>
    </row>
    <row r="19">
      <c r="A19" s="4" t="inlineStr">
        <is>
          <t>Asset Retirement Obligation</t>
        </is>
      </c>
      <c r="B19" s="7" t="n">
        <v>763</v>
      </c>
      <c r="C19" s="7" t="n">
        <v>2242</v>
      </c>
    </row>
    <row r="20">
      <c r="A20" s="4" t="inlineStr">
        <is>
          <t>Contingent Consideration Liability</t>
        </is>
      </c>
      <c r="B20" s="6" t="n">
        <v>1221</v>
      </c>
      <c r="C20" s="6" t="n">
        <v>1350</v>
      </c>
    </row>
    <row r="21">
      <c r="A21" s="4" t="inlineStr">
        <is>
          <t>Advance Billings for Reimbursable Research and Development Expense</t>
        </is>
      </c>
      <c r="B21" s="6" t="n">
        <v>1120</v>
      </c>
      <c r="C21" s="4" t="inlineStr">
        <is>
          <t xml:space="preserve"> </t>
        </is>
      </c>
    </row>
    <row r="22">
      <c r="A22" s="4" t="inlineStr">
        <is>
          <t>Other</t>
        </is>
      </c>
      <c r="B22" s="6" t="n">
        <v>3705</v>
      </c>
      <c r="C22" s="6" t="n">
        <v>2534</v>
      </c>
    </row>
    <row r="23">
      <c r="A23" s="4" t="inlineStr">
        <is>
          <t>Total Accrued and Other Current Liabilities</t>
        </is>
      </c>
      <c r="B23" s="6" t="n">
        <v>64416</v>
      </c>
      <c r="C23" s="6" t="n">
        <v>65411</v>
      </c>
    </row>
    <row r="24">
      <c r="A24" s="3" t="inlineStr">
        <is>
          <t>Other Long-Term Liabilities</t>
        </is>
      </c>
      <c r="B24" s="4" t="inlineStr">
        <is>
          <t xml:space="preserve"> </t>
        </is>
      </c>
      <c r="C24" s="4" t="inlineStr">
        <is>
          <t xml:space="preserve"> </t>
        </is>
      </c>
    </row>
    <row r="25">
      <c r="A25" s="4" t="inlineStr">
        <is>
          <t>Noncurrent Lease Liabilities</t>
        </is>
      </c>
      <c r="B25" s="7" t="n">
        <v>14716</v>
      </c>
      <c r="C25" s="7" t="n">
        <v>7719</v>
      </c>
    </row>
    <row r="26">
      <c r="A26" s="4" t="inlineStr">
        <is>
          <t>Operating Lease, Liability, Noncurrent, Statement of Financial Position [Extensible Enumeration]</t>
        </is>
      </c>
      <c r="B26" s="4" t="inlineStr">
        <is>
          <t>Total Other Long-Term Liabilities</t>
        </is>
      </c>
      <c r="C26" s="4" t="inlineStr">
        <is>
          <t>Total Other Long-Term Liabilities</t>
        </is>
      </c>
    </row>
    <row r="27">
      <c r="A27" s="4" t="inlineStr">
        <is>
          <t>Contingent Consideration Liability</t>
        </is>
      </c>
      <c r="B27" s="7" t="n">
        <v>2078</v>
      </c>
      <c r="C27" s="7" t="n">
        <v>2702</v>
      </c>
    </row>
    <row r="28">
      <c r="A28" s="4" t="inlineStr">
        <is>
          <t>Total Other Long-Term Liabilities</t>
        </is>
      </c>
      <c r="B28" s="7" t="n">
        <v>16794</v>
      </c>
      <c r="C28" s="7" t="n">
        <v>104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Statement Information - Other Statement of Operations information (Details) - USD ($) $ in Thousands</t>
        </is>
      </c>
      <c r="B1" s="2" t="inlineStr">
        <is>
          <t>12 Months Ended</t>
        </is>
      </c>
    </row>
    <row r="2">
      <c r="B2" s="2" t="inlineStr">
        <is>
          <t>Dec. 31, 2023</t>
        </is>
      </c>
      <c r="C2" s="2" t="inlineStr">
        <is>
          <t>Dec. 31, 2022</t>
        </is>
      </c>
      <c r="D2" s="2" t="inlineStr">
        <is>
          <t>Dec. 31, 2021</t>
        </is>
      </c>
    </row>
    <row r="3">
      <c r="A3" s="3" t="inlineStr">
        <is>
          <t>Depreciation, Amortization and Accretion Expense</t>
        </is>
      </c>
      <c r="B3" s="4" t="inlineStr">
        <is>
          <t xml:space="preserve"> </t>
        </is>
      </c>
      <c r="C3" s="4" t="inlineStr">
        <is>
          <t xml:space="preserve"> </t>
        </is>
      </c>
      <c r="D3" s="4" t="inlineStr">
        <is>
          <t xml:space="preserve"> </t>
        </is>
      </c>
    </row>
    <row r="4">
      <c r="A4" s="4" t="inlineStr">
        <is>
          <t>Depreciation - Property, Plant and Equipment</t>
        </is>
      </c>
      <c r="B4" s="7" t="n">
        <v>37859</v>
      </c>
      <c r="C4" s="7" t="n">
        <v>30254</v>
      </c>
      <c r="D4" s="7" t="n">
        <v>27880</v>
      </c>
    </row>
    <row r="5">
      <c r="A5" s="4" t="inlineStr">
        <is>
          <t>Amortization - Intangible Assets</t>
        </is>
      </c>
      <c r="B5" s="6" t="n">
        <v>37569</v>
      </c>
      <c r="C5" s="6" t="n">
        <v>36735</v>
      </c>
      <c r="D5" s="6" t="n">
        <v>32605</v>
      </c>
    </row>
    <row r="6">
      <c r="A6" s="4" t="inlineStr">
        <is>
          <t>Accretion of Asset Retirement Obligations</t>
        </is>
      </c>
      <c r="B6" s="6" t="n">
        <v>1204</v>
      </c>
      <c r="C6" s="6" t="n">
        <v>535</v>
      </c>
      <c r="D6" s="6" t="n">
        <v>282</v>
      </c>
    </row>
    <row r="7">
      <c r="A7" s="4" t="inlineStr">
        <is>
          <t>Total Depreciation, Amortization and Accretion Expense</t>
        </is>
      </c>
      <c r="B7" s="6" t="n">
        <v>76632</v>
      </c>
      <c r="C7" s="6" t="n">
        <v>67524</v>
      </c>
      <c r="D7" s="6" t="n">
        <v>60767</v>
      </c>
    </row>
    <row r="8">
      <c r="A8" s="3" t="inlineStr">
        <is>
          <t>Other Operating (Income) Expense, Net</t>
        </is>
      </c>
      <c r="B8" s="4" t="inlineStr">
        <is>
          <t xml:space="preserve"> </t>
        </is>
      </c>
      <c r="C8" s="4" t="inlineStr">
        <is>
          <t xml:space="preserve"> </t>
        </is>
      </c>
      <c r="D8" s="4" t="inlineStr">
        <is>
          <t xml:space="preserve"> </t>
        </is>
      </c>
    </row>
    <row r="9">
      <c r="A9" s="4" t="inlineStr">
        <is>
          <t>Loss (Gain) on Disposal of Asset, Net</t>
        </is>
      </c>
      <c r="B9" s="6" t="n">
        <v>-2606</v>
      </c>
      <c r="C9" s="6" t="n">
        <v>478</v>
      </c>
      <c r="D9" s="6" t="n">
        <v>275</v>
      </c>
    </row>
    <row r="10">
      <c r="A10" s="4" t="inlineStr">
        <is>
          <t>Transaction Costs</t>
        </is>
      </c>
      <c r="B10" s="6" t="n">
        <v>802</v>
      </c>
      <c r="C10" s="6" t="n">
        <v>1520</v>
      </c>
      <c r="D10" s="6" t="n">
        <v>335</v>
      </c>
    </row>
    <row r="11">
      <c r="A11" s="4" t="inlineStr">
        <is>
          <t>Other</t>
        </is>
      </c>
      <c r="B11" s="6" t="n">
        <v>574</v>
      </c>
      <c r="C11" s="6" t="n">
        <v>214</v>
      </c>
      <c r="D11" s="6" t="n">
        <v>2047</v>
      </c>
    </row>
    <row r="12">
      <c r="A12" s="4" t="inlineStr">
        <is>
          <t>Total Other Operating (Income) Expense, Net</t>
        </is>
      </c>
      <c r="B12" s="6" t="n">
        <v>-1230</v>
      </c>
      <c r="C12" s="6" t="n">
        <v>2212</v>
      </c>
      <c r="D12" s="6" t="n">
        <v>2657</v>
      </c>
    </row>
    <row r="13">
      <c r="A13" s="3" t="inlineStr">
        <is>
          <t>Interest Expense</t>
        </is>
      </c>
      <c r="B13" s="4" t="inlineStr">
        <is>
          <t xml:space="preserve"> </t>
        </is>
      </c>
      <c r="C13" s="4" t="inlineStr">
        <is>
          <t xml:space="preserve"> </t>
        </is>
      </c>
      <c r="D13" s="4" t="inlineStr">
        <is>
          <t xml:space="preserve"> </t>
        </is>
      </c>
    </row>
    <row r="14">
      <c r="A14" s="4" t="inlineStr">
        <is>
          <t>Interest on Debt Instruments</t>
        </is>
      </c>
      <c r="B14" s="6" t="n">
        <v>34639</v>
      </c>
      <c r="C14" s="6" t="n">
        <v>31609</v>
      </c>
      <c r="D14" s="6" t="n">
        <v>26221</v>
      </c>
    </row>
    <row r="15">
      <c r="A15" s="4" t="inlineStr">
        <is>
          <t>Amortization of Debt Issuance Costs</t>
        </is>
      </c>
      <c r="B15" s="6" t="n">
        <v>2590</v>
      </c>
      <c r="C15" s="6" t="n">
        <v>2440</v>
      </c>
      <c r="D15" s="6" t="n">
        <v>2043</v>
      </c>
    </row>
    <row r="16">
      <c r="A16" s="4" t="inlineStr">
        <is>
          <t>Total Interest Expense</t>
        </is>
      </c>
      <c r="B16" s="6" t="n">
        <v>37229</v>
      </c>
      <c r="C16" s="6" t="n">
        <v>34049</v>
      </c>
      <c r="D16" s="6" t="n">
        <v>28264</v>
      </c>
    </row>
    <row r="17">
      <c r="A17" s="4" t="inlineStr">
        <is>
          <t>Less: Capitalized Interest</t>
        </is>
      </c>
      <c r="B17" s="6" t="n">
        <v>-4376</v>
      </c>
      <c r="C17" s="6" t="n">
        <v>-4864</v>
      </c>
      <c r="D17" s="6" t="n">
        <v>-2791</v>
      </c>
    </row>
    <row r="18">
      <c r="A18" s="4" t="inlineStr">
        <is>
          <t>Total Interest Expense, Net</t>
        </is>
      </c>
      <c r="B18" s="7" t="n">
        <v>32853</v>
      </c>
      <c r="C18" s="7" t="n">
        <v>29185</v>
      </c>
      <c r="D18" s="7" t="n">
        <v>2547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Statement Information - Significant Customers (Details) - Customer Concentration Risk</t>
        </is>
      </c>
      <c r="B1" s="2" t="inlineStr">
        <is>
          <t>12 Months Ended</t>
        </is>
      </c>
    </row>
    <row r="2">
      <c r="B2" s="2" t="inlineStr">
        <is>
          <t>Dec. 31, 2023</t>
        </is>
      </c>
      <c r="C2" s="2" t="inlineStr">
        <is>
          <t>Dec. 31, 2022</t>
        </is>
      </c>
      <c r="D2" s="2" t="inlineStr">
        <is>
          <t>Dec. 31, 2021</t>
        </is>
      </c>
    </row>
    <row r="3">
      <c r="A3" s="4" t="inlineStr">
        <is>
          <t>Revenues | ConocoPhillips</t>
        </is>
      </c>
      <c r="B3" s="4" t="inlineStr">
        <is>
          <t xml:space="preserve"> </t>
        </is>
      </c>
      <c r="C3" s="4" t="inlineStr">
        <is>
          <t xml:space="preserve"> </t>
        </is>
      </c>
      <c r="D3" s="4" t="inlineStr">
        <is>
          <t xml:space="preserve"> </t>
        </is>
      </c>
    </row>
    <row r="4">
      <c r="A4" s="3" t="inlineStr">
        <is>
          <t>Significant Customers</t>
        </is>
      </c>
      <c r="B4" s="4" t="inlineStr">
        <is>
          <t xml:space="preserve"> </t>
        </is>
      </c>
      <c r="C4" s="4" t="inlineStr">
        <is>
          <t xml:space="preserve"> </t>
        </is>
      </c>
      <c r="D4" s="4" t="inlineStr">
        <is>
          <t xml:space="preserve"> </t>
        </is>
      </c>
    </row>
    <row r="5">
      <c r="A5" s="4" t="inlineStr">
        <is>
          <t>Percentage of concentration risk</t>
        </is>
      </c>
      <c r="B5" s="9" t="n">
        <v>0.33</v>
      </c>
      <c r="C5" s="9" t="n">
        <v>0.34</v>
      </c>
      <c r="D5" s="9" t="n">
        <v>0.46</v>
      </c>
    </row>
    <row r="6">
      <c r="A6" s="4" t="inlineStr">
        <is>
          <t>Revenues | Chevron U.S.A. Inc.</t>
        </is>
      </c>
      <c r="B6" s="4" t="inlineStr">
        <is>
          <t xml:space="preserve"> </t>
        </is>
      </c>
      <c r="C6" s="4" t="inlineStr">
        <is>
          <t xml:space="preserve"> </t>
        </is>
      </c>
      <c r="D6" s="4" t="inlineStr">
        <is>
          <t xml:space="preserve"> </t>
        </is>
      </c>
    </row>
    <row r="7">
      <c r="A7" s="3" t="inlineStr">
        <is>
          <t>Significant Customers</t>
        </is>
      </c>
      <c r="B7" s="4" t="inlineStr">
        <is>
          <t xml:space="preserve"> </t>
        </is>
      </c>
      <c r="C7" s="4" t="inlineStr">
        <is>
          <t xml:space="preserve"> </t>
        </is>
      </c>
      <c r="D7" s="4" t="inlineStr">
        <is>
          <t xml:space="preserve"> </t>
        </is>
      </c>
    </row>
    <row r="8">
      <c r="A8" s="4" t="inlineStr">
        <is>
          <t>Percentage of concentration risk</t>
        </is>
      </c>
      <c r="B8" s="9" t="n">
        <v>0.18</v>
      </c>
      <c r="C8" s="9" t="n">
        <v>0.11</v>
      </c>
      <c r="D8" s="4" t="inlineStr">
        <is>
          <t xml:space="preserve"> </t>
        </is>
      </c>
    </row>
    <row r="9">
      <c r="A9" s="4" t="inlineStr">
        <is>
          <t>Revenues | Mewbourne Oil Company</t>
        </is>
      </c>
      <c r="B9" s="4" t="inlineStr">
        <is>
          <t xml:space="preserve"> </t>
        </is>
      </c>
      <c r="C9" s="4" t="inlineStr">
        <is>
          <t xml:space="preserve"> </t>
        </is>
      </c>
      <c r="D9" s="4" t="inlineStr">
        <is>
          <t xml:space="preserve"> </t>
        </is>
      </c>
    </row>
    <row r="10">
      <c r="A10" s="3" t="inlineStr">
        <is>
          <t>Significant Customers</t>
        </is>
      </c>
      <c r="B10" s="4" t="inlineStr">
        <is>
          <t xml:space="preserve"> </t>
        </is>
      </c>
      <c r="C10" s="4" t="inlineStr">
        <is>
          <t xml:space="preserve"> </t>
        </is>
      </c>
      <c r="D10" s="4" t="inlineStr">
        <is>
          <t xml:space="preserve"> </t>
        </is>
      </c>
    </row>
    <row r="11">
      <c r="A11" s="4" t="inlineStr">
        <is>
          <t>Percentage of concentration risk</t>
        </is>
      </c>
      <c r="B11" s="9" t="n">
        <v>0.11</v>
      </c>
      <c r="C11" s="9" t="n">
        <v>0.12</v>
      </c>
      <c r="D11" s="4" t="inlineStr">
        <is>
          <t xml:space="preserve"> </t>
        </is>
      </c>
    </row>
    <row r="12">
      <c r="A12" s="4" t="inlineStr">
        <is>
          <t>Revenues | Oxy USA Inc.</t>
        </is>
      </c>
      <c r="B12" s="4" t="inlineStr">
        <is>
          <t xml:space="preserve"> </t>
        </is>
      </c>
      <c r="C12" s="4" t="inlineStr">
        <is>
          <t xml:space="preserve"> </t>
        </is>
      </c>
      <c r="D12" s="4" t="inlineStr">
        <is>
          <t xml:space="preserve"> </t>
        </is>
      </c>
    </row>
    <row r="13">
      <c r="A13" s="3" t="inlineStr">
        <is>
          <t>Significant Customers</t>
        </is>
      </c>
      <c r="B13" s="4" t="inlineStr">
        <is>
          <t xml:space="preserve"> </t>
        </is>
      </c>
      <c r="C13" s="4" t="inlineStr">
        <is>
          <t xml:space="preserve"> </t>
        </is>
      </c>
      <c r="D13" s="4" t="inlineStr">
        <is>
          <t xml:space="preserve"> </t>
        </is>
      </c>
    </row>
    <row r="14">
      <c r="A14" s="4" t="inlineStr">
        <is>
          <t>Percentage of concentration risk</t>
        </is>
      </c>
      <c r="B14" s="4" t="inlineStr">
        <is>
          <t xml:space="preserve"> </t>
        </is>
      </c>
      <c r="C14" s="4" t="inlineStr">
        <is>
          <t xml:space="preserve"> </t>
        </is>
      </c>
      <c r="D14" s="9" t="n">
        <v>0.1</v>
      </c>
    </row>
    <row r="15">
      <c r="A15" s="4" t="inlineStr">
        <is>
          <t>Accounts receivable | ConocoPhillips</t>
        </is>
      </c>
      <c r="B15" s="4" t="inlineStr">
        <is>
          <t xml:space="preserve"> </t>
        </is>
      </c>
      <c r="C15" s="4" t="inlineStr">
        <is>
          <t xml:space="preserve"> </t>
        </is>
      </c>
      <c r="D15" s="4" t="inlineStr">
        <is>
          <t xml:space="preserve"> </t>
        </is>
      </c>
    </row>
    <row r="16">
      <c r="A16" s="3" t="inlineStr">
        <is>
          <t>Significant Customers</t>
        </is>
      </c>
      <c r="B16" s="4" t="inlineStr">
        <is>
          <t xml:space="preserve"> </t>
        </is>
      </c>
      <c r="C16" s="4" t="inlineStr">
        <is>
          <t xml:space="preserve"> </t>
        </is>
      </c>
      <c r="D16" s="4" t="inlineStr">
        <is>
          <t xml:space="preserve"> </t>
        </is>
      </c>
    </row>
    <row r="17">
      <c r="A17" s="4" t="inlineStr">
        <is>
          <t>Percentage of concentration risk</t>
        </is>
      </c>
      <c r="B17" s="9" t="n">
        <v>0.28</v>
      </c>
      <c r="C17" s="9" t="n">
        <v>0.36</v>
      </c>
      <c r="D17" s="4" t="inlineStr">
        <is>
          <t xml:space="preserve"> </t>
        </is>
      </c>
    </row>
    <row r="18">
      <c r="A18" s="4" t="inlineStr">
        <is>
          <t>Accounts receivable | Chevron U.S.A. Inc.</t>
        </is>
      </c>
      <c r="B18" s="4" t="inlineStr">
        <is>
          <t xml:space="preserve"> </t>
        </is>
      </c>
      <c r="C18" s="4" t="inlineStr">
        <is>
          <t xml:space="preserve"> </t>
        </is>
      </c>
      <c r="D18" s="4" t="inlineStr">
        <is>
          <t xml:space="preserve"> </t>
        </is>
      </c>
    </row>
    <row r="19">
      <c r="A19" s="3" t="inlineStr">
        <is>
          <t>Significant Customers</t>
        </is>
      </c>
      <c r="B19" s="4" t="inlineStr">
        <is>
          <t xml:space="preserve"> </t>
        </is>
      </c>
      <c r="C19" s="4" t="inlineStr">
        <is>
          <t xml:space="preserve"> </t>
        </is>
      </c>
      <c r="D19" s="4" t="inlineStr">
        <is>
          <t xml:space="preserve"> </t>
        </is>
      </c>
    </row>
    <row r="20">
      <c r="A20" s="4" t="inlineStr">
        <is>
          <t>Percentage of concentration risk</t>
        </is>
      </c>
      <c r="B20" s="9" t="n">
        <v>0.27</v>
      </c>
      <c r="C20" s="4" t="inlineStr">
        <is>
          <t xml:space="preserve"> </t>
        </is>
      </c>
      <c r="D20" s="4" t="inlineStr">
        <is>
          <t xml:space="preserve"> </t>
        </is>
      </c>
    </row>
    <row r="21">
      <c r="A21" s="4" t="inlineStr">
        <is>
          <t>Accounts receivable | Mewbourne Oil Company</t>
        </is>
      </c>
      <c r="B21" s="4" t="inlineStr">
        <is>
          <t xml:space="preserve"> </t>
        </is>
      </c>
      <c r="C21" s="4" t="inlineStr">
        <is>
          <t xml:space="preserve"> </t>
        </is>
      </c>
      <c r="D21" s="4" t="inlineStr">
        <is>
          <t xml:space="preserve"> </t>
        </is>
      </c>
    </row>
    <row r="22">
      <c r="A22" s="3" t="inlineStr">
        <is>
          <t>Significant Customers</t>
        </is>
      </c>
      <c r="B22" s="4" t="inlineStr">
        <is>
          <t xml:space="preserve"> </t>
        </is>
      </c>
      <c r="C22" s="4" t="inlineStr">
        <is>
          <t xml:space="preserve"> </t>
        </is>
      </c>
      <c r="D22" s="4" t="inlineStr">
        <is>
          <t xml:space="preserve"> </t>
        </is>
      </c>
    </row>
    <row r="23">
      <c r="A23" s="4" t="inlineStr">
        <is>
          <t>Percentage of concentration risk</t>
        </is>
      </c>
      <c r="B23" s="4" t="inlineStr">
        <is>
          <t xml:space="preserve"> </t>
        </is>
      </c>
      <c r="C23" s="9" t="n">
        <v>0.11</v>
      </c>
      <c r="D2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quisitions - Delaware Energy Asset Acquisition (Details) - USD ($) $ / shares in Units, $ in Thousands</t>
        </is>
      </c>
      <c r="C1" s="2" t="inlineStr">
        <is>
          <t>6 Months Ended</t>
        </is>
      </c>
      <c r="D1" s="2" t="inlineStr">
        <is>
          <t>12 Months Ended</t>
        </is>
      </c>
    </row>
    <row r="2">
      <c r="B2" s="2" t="inlineStr">
        <is>
          <t>Aug. 01, 2022</t>
        </is>
      </c>
      <c r="C2" s="2" t="inlineStr">
        <is>
          <t>Dec. 31, 2023</t>
        </is>
      </c>
      <c r="D2" s="2" t="inlineStr">
        <is>
          <t>Dec. 31, 2023</t>
        </is>
      </c>
      <c r="E2" s="2" t="inlineStr">
        <is>
          <t>Dec. 31, 2022</t>
        </is>
      </c>
    </row>
    <row r="3">
      <c r="A3" s="3" t="inlineStr">
        <is>
          <t>Equity Consideration</t>
        </is>
      </c>
      <c r="B3" s="4" t="inlineStr">
        <is>
          <t xml:space="preserve"> </t>
        </is>
      </c>
      <c r="C3" s="4" t="inlineStr">
        <is>
          <t xml:space="preserve"> </t>
        </is>
      </c>
      <c r="D3" s="4" t="inlineStr">
        <is>
          <t xml:space="preserve"> </t>
        </is>
      </c>
      <c r="E3" s="4" t="inlineStr">
        <is>
          <t xml:space="preserve"> </t>
        </is>
      </c>
    </row>
    <row r="4">
      <c r="A4" s="4" t="inlineStr">
        <is>
          <t>Less: ARO Liabilities Assumed</t>
        </is>
      </c>
      <c r="B4" s="4" t="inlineStr">
        <is>
          <t xml:space="preserve"> </t>
        </is>
      </c>
      <c r="C4" s="7" t="n">
        <v>-19030</v>
      </c>
      <c r="D4" s="7" t="n">
        <v>-19030</v>
      </c>
      <c r="E4" s="7" t="n">
        <v>-17543</v>
      </c>
    </row>
    <row r="5">
      <c r="A5" s="4" t="inlineStr">
        <is>
          <t>Contingent Consideration, non-current</t>
        </is>
      </c>
      <c r="B5" s="4" t="inlineStr">
        <is>
          <t xml:space="preserve"> </t>
        </is>
      </c>
      <c r="C5" s="7" t="n">
        <v>2078</v>
      </c>
      <c r="D5" s="7" t="n">
        <v>2078</v>
      </c>
      <c r="E5" s="6" t="n">
        <v>2702</v>
      </c>
    </row>
    <row r="6">
      <c r="A6" s="4" t="inlineStr">
        <is>
          <t>Eddy And Lea County Asset Acquisition</t>
        </is>
      </c>
      <c r="B6" s="4" t="inlineStr">
        <is>
          <t xml:space="preserve"> </t>
        </is>
      </c>
      <c r="C6" s="4" t="inlineStr">
        <is>
          <t xml:space="preserve"> </t>
        </is>
      </c>
      <c r="D6" s="4" t="inlineStr">
        <is>
          <t xml:space="preserve"> </t>
        </is>
      </c>
      <c r="E6" s="4" t="inlineStr">
        <is>
          <t xml:space="preserve"> </t>
        </is>
      </c>
    </row>
    <row r="7">
      <c r="A7" s="3" t="inlineStr">
        <is>
          <t>Equity Consideration</t>
        </is>
      </c>
      <c r="B7" s="4" t="inlineStr">
        <is>
          <t xml:space="preserve"> </t>
        </is>
      </c>
      <c r="C7" s="4" t="inlineStr">
        <is>
          <t xml:space="preserve"> </t>
        </is>
      </c>
      <c r="D7" s="4" t="inlineStr">
        <is>
          <t xml:space="preserve"> </t>
        </is>
      </c>
      <c r="E7" s="4" t="inlineStr">
        <is>
          <t xml:space="preserve"> </t>
        </is>
      </c>
    </row>
    <row r="8">
      <c r="A8" s="4" t="inlineStr">
        <is>
          <t>Number of Class A Shares Issued</t>
        </is>
      </c>
      <c r="B8" s="6" t="n">
        <v>3365907</v>
      </c>
      <c r="C8" s="4" t="inlineStr">
        <is>
          <t xml:space="preserve"> </t>
        </is>
      </c>
      <c r="D8" s="4" t="inlineStr">
        <is>
          <t xml:space="preserve"> </t>
        </is>
      </c>
      <c r="E8" s="4" t="inlineStr">
        <is>
          <t xml:space="preserve"> </t>
        </is>
      </c>
    </row>
    <row r="9">
      <c r="A9" s="4" t="inlineStr">
        <is>
          <t>Contractual period</t>
        </is>
      </c>
      <c r="B9" s="4" t="inlineStr">
        <is>
          <t>5 years</t>
        </is>
      </c>
      <c r="C9" s="4" t="inlineStr">
        <is>
          <t xml:space="preserve"> </t>
        </is>
      </c>
      <c r="D9" s="4" t="inlineStr">
        <is>
          <t xml:space="preserve"> </t>
        </is>
      </c>
      <c r="E9" s="4" t="inlineStr">
        <is>
          <t xml:space="preserve"> </t>
        </is>
      </c>
    </row>
    <row r="10">
      <c r="A10" s="4" t="inlineStr">
        <is>
          <t>Fair Value Per Share on Transaction Closing Date</t>
        </is>
      </c>
      <c r="B10" s="8" t="n">
        <v>21.16</v>
      </c>
      <c r="C10" s="4" t="inlineStr">
        <is>
          <t xml:space="preserve"> </t>
        </is>
      </c>
      <c r="D10" s="4" t="inlineStr">
        <is>
          <t xml:space="preserve"> </t>
        </is>
      </c>
      <c r="E10" s="4" t="inlineStr">
        <is>
          <t xml:space="preserve"> </t>
        </is>
      </c>
    </row>
    <row r="11">
      <c r="A11" s="4" t="inlineStr">
        <is>
          <t>Total Fair Value of Equity Consideration</t>
        </is>
      </c>
      <c r="B11" s="7" t="n">
        <v>71223</v>
      </c>
      <c r="C11" s="4" t="inlineStr">
        <is>
          <t xml:space="preserve"> </t>
        </is>
      </c>
      <c r="D11" s="4" t="inlineStr">
        <is>
          <t xml:space="preserve"> </t>
        </is>
      </c>
      <c r="E11" s="4" t="inlineStr">
        <is>
          <t xml:space="preserve"> </t>
        </is>
      </c>
    </row>
    <row r="12">
      <c r="A12" s="4" t="inlineStr">
        <is>
          <t>Fair Value of Contingent Consideration</t>
        </is>
      </c>
      <c r="B12" s="6" t="n">
        <v>3899</v>
      </c>
      <c r="C12" s="4" t="inlineStr">
        <is>
          <t xml:space="preserve"> </t>
        </is>
      </c>
      <c r="D12" s="4" t="inlineStr">
        <is>
          <t xml:space="preserve"> </t>
        </is>
      </c>
      <c r="E12" s="4" t="inlineStr">
        <is>
          <t xml:space="preserve"> </t>
        </is>
      </c>
    </row>
    <row r="13">
      <c r="A13" s="4" t="inlineStr">
        <is>
          <t>Total Fair Value of Property Acquired</t>
        </is>
      </c>
      <c r="B13" s="6" t="n">
        <v>75452</v>
      </c>
      <c r="C13" s="4" t="inlineStr">
        <is>
          <t xml:space="preserve"> </t>
        </is>
      </c>
      <c r="D13" s="4" t="inlineStr">
        <is>
          <t xml:space="preserve"> </t>
        </is>
      </c>
      <c r="E13" s="4" t="inlineStr">
        <is>
          <t xml:space="preserve"> </t>
        </is>
      </c>
    </row>
    <row r="14">
      <c r="A14" s="4" t="inlineStr">
        <is>
          <t>Less: ARO Liabilities Assumed</t>
        </is>
      </c>
      <c r="B14" s="6" t="n">
        <v>-330</v>
      </c>
      <c r="C14" s="4" t="inlineStr">
        <is>
          <t xml:space="preserve"> </t>
        </is>
      </c>
      <c r="D14" s="4" t="inlineStr">
        <is>
          <t xml:space="preserve"> </t>
        </is>
      </c>
      <c r="E14" s="4" t="inlineStr">
        <is>
          <t xml:space="preserve"> </t>
        </is>
      </c>
    </row>
    <row r="15">
      <c r="A15" s="4" t="inlineStr">
        <is>
          <t>Total Purchase Price Allocation</t>
        </is>
      </c>
      <c r="B15" s="7" t="n">
        <v>75122</v>
      </c>
      <c r="C15" s="4" t="inlineStr">
        <is>
          <t xml:space="preserve"> </t>
        </is>
      </c>
      <c r="D15" s="4" t="inlineStr">
        <is>
          <t xml:space="preserve"> </t>
        </is>
      </c>
      <c r="E15" s="4" t="inlineStr">
        <is>
          <t xml:space="preserve"> </t>
        </is>
      </c>
    </row>
    <row r="16">
      <c r="A16" s="4" t="inlineStr">
        <is>
          <t>Escrow shares released</t>
        </is>
      </c>
      <c r="B16" s="4" t="inlineStr">
        <is>
          <t xml:space="preserve"> </t>
        </is>
      </c>
      <c r="C16" s="6" t="n">
        <v>85471</v>
      </c>
      <c r="D16" s="6" t="n">
        <v>85471</v>
      </c>
      <c r="E16" s="4" t="inlineStr">
        <is>
          <t xml:space="preserve"> </t>
        </is>
      </c>
    </row>
    <row r="17">
      <c r="A17" s="4" t="inlineStr">
        <is>
          <t>Contingent Consideration, current</t>
        </is>
      </c>
      <c r="B17" s="4" t="inlineStr">
        <is>
          <t xml:space="preserve"> </t>
        </is>
      </c>
      <c r="C17" s="7" t="n">
        <v>1200</v>
      </c>
      <c r="D17" s="7" t="n">
        <v>1200</v>
      </c>
      <c r="E17" s="6" t="n">
        <v>1300</v>
      </c>
    </row>
    <row r="18">
      <c r="A18" s="4" t="inlineStr">
        <is>
          <t>Contingent Consideration, non-current</t>
        </is>
      </c>
      <c r="B18" s="4" t="inlineStr">
        <is>
          <t xml:space="preserve"> </t>
        </is>
      </c>
      <c r="C18" s="7" t="n">
        <v>2100</v>
      </c>
      <c r="D18" s="7" t="n">
        <v>2100</v>
      </c>
      <c r="E18" s="7" t="n">
        <v>2700</v>
      </c>
    </row>
    <row r="19">
      <c r="A19" s="4" t="inlineStr">
        <is>
          <t>Eddy And Lea County Asset Acquisition | Solaris LLC | Capital Unit, Class A</t>
        </is>
      </c>
      <c r="B19" s="4" t="inlineStr">
        <is>
          <t xml:space="preserve"> </t>
        </is>
      </c>
      <c r="C19" s="4" t="inlineStr">
        <is>
          <t xml:space="preserve"> </t>
        </is>
      </c>
      <c r="D19" s="4" t="inlineStr">
        <is>
          <t xml:space="preserve"> </t>
        </is>
      </c>
      <c r="E19" s="4" t="inlineStr">
        <is>
          <t xml:space="preserve"> </t>
        </is>
      </c>
    </row>
    <row r="20">
      <c r="A20" s="3" t="inlineStr">
        <is>
          <t>Equity Consideration</t>
        </is>
      </c>
      <c r="B20" s="4" t="inlineStr">
        <is>
          <t xml:space="preserve"> </t>
        </is>
      </c>
      <c r="C20" s="4" t="inlineStr">
        <is>
          <t xml:space="preserve"> </t>
        </is>
      </c>
      <c r="D20" s="4" t="inlineStr">
        <is>
          <t xml:space="preserve"> </t>
        </is>
      </c>
      <c r="E20" s="4" t="inlineStr">
        <is>
          <t xml:space="preserve"> </t>
        </is>
      </c>
    </row>
    <row r="21">
      <c r="A21" s="4" t="inlineStr">
        <is>
          <t>Issuance of units in shares</t>
        </is>
      </c>
      <c r="B21" s="6" t="n">
        <v>3365907</v>
      </c>
      <c r="C21" s="4" t="inlineStr">
        <is>
          <t xml:space="preserve"> </t>
        </is>
      </c>
      <c r="D21" s="4" t="inlineStr">
        <is>
          <t xml:space="preserve"> </t>
        </is>
      </c>
      <c r="E21" s="4" t="inlineStr">
        <is>
          <t xml:space="preserve"> </t>
        </is>
      </c>
    </row>
    <row r="22">
      <c r="A22" s="4" t="inlineStr">
        <is>
          <t>Eddy And Lea County Asset Acquisition | Produced Water Handling Facilities</t>
        </is>
      </c>
      <c r="B22" s="4" t="inlineStr">
        <is>
          <t xml:space="preserve"> </t>
        </is>
      </c>
      <c r="C22" s="4" t="inlineStr">
        <is>
          <t xml:space="preserve"> </t>
        </is>
      </c>
      <c r="D22" s="4" t="inlineStr">
        <is>
          <t xml:space="preserve"> </t>
        </is>
      </c>
      <c r="E22" s="4" t="inlineStr">
        <is>
          <t xml:space="preserve"> </t>
        </is>
      </c>
    </row>
    <row r="23">
      <c r="A23" s="3" t="inlineStr">
        <is>
          <t>Equity Consideration</t>
        </is>
      </c>
      <c r="B23" s="4" t="inlineStr">
        <is>
          <t xml:space="preserve"> </t>
        </is>
      </c>
      <c r="C23" s="4" t="inlineStr">
        <is>
          <t xml:space="preserve"> </t>
        </is>
      </c>
      <c r="D23" s="4" t="inlineStr">
        <is>
          <t xml:space="preserve"> </t>
        </is>
      </c>
      <c r="E23" s="4" t="inlineStr">
        <is>
          <t xml:space="preserve"> </t>
        </is>
      </c>
    </row>
    <row r="24">
      <c r="A24" s="4" t="inlineStr">
        <is>
          <t>Total Fair Value of Property Acquired</t>
        </is>
      </c>
      <c r="B24" s="7" t="n">
        <v>72736</v>
      </c>
      <c r="C24" s="4" t="inlineStr">
        <is>
          <t xml:space="preserve"> </t>
        </is>
      </c>
      <c r="D24" s="4" t="inlineStr">
        <is>
          <t xml:space="preserve"> </t>
        </is>
      </c>
      <c r="E24" s="4" t="inlineStr">
        <is>
          <t xml:space="preserve"> </t>
        </is>
      </c>
    </row>
    <row r="25">
      <c r="A25" s="4" t="inlineStr">
        <is>
          <t>Eddy And Lea County Asset Acquisition | Gathering Systems and Pipelines</t>
        </is>
      </c>
      <c r="B25" s="4" t="inlineStr">
        <is>
          <t xml:space="preserve"> </t>
        </is>
      </c>
      <c r="C25" s="4" t="inlineStr">
        <is>
          <t xml:space="preserve"> </t>
        </is>
      </c>
      <c r="D25" s="4" t="inlineStr">
        <is>
          <t xml:space="preserve"> </t>
        </is>
      </c>
      <c r="E25" s="4" t="inlineStr">
        <is>
          <t xml:space="preserve"> </t>
        </is>
      </c>
    </row>
    <row r="26">
      <c r="A26" s="3" t="inlineStr">
        <is>
          <t>Equity Consideration</t>
        </is>
      </c>
      <c r="B26" s="4" t="inlineStr">
        <is>
          <t xml:space="preserve"> </t>
        </is>
      </c>
      <c r="C26" s="4" t="inlineStr">
        <is>
          <t xml:space="preserve"> </t>
        </is>
      </c>
      <c r="D26" s="4" t="inlineStr">
        <is>
          <t xml:space="preserve"> </t>
        </is>
      </c>
      <c r="E26" s="4" t="inlineStr">
        <is>
          <t xml:space="preserve"> </t>
        </is>
      </c>
    </row>
    <row r="27">
      <c r="A27" s="4" t="inlineStr">
        <is>
          <t>Total Fair Value of Property Acquired</t>
        </is>
      </c>
      <c r="B27" s="7" t="n">
        <v>2716</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Acquisitions - Water Standard Asset Acquisition (Details) - Water Standard Management (US), Inc $ / shares in Units, $ in Millions</t>
        </is>
      </c>
      <c r="B1" s="2" t="inlineStr">
        <is>
          <t>1 Months Ended</t>
        </is>
      </c>
    </row>
    <row r="2">
      <c r="B2" s="2" t="inlineStr">
        <is>
          <t>Oct. 31, 2022 USD ($) $ / shares shares</t>
        </is>
      </c>
    </row>
    <row r="3">
      <c r="A3" s="3" t="inlineStr">
        <is>
          <t>Business Acquisition [Line Items]</t>
        </is>
      </c>
      <c r="B3" s="4" t="inlineStr">
        <is>
          <t xml:space="preserve"> </t>
        </is>
      </c>
    </row>
    <row r="4">
      <c r="A4" s="4" t="inlineStr">
        <is>
          <t>Number of shares issued | shares</t>
        </is>
      </c>
      <c r="B4" s="6" t="n">
        <v>85193</v>
      </c>
    </row>
    <row r="5">
      <c r="A5" s="4" t="inlineStr">
        <is>
          <t>Price per share | $ / shares</t>
        </is>
      </c>
      <c r="B5" s="8" t="n">
        <v>16.16</v>
      </c>
    </row>
    <row r="6">
      <c r="A6" s="4" t="inlineStr">
        <is>
          <t>Total equity consideration</t>
        </is>
      </c>
      <c r="B6" s="5" t="n">
        <v>1.4</v>
      </c>
    </row>
    <row r="7">
      <c r="A7" s="4" t="inlineStr">
        <is>
          <t>Amount paid in cash</t>
        </is>
      </c>
      <c r="B7" s="10" t="n">
        <v>1.2</v>
      </c>
    </row>
    <row r="8">
      <c r="A8" s="4" t="inlineStr">
        <is>
          <t>Total consideration</t>
        </is>
      </c>
      <c r="B8" s="5" t="n">
        <v>2.6</v>
      </c>
    </row>
    <row r="9">
      <c r="A9" s="4" t="inlineStr">
        <is>
          <t>Solaris LLC | Capital Unit, Class A</t>
        </is>
      </c>
      <c r="B9" s="4" t="inlineStr">
        <is>
          <t xml:space="preserve"> </t>
        </is>
      </c>
    </row>
    <row r="10">
      <c r="A10" s="3" t="inlineStr">
        <is>
          <t>Business Acquisition [Line Items]</t>
        </is>
      </c>
      <c r="B10" s="4" t="inlineStr">
        <is>
          <t xml:space="preserve"> </t>
        </is>
      </c>
    </row>
    <row r="11">
      <c r="A11" s="4" t="inlineStr">
        <is>
          <t>Issuance of units in shares | shares</t>
        </is>
      </c>
      <c r="B11" s="6" t="n">
        <v>851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Acquisitions - Other Asset Acquisition (Details) - Other Assets Acquisition $ in Millions</t>
        </is>
      </c>
      <c r="B1" s="2" t="inlineStr">
        <is>
          <t>6 Months Ended</t>
        </is>
      </c>
    </row>
    <row r="2">
      <c r="B2" s="2" t="inlineStr">
        <is>
          <t>Dec. 31, 2022 USD ($) Asset</t>
        </is>
      </c>
    </row>
    <row r="3">
      <c r="A3" s="3" t="inlineStr">
        <is>
          <t>Business Acquisition [Line Items]</t>
        </is>
      </c>
      <c r="B3" s="4" t="inlineStr">
        <is>
          <t xml:space="preserve"> </t>
        </is>
      </c>
    </row>
    <row r="4">
      <c r="A4" s="4" t="inlineStr">
        <is>
          <t>Number of assets acquired | Asset</t>
        </is>
      </c>
      <c r="B4" s="6" t="n">
        <v>6</v>
      </c>
    </row>
    <row r="5">
      <c r="A5" s="4" t="inlineStr">
        <is>
          <t>Cash purchase price | $</t>
        </is>
      </c>
      <c r="B5" s="5" t="n">
        <v>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7" customWidth="1" min="5" max="5"/>
    <col width="22" customWidth="1" min="6" max="6"/>
    <col width="22" customWidth="1" min="7" max="7"/>
    <col width="22" customWidth="1" min="8" max="8"/>
    <col width="22" customWidth="1" min="9" max="9"/>
  </cols>
  <sheetData>
    <row r="1">
      <c r="A1" s="1" t="inlineStr">
        <is>
          <t>Property, Plant and Equipment (Details) $ in Thousands</t>
        </is>
      </c>
      <c r="B1" s="2" t="inlineStr">
        <is>
          <t>3 Months Ended</t>
        </is>
      </c>
      <c r="G1" s="2" t="inlineStr">
        <is>
          <t>12 Months Ended</t>
        </is>
      </c>
    </row>
    <row r="2">
      <c r="B2" s="2" t="inlineStr">
        <is>
          <t>Sep. 30, 2023 USD ($)</t>
        </is>
      </c>
      <c r="C2" s="2" t="inlineStr">
        <is>
          <t>Dec. 31, 2022 USD ($)</t>
        </is>
      </c>
      <c r="D2" s="2" t="inlineStr">
        <is>
          <t>Sep. 30, 2022 USD ($)</t>
        </is>
      </c>
      <c r="E2" s="2" t="inlineStr">
        <is>
          <t>Jun. 30, 2022 USD ($) item</t>
        </is>
      </c>
      <c r="F2" s="2" t="inlineStr">
        <is>
          <t>Mar. 31, 2022 USD ($)</t>
        </is>
      </c>
      <c r="G2" s="2" t="inlineStr">
        <is>
          <t>Dec. 31, 2023 USD ($)</t>
        </is>
      </c>
      <c r="H2" s="2" t="inlineStr">
        <is>
          <t>Dec. 31, 2022 USD ($)</t>
        </is>
      </c>
      <c r="I2" s="2" t="inlineStr">
        <is>
          <t>Dec. 31, 2021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 Subject to Depreciation</t>
        </is>
      </c>
      <c r="B4" s="4" t="inlineStr">
        <is>
          <t xml:space="preserve"> </t>
        </is>
      </c>
      <c r="C4" s="7" t="n">
        <v>821690</v>
      </c>
      <c r="D4" s="4" t="inlineStr">
        <is>
          <t xml:space="preserve"> </t>
        </is>
      </c>
      <c r="E4" s="4" t="inlineStr">
        <is>
          <t xml:space="preserve"> </t>
        </is>
      </c>
      <c r="F4" s="4" t="inlineStr">
        <is>
          <t xml:space="preserve"> </t>
        </is>
      </c>
      <c r="G4" s="7" t="n">
        <v>1013083</v>
      </c>
      <c r="H4" s="7" t="n">
        <v>821690</v>
      </c>
      <c r="I4" s="4" t="inlineStr">
        <is>
          <t xml:space="preserve"> </t>
        </is>
      </c>
    </row>
    <row r="5">
      <c r="A5" s="4" t="inlineStr">
        <is>
          <t>Land</t>
        </is>
      </c>
      <c r="B5" s="4" t="inlineStr">
        <is>
          <t xml:space="preserve"> </t>
        </is>
      </c>
      <c r="C5" s="6" t="n">
        <v>463</v>
      </c>
      <c r="D5" s="4" t="inlineStr">
        <is>
          <t xml:space="preserve"> </t>
        </is>
      </c>
      <c r="E5" s="4" t="inlineStr">
        <is>
          <t xml:space="preserve"> </t>
        </is>
      </c>
      <c r="F5" s="4" t="inlineStr">
        <is>
          <t xml:space="preserve"> </t>
        </is>
      </c>
      <c r="G5" s="6" t="n">
        <v>463</v>
      </c>
      <c r="H5" s="6" t="n">
        <v>463</v>
      </c>
      <c r="I5" s="4" t="inlineStr">
        <is>
          <t xml:space="preserve"> </t>
        </is>
      </c>
    </row>
    <row r="6">
      <c r="A6" s="4" t="inlineStr">
        <is>
          <t>Projects and Construction in Progress</t>
        </is>
      </c>
      <c r="B6" s="4" t="inlineStr">
        <is>
          <t xml:space="preserve"> </t>
        </is>
      </c>
      <c r="C6" s="6" t="n">
        <v>85631</v>
      </c>
      <c r="D6" s="4" t="inlineStr">
        <is>
          <t xml:space="preserve"> </t>
        </is>
      </c>
      <c r="E6" s="4" t="inlineStr">
        <is>
          <t xml:space="preserve"> </t>
        </is>
      </c>
      <c r="F6" s="4" t="inlineStr">
        <is>
          <t xml:space="preserve"> </t>
        </is>
      </c>
      <c r="G6" s="6" t="n">
        <v>28157</v>
      </c>
      <c r="H6" s="6" t="n">
        <v>85631</v>
      </c>
      <c r="I6" s="4" t="inlineStr">
        <is>
          <t xml:space="preserve"> </t>
        </is>
      </c>
    </row>
    <row r="7">
      <c r="A7" s="4" t="inlineStr">
        <is>
          <t>Total Property, Plant and Equipment</t>
        </is>
      </c>
      <c r="B7" s="4" t="inlineStr">
        <is>
          <t xml:space="preserve"> </t>
        </is>
      </c>
      <c r="C7" s="6" t="n">
        <v>907784</v>
      </c>
      <c r="D7" s="4" t="inlineStr">
        <is>
          <t xml:space="preserve"> </t>
        </is>
      </c>
      <c r="E7" s="4" t="inlineStr">
        <is>
          <t xml:space="preserve"> </t>
        </is>
      </c>
      <c r="F7" s="4" t="inlineStr">
        <is>
          <t xml:space="preserve"> </t>
        </is>
      </c>
      <c r="G7" s="6" t="n">
        <v>1041703</v>
      </c>
      <c r="H7" s="6" t="n">
        <v>907784</v>
      </c>
      <c r="I7" s="4" t="inlineStr">
        <is>
          <t xml:space="preserve"> </t>
        </is>
      </c>
    </row>
    <row r="8">
      <c r="A8" s="4" t="inlineStr">
        <is>
          <t>Accumulated Depreciation</t>
        </is>
      </c>
      <c r="B8" s="4" t="inlineStr">
        <is>
          <t xml:space="preserve"> </t>
        </is>
      </c>
      <c r="C8" s="6" t="n">
        <v>-88681</v>
      </c>
      <c r="D8" s="4" t="inlineStr">
        <is>
          <t xml:space="preserve"> </t>
        </is>
      </c>
      <c r="E8" s="4" t="inlineStr">
        <is>
          <t xml:space="preserve"> </t>
        </is>
      </c>
      <c r="F8" s="4" t="inlineStr">
        <is>
          <t xml:space="preserve"> </t>
        </is>
      </c>
      <c r="G8" s="6" t="n">
        <v>-121989</v>
      </c>
      <c r="H8" s="6" t="n">
        <v>-88681</v>
      </c>
      <c r="I8" s="4" t="inlineStr">
        <is>
          <t xml:space="preserve"> </t>
        </is>
      </c>
    </row>
    <row r="9">
      <c r="A9" s="4" t="inlineStr">
        <is>
          <t>Total Property, Plant and Equipment, Net</t>
        </is>
      </c>
      <c r="B9" s="4" t="inlineStr">
        <is>
          <t xml:space="preserve"> </t>
        </is>
      </c>
      <c r="C9" s="6" t="n">
        <v>819103</v>
      </c>
      <c r="D9" s="4" t="inlineStr">
        <is>
          <t xml:space="preserve"> </t>
        </is>
      </c>
      <c r="E9" s="4" t="inlineStr">
        <is>
          <t xml:space="preserve"> </t>
        </is>
      </c>
      <c r="F9" s="4" t="inlineStr">
        <is>
          <t xml:space="preserve"> </t>
        </is>
      </c>
      <c r="G9" s="6" t="n">
        <v>919714</v>
      </c>
      <c r="H9" s="6" t="n">
        <v>819103</v>
      </c>
      <c r="I9" s="4" t="inlineStr">
        <is>
          <t xml:space="preserve"> </t>
        </is>
      </c>
    </row>
    <row r="10">
      <c r="A10" s="4" t="inlineStr">
        <is>
          <t>Accrued PP&amp;E additions</t>
        </is>
      </c>
      <c r="B10" s="4" t="inlineStr">
        <is>
          <t xml:space="preserve"> </t>
        </is>
      </c>
      <c r="C10" s="4" t="inlineStr">
        <is>
          <t xml:space="preserve"> </t>
        </is>
      </c>
      <c r="D10" s="4" t="inlineStr">
        <is>
          <t xml:space="preserve"> </t>
        </is>
      </c>
      <c r="E10" s="4" t="inlineStr">
        <is>
          <t xml:space="preserve"> </t>
        </is>
      </c>
      <c r="F10" s="4" t="inlineStr">
        <is>
          <t xml:space="preserve"> </t>
        </is>
      </c>
      <c r="G10" s="6" t="n">
        <v>13100</v>
      </c>
      <c r="H10" s="6" t="n">
        <v>26400</v>
      </c>
      <c r="I10" s="7" t="n">
        <v>5500</v>
      </c>
    </row>
    <row r="11">
      <c r="A11" s="4" t="inlineStr">
        <is>
          <t>Net book value of divested assets and liabilities in noncash asset exchange</t>
        </is>
      </c>
      <c r="B11" s="4" t="inlineStr">
        <is>
          <t xml:space="preserve"> </t>
        </is>
      </c>
      <c r="C11" s="6" t="n">
        <v>3800</v>
      </c>
      <c r="D11" s="4" t="inlineStr">
        <is>
          <t xml:space="preserve"> </t>
        </is>
      </c>
      <c r="E11" s="4" t="inlineStr">
        <is>
          <t xml:space="preserve"> </t>
        </is>
      </c>
      <c r="F11" s="4" t="inlineStr">
        <is>
          <t xml:space="preserve"> </t>
        </is>
      </c>
      <c r="G11" s="4" t="inlineStr">
        <is>
          <t xml:space="preserve"> </t>
        </is>
      </c>
      <c r="H11" s="6" t="n">
        <v>3800</v>
      </c>
      <c r="I11" s="4" t="inlineStr">
        <is>
          <t xml:space="preserve"> </t>
        </is>
      </c>
    </row>
    <row r="12">
      <c r="A12" s="4" t="inlineStr">
        <is>
          <t>Net book value of assets acquired in noncash asset exchange</t>
        </is>
      </c>
      <c r="B12" s="4" t="inlineStr">
        <is>
          <t xml:space="preserve"> </t>
        </is>
      </c>
      <c r="C12" s="6" t="n">
        <v>3200</v>
      </c>
      <c r="D12" s="4" t="inlineStr">
        <is>
          <t xml:space="preserve"> </t>
        </is>
      </c>
      <c r="E12" s="4" t="inlineStr">
        <is>
          <t xml:space="preserve"> </t>
        </is>
      </c>
      <c r="F12" s="4" t="inlineStr">
        <is>
          <t xml:space="preserve"> </t>
        </is>
      </c>
      <c r="G12" s="4" t="inlineStr">
        <is>
          <t xml:space="preserve"> </t>
        </is>
      </c>
      <c r="H12" s="6" t="n">
        <v>3200</v>
      </c>
      <c r="I12" s="4" t="inlineStr">
        <is>
          <t xml:space="preserve"> </t>
        </is>
      </c>
    </row>
    <row r="13">
      <c r="A13" s="4" t="inlineStr">
        <is>
          <t>Pre-tax loss on exchange of assets at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00</v>
      </c>
      <c r="I13" s="4" t="inlineStr">
        <is>
          <t xml:space="preserve"> </t>
        </is>
      </c>
    </row>
    <row r="14">
      <c r="A14" s="4" t="inlineStr">
        <is>
          <t>Proceeds from disposal of 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300</v>
      </c>
      <c r="I14" s="4" t="inlineStr">
        <is>
          <t xml:space="preserve"> </t>
        </is>
      </c>
    </row>
    <row r="15">
      <c r="A15" s="4" t="inlineStr">
        <is>
          <t>Asset cost at the time of disposal with gain</t>
        </is>
      </c>
      <c r="B15" s="4" t="inlineStr">
        <is>
          <t xml:space="preserve"> </t>
        </is>
      </c>
      <c r="C15" s="6" t="n">
        <v>8000</v>
      </c>
      <c r="D15" s="4" t="inlineStr">
        <is>
          <t xml:space="preserve"> </t>
        </is>
      </c>
      <c r="E15" s="4" t="inlineStr">
        <is>
          <t xml:space="preserve"> </t>
        </is>
      </c>
      <c r="F15" s="4" t="inlineStr">
        <is>
          <t xml:space="preserve"> </t>
        </is>
      </c>
      <c r="G15" s="4" t="inlineStr">
        <is>
          <t xml:space="preserve"> </t>
        </is>
      </c>
      <c r="H15" s="6" t="n">
        <v>8000</v>
      </c>
      <c r="I15" s="4" t="inlineStr">
        <is>
          <t xml:space="preserve"> </t>
        </is>
      </c>
    </row>
    <row r="16">
      <c r="A16" s="4" t="inlineStr">
        <is>
          <t>Accumulated depreciation related to assets at the time of disposal with gain</t>
        </is>
      </c>
      <c r="B16" s="4" t="inlineStr">
        <is>
          <t xml:space="preserve"> </t>
        </is>
      </c>
      <c r="C16" s="6" t="n">
        <v>800</v>
      </c>
      <c r="D16" s="4" t="inlineStr">
        <is>
          <t xml:space="preserve"> </t>
        </is>
      </c>
      <c r="E16" s="4" t="inlineStr">
        <is>
          <t xml:space="preserve"> </t>
        </is>
      </c>
      <c r="F16" s="4" t="inlineStr">
        <is>
          <t xml:space="preserve"> </t>
        </is>
      </c>
      <c r="G16" s="4" t="inlineStr">
        <is>
          <t xml:space="preserve"> </t>
        </is>
      </c>
      <c r="H16" s="6" t="n">
        <v>800</v>
      </c>
      <c r="I16" s="4" t="inlineStr">
        <is>
          <t xml:space="preserve"> </t>
        </is>
      </c>
    </row>
    <row r="17">
      <c r="A17" s="4" t="inlineStr">
        <is>
          <t>Loss on disposal of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v>
      </c>
    </row>
    <row r="18">
      <c r="A18" s="4" t="inlineStr">
        <is>
          <t>Asset cost at the time of disposal with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00</v>
      </c>
    </row>
    <row r="19">
      <c r="A19" s="4" t="inlineStr">
        <is>
          <t>Accumulated depreciation related to assets at the time of disposal with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0</v>
      </c>
    </row>
    <row r="20">
      <c r="A20" s="4" t="inlineStr">
        <is>
          <t>Salvag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0</v>
      </c>
    </row>
    <row r="21">
      <c r="A21" s="4" t="inlineStr">
        <is>
          <t>Loss on impairment of assets</t>
        </is>
      </c>
      <c r="B21" s="4" t="inlineStr">
        <is>
          <t xml:space="preserve"> </t>
        </is>
      </c>
      <c r="C21" s="4" t="inlineStr">
        <is>
          <t xml:space="preserve"> </t>
        </is>
      </c>
      <c r="D21" s="4" t="inlineStr">
        <is>
          <t xml:space="preserve"> </t>
        </is>
      </c>
      <c r="E21" s="4" t="inlineStr">
        <is>
          <t xml:space="preserve"> </t>
        </is>
      </c>
      <c r="F21" s="4" t="inlineStr">
        <is>
          <t xml:space="preserve"> </t>
        </is>
      </c>
      <c r="G21" s="6" t="n">
        <v>200</v>
      </c>
      <c r="H21" s="6" t="n">
        <v>100</v>
      </c>
      <c r="I21" s="6" t="n">
        <v>1600</v>
      </c>
    </row>
    <row r="22">
      <c r="A22" s="4" t="inlineStr">
        <is>
          <t>Impairment expense of assets held for sale</t>
        </is>
      </c>
      <c r="B22" s="4" t="inlineStr">
        <is>
          <t xml:space="preserve"> </t>
        </is>
      </c>
      <c r="C22" s="4" t="inlineStr">
        <is>
          <t xml:space="preserve"> </t>
        </is>
      </c>
      <c r="D22" s="4" t="inlineStr">
        <is>
          <t xml:space="preserve"> </t>
        </is>
      </c>
      <c r="E22" s="4" t="inlineStr">
        <is>
          <t xml:space="preserve"> </t>
        </is>
      </c>
      <c r="F22" s="7" t="n">
        <v>15600</v>
      </c>
      <c r="G22" s="4" t="inlineStr">
        <is>
          <t xml:space="preserve"> </t>
        </is>
      </c>
      <c r="H22" s="4" t="inlineStr">
        <is>
          <t xml:space="preserve"> </t>
        </is>
      </c>
      <c r="I22" s="4" t="inlineStr">
        <is>
          <t xml:space="preserve"> </t>
        </is>
      </c>
    </row>
    <row r="23">
      <c r="A23" s="4" t="inlineStr">
        <is>
          <t>Proceeds from sale of assets</t>
        </is>
      </c>
      <c r="B23" s="7" t="n">
        <v>20100</v>
      </c>
      <c r="C23" s="4" t="inlineStr">
        <is>
          <t xml:space="preserve"> </t>
        </is>
      </c>
      <c r="D23" s="7" t="n">
        <v>7400</v>
      </c>
      <c r="E23" s="4" t="inlineStr">
        <is>
          <t xml:space="preserve"> </t>
        </is>
      </c>
      <c r="F23" s="4" t="inlineStr">
        <is>
          <t xml:space="preserve"> </t>
        </is>
      </c>
      <c r="G23" s="6" t="n">
        <v>20154</v>
      </c>
      <c r="H23" s="6" t="n">
        <v>14700</v>
      </c>
      <c r="I23" s="4" t="inlineStr">
        <is>
          <t xml:space="preserve"> </t>
        </is>
      </c>
    </row>
    <row r="24">
      <c r="A24" s="4" t="inlineStr">
        <is>
          <t>Gain on sale of assets</t>
        </is>
      </c>
      <c r="B24" s="6" t="n">
        <v>2600</v>
      </c>
      <c r="C24" s="4" t="inlineStr">
        <is>
          <t xml:space="preserve"> </t>
        </is>
      </c>
      <c r="D24" s="6" t="n">
        <v>100</v>
      </c>
      <c r="E24" s="4" t="inlineStr">
        <is>
          <t xml:space="preserve"> </t>
        </is>
      </c>
      <c r="F24" s="4" t="inlineStr">
        <is>
          <t xml:space="preserve"> </t>
        </is>
      </c>
      <c r="G24" s="6" t="n">
        <v>2606</v>
      </c>
      <c r="H24" s="6" t="n">
        <v>-478</v>
      </c>
      <c r="I24" s="6" t="n">
        <v>-275</v>
      </c>
    </row>
    <row r="25">
      <c r="A25" s="4" t="inlineStr">
        <is>
          <t>Abandoned Well Costs</t>
        </is>
      </c>
      <c r="B25" s="7" t="n">
        <v>1200</v>
      </c>
      <c r="C25" s="6" t="n">
        <v>1100</v>
      </c>
      <c r="D25" s="7" t="n">
        <v>9200</v>
      </c>
      <c r="E25" s="7" t="n">
        <v>5800</v>
      </c>
      <c r="F25" s="4" t="inlineStr">
        <is>
          <t xml:space="preserve"> </t>
        </is>
      </c>
      <c r="G25" s="6" t="n">
        <v>1303</v>
      </c>
      <c r="H25" s="6" t="n">
        <v>15771</v>
      </c>
      <c r="I25" s="7" t="n">
        <v>28505</v>
      </c>
    </row>
    <row r="26">
      <c r="A26" s="4" t="inlineStr">
        <is>
          <t>Number of saltwater disposal wells | item</t>
        </is>
      </c>
      <c r="B26" s="4" t="inlineStr">
        <is>
          <t xml:space="preserve"> </t>
        </is>
      </c>
      <c r="C26" s="4" t="inlineStr">
        <is>
          <t xml:space="preserve"> </t>
        </is>
      </c>
      <c r="D26" s="4" t="inlineStr">
        <is>
          <t xml:space="preserve"> </t>
        </is>
      </c>
      <c r="E26" s="6" t="n">
        <v>2</v>
      </c>
      <c r="F26" s="4" t="inlineStr">
        <is>
          <t xml:space="preserve"> </t>
        </is>
      </c>
      <c r="G26" s="4" t="inlineStr">
        <is>
          <t xml:space="preserve"> </t>
        </is>
      </c>
      <c r="H26" s="4" t="inlineStr">
        <is>
          <t xml:space="preserve"> </t>
        </is>
      </c>
      <c r="I26" s="4" t="inlineStr">
        <is>
          <t xml:space="preserve"> </t>
        </is>
      </c>
    </row>
    <row r="27">
      <c r="A27" s="4" t="inlineStr">
        <is>
          <t>Wells, Facilities, Water Ponds, and Relate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sets Subject to Depreciation</t>
        </is>
      </c>
      <c r="B29" s="4" t="inlineStr">
        <is>
          <t xml:space="preserve"> </t>
        </is>
      </c>
      <c r="C29" s="6" t="n">
        <v>437894</v>
      </c>
      <c r="D29" s="4" t="inlineStr">
        <is>
          <t xml:space="preserve"> </t>
        </is>
      </c>
      <c r="E29" s="4" t="inlineStr">
        <is>
          <t xml:space="preserve"> </t>
        </is>
      </c>
      <c r="F29" s="4" t="inlineStr">
        <is>
          <t xml:space="preserve"> </t>
        </is>
      </c>
      <c r="G29" s="6" t="n">
        <v>561059</v>
      </c>
      <c r="H29" s="6" t="n">
        <v>437894</v>
      </c>
      <c r="I29" s="4" t="inlineStr">
        <is>
          <t xml:space="preserve"> </t>
        </is>
      </c>
    </row>
    <row r="30">
      <c r="A30" s="4" t="inlineStr">
        <is>
          <t>Pipelin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ets Subject to Depreciation</t>
        </is>
      </c>
      <c r="B32" s="4" t="inlineStr">
        <is>
          <t xml:space="preserve"> </t>
        </is>
      </c>
      <c r="C32" s="6" t="n">
        <v>363577</v>
      </c>
      <c r="D32" s="4" t="inlineStr">
        <is>
          <t xml:space="preserve"> </t>
        </is>
      </c>
      <c r="E32" s="4" t="inlineStr">
        <is>
          <t xml:space="preserve"> </t>
        </is>
      </c>
      <c r="F32" s="4" t="inlineStr">
        <is>
          <t xml:space="preserve"> </t>
        </is>
      </c>
      <c r="G32" s="6" t="n">
        <v>427528</v>
      </c>
      <c r="H32" s="6" t="n">
        <v>363577</v>
      </c>
      <c r="I32" s="4" t="inlineStr">
        <is>
          <t xml:space="preserve"> </t>
        </is>
      </c>
    </row>
    <row r="33">
      <c r="A33" s="4" t="inlineStr">
        <is>
          <t>Vehicles, Equipment, Computers and Office Furni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ssets Subject to Depreciation</t>
        </is>
      </c>
      <c r="B35" s="4" t="inlineStr">
        <is>
          <t xml:space="preserve"> </t>
        </is>
      </c>
      <c r="C35" s="7" t="n">
        <v>20219</v>
      </c>
      <c r="D35" s="4" t="inlineStr">
        <is>
          <t xml:space="preserve"> </t>
        </is>
      </c>
      <c r="E35" s="4" t="inlineStr">
        <is>
          <t xml:space="preserve"> </t>
        </is>
      </c>
      <c r="F35" s="4" t="inlineStr">
        <is>
          <t xml:space="preserve"> </t>
        </is>
      </c>
      <c r="G35" s="7" t="n">
        <v>24496</v>
      </c>
      <c r="H35" s="7" t="n">
        <v>20219</v>
      </c>
      <c r="I35" s="4" t="inlineStr">
        <is>
          <t xml:space="preserve"> </t>
        </is>
      </c>
    </row>
  </sheetData>
  <mergeCells count="3">
    <mergeCell ref="A1:A2"/>
    <mergeCell ref="B1:F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7" t="n">
        <v>43412</v>
      </c>
      <c r="C4" s="7" t="n">
        <v>4797</v>
      </c>
      <c r="D4" s="7" t="n">
        <v>-700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ferred Income Tax Expense</t>
        </is>
      </c>
      <c r="B6" s="6" t="n">
        <v>7299</v>
      </c>
      <c r="C6" s="6" t="n">
        <v>466</v>
      </c>
      <c r="D6" s="6" t="n">
        <v>379</v>
      </c>
    </row>
    <row r="7">
      <c r="A7" s="4" t="inlineStr">
        <is>
          <t>Depreciation, Amortization and Accretion</t>
        </is>
      </c>
      <c r="B7" s="6" t="n">
        <v>76632</v>
      </c>
      <c r="C7" s="6" t="n">
        <v>67524</v>
      </c>
      <c r="D7" s="6" t="n">
        <v>60767</v>
      </c>
    </row>
    <row r="8">
      <c r="A8" s="4" t="inlineStr">
        <is>
          <t>Stock-Based Compensation</t>
        </is>
      </c>
      <c r="B8" s="6" t="n">
        <v>11569</v>
      </c>
      <c r="C8" s="6" t="n">
        <v>12034</v>
      </c>
      <c r="D8" s="6" t="n">
        <v>1586</v>
      </c>
    </row>
    <row r="9">
      <c r="A9" s="4" t="inlineStr">
        <is>
          <t>Impairment of Long-Lived Assets</t>
        </is>
      </c>
      <c r="B9" s="4" t="inlineStr">
        <is>
          <t xml:space="preserve"> </t>
        </is>
      </c>
      <c r="C9" s="6" t="n">
        <v>15597</v>
      </c>
      <c r="D9" s="4" t="inlineStr">
        <is>
          <t xml:space="preserve"> </t>
        </is>
      </c>
    </row>
    <row r="10">
      <c r="A10" s="4" t="inlineStr">
        <is>
          <t>Abandoned Well Costs</t>
        </is>
      </c>
      <c r="B10" s="6" t="n">
        <v>1303</v>
      </c>
      <c r="C10" s="6" t="n">
        <v>15771</v>
      </c>
      <c r="D10" s="6" t="n">
        <v>28505</v>
      </c>
    </row>
    <row r="11">
      <c r="A11" s="4" t="inlineStr">
        <is>
          <t>(Gain) Loss on Disposal of Assets, Net</t>
        </is>
      </c>
      <c r="B11" s="6" t="n">
        <v>-2606</v>
      </c>
      <c r="C11" s="6" t="n">
        <v>478</v>
      </c>
      <c r="D11" s="6" t="n">
        <v>275</v>
      </c>
    </row>
    <row r="12">
      <c r="A12" s="4" t="inlineStr">
        <is>
          <t>Abandoned Projects</t>
        </is>
      </c>
      <c r="B12" s="6" t="n">
        <v>216</v>
      </c>
      <c r="C12" s="6" t="n">
        <v>72</v>
      </c>
      <c r="D12" s="6" t="n">
        <v>2047</v>
      </c>
    </row>
    <row r="13">
      <c r="A13" s="4" t="inlineStr">
        <is>
          <t>Amortization of Debt Issuance Costs, Net</t>
        </is>
      </c>
      <c r="B13" s="6" t="n">
        <v>2280</v>
      </c>
      <c r="C13" s="6" t="n">
        <v>2143</v>
      </c>
      <c r="D13" s="6" t="n">
        <v>1873</v>
      </c>
    </row>
    <row r="14">
      <c r="A14" s="4" t="inlineStr">
        <is>
          <t>Change in Payables Related to Tax Receivable Agreement Liability</t>
        </is>
      </c>
      <c r="B14" s="6" t="n">
        <v>413</v>
      </c>
      <c r="C14" s="4" t="inlineStr">
        <is>
          <t xml:space="preserve"> </t>
        </is>
      </c>
      <c r="D14" s="4" t="inlineStr">
        <is>
          <t xml:space="preserve"> </t>
        </is>
      </c>
    </row>
    <row r="15">
      <c r="A15" s="4" t="inlineStr">
        <is>
          <t>Other</t>
        </is>
      </c>
      <c r="B15" s="6" t="n">
        <v>93</v>
      </c>
      <c r="C15" s="6" t="n">
        <v>623</v>
      </c>
      <c r="D15" s="6" t="n">
        <v>596</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20716</v>
      </c>
      <c r="C17" s="6" t="n">
        <v>-38811</v>
      </c>
      <c r="D17" s="6" t="n">
        <v>-21456</v>
      </c>
    </row>
    <row r="18">
      <c r="A18" s="4" t="inlineStr">
        <is>
          <t>Accounts Receivable from Affiliate</t>
        </is>
      </c>
      <c r="B18" s="6" t="n">
        <v>23104</v>
      </c>
      <c r="C18" s="6" t="n">
        <v>-25838</v>
      </c>
      <c r="D18" s="6" t="n">
        <v>-8653</v>
      </c>
    </row>
    <row r="19">
      <c r="A19" s="4" t="inlineStr">
        <is>
          <t>Other Receivables</t>
        </is>
      </c>
      <c r="B19" s="6" t="n">
        <v>-9648</v>
      </c>
      <c r="C19" s="6" t="n">
        <v>-838</v>
      </c>
      <c r="D19" s="6" t="n">
        <v>364</v>
      </c>
    </row>
    <row r="20">
      <c r="A20" s="4" t="inlineStr">
        <is>
          <t>Prepaids and Deposits</t>
        </is>
      </c>
      <c r="B20" s="6" t="n">
        <v>-2559</v>
      </c>
      <c r="C20" s="6" t="n">
        <v>238</v>
      </c>
      <c r="D20" s="6" t="n">
        <v>-2178</v>
      </c>
    </row>
    <row r="21">
      <c r="A21" s="4" t="inlineStr">
        <is>
          <t>Accounts Payable</t>
        </is>
      </c>
      <c r="B21" s="6" t="n">
        <v>3937</v>
      </c>
      <c r="C21" s="6" t="n">
        <v>1903</v>
      </c>
      <c r="D21" s="6" t="n">
        <v>-8271</v>
      </c>
    </row>
    <row r="22">
      <c r="A22" s="4" t="inlineStr">
        <is>
          <t>Payables to Affiliates</t>
        </is>
      </c>
      <c r="B22" s="6" t="n">
        <v>-2127</v>
      </c>
      <c r="C22" s="6" t="n">
        <v>1522</v>
      </c>
      <c r="D22" s="6" t="n">
        <v>-385</v>
      </c>
    </row>
    <row r="23">
      <c r="A23" s="4" t="inlineStr">
        <is>
          <t>Accrued Liabilities and Other</t>
        </is>
      </c>
      <c r="B23" s="6" t="n">
        <v>9839</v>
      </c>
      <c r="C23" s="6" t="n">
        <v>12532</v>
      </c>
      <c r="D23" s="6" t="n">
        <v>10372</v>
      </c>
    </row>
    <row r="24">
      <c r="A24" s="4" t="inlineStr">
        <is>
          <t>Net Cash Provided by Operating Activities</t>
        </is>
      </c>
      <c r="B24" s="6" t="n">
        <v>183873</v>
      </c>
      <c r="C24" s="6" t="n">
        <v>70213</v>
      </c>
      <c r="D24" s="6" t="n">
        <v>58812</v>
      </c>
    </row>
    <row r="25">
      <c r="A25" s="3" t="inlineStr">
        <is>
          <t>Cash Flow from Investing Activities</t>
        </is>
      </c>
      <c r="B25" s="4" t="inlineStr">
        <is>
          <t xml:space="preserve"> </t>
        </is>
      </c>
      <c r="C25" s="4" t="inlineStr">
        <is>
          <t xml:space="preserve"> </t>
        </is>
      </c>
      <c r="D25" s="4" t="inlineStr">
        <is>
          <t xml:space="preserve"> </t>
        </is>
      </c>
    </row>
    <row r="26">
      <c r="A26" s="4" t="inlineStr">
        <is>
          <t>Property, Plant and Equipment Expenditures</t>
        </is>
      </c>
      <c r="B26" s="6" t="n">
        <v>-169736</v>
      </c>
      <c r="C26" s="6" t="n">
        <v>-146525</v>
      </c>
      <c r="D26" s="6" t="n">
        <v>-74664</v>
      </c>
    </row>
    <row r="27">
      <c r="A27" s="4" t="inlineStr">
        <is>
          <t>Cash Paid for Asset Acquisitions</t>
        </is>
      </c>
      <c r="B27" s="4" t="inlineStr">
        <is>
          <t xml:space="preserve"> </t>
        </is>
      </c>
      <c r="C27" s="6" t="n">
        <v>-5100</v>
      </c>
      <c r="D27" s="4" t="inlineStr">
        <is>
          <t xml:space="preserve"> </t>
        </is>
      </c>
    </row>
    <row r="28">
      <c r="A28" s="4" t="inlineStr">
        <is>
          <t>Proceeds from the Sale of Property, Plant and Equipment</t>
        </is>
      </c>
      <c r="B28" s="6" t="n">
        <v>20154</v>
      </c>
      <c r="C28" s="6" t="n">
        <v>14700</v>
      </c>
      <c r="D28" s="4" t="inlineStr">
        <is>
          <t xml:space="preserve"> </t>
        </is>
      </c>
    </row>
    <row r="29">
      <c r="A29" s="4" t="inlineStr">
        <is>
          <t>Net Cash Used in Investing Activities</t>
        </is>
      </c>
      <c r="B29" s="6" t="n">
        <v>-149582</v>
      </c>
      <c r="C29" s="6" t="n">
        <v>-136925</v>
      </c>
      <c r="D29" s="6" t="n">
        <v>-74664</v>
      </c>
    </row>
    <row r="30">
      <c r="A30" s="3" t="inlineStr">
        <is>
          <t>Cash Flow from Financing Activities</t>
        </is>
      </c>
      <c r="B30" s="4" t="inlineStr">
        <is>
          <t xml:space="preserve"> </t>
        </is>
      </c>
      <c r="C30" s="4" t="inlineStr">
        <is>
          <t xml:space="preserve"> </t>
        </is>
      </c>
      <c r="D30" s="4" t="inlineStr">
        <is>
          <t xml:space="preserve"> </t>
        </is>
      </c>
    </row>
    <row r="31">
      <c r="A31" s="4" t="inlineStr">
        <is>
          <t>Dividends and Distributions Paid</t>
        </is>
      </c>
      <c r="B31" s="6" t="n">
        <v>-21429</v>
      </c>
      <c r="C31" s="6" t="n">
        <v>-24465</v>
      </c>
      <c r="D31" s="6" t="n">
        <v>-213186</v>
      </c>
    </row>
    <row r="32">
      <c r="A32" s="4" t="inlineStr">
        <is>
          <t>Repurchase of Shares</t>
        </is>
      </c>
      <c r="B32" s="6" t="n">
        <v>-1363</v>
      </c>
      <c r="C32" s="6" t="n">
        <v>-2756</v>
      </c>
      <c r="D32" s="6" t="n">
        <v>-135</v>
      </c>
    </row>
    <row r="33">
      <c r="A33" s="4" t="inlineStr">
        <is>
          <t>Repayment of Credit Facility</t>
        </is>
      </c>
      <c r="B33" s="6" t="n">
        <v>-118000</v>
      </c>
      <c r="C33" s="4" t="inlineStr">
        <is>
          <t xml:space="preserve"> </t>
        </is>
      </c>
      <c r="D33" s="6" t="n">
        <v>-297000</v>
      </c>
    </row>
    <row r="34">
      <c r="A34" s="4" t="inlineStr">
        <is>
          <t>Proceeds from Credit Facility</t>
        </is>
      </c>
      <c r="B34" s="6" t="n">
        <v>109000</v>
      </c>
      <c r="C34" s="6" t="n">
        <v>35000</v>
      </c>
      <c r="D34" s="4" t="inlineStr">
        <is>
          <t xml:space="preserve"> </t>
        </is>
      </c>
    </row>
    <row r="35">
      <c r="A35" s="4" t="inlineStr">
        <is>
          <t>Proceeds from issuance of Class A Common Stock sold in Initial Public Offering, net of underwriting discounts and commissions</t>
        </is>
      </c>
      <c r="B35" s="4" t="inlineStr">
        <is>
          <t xml:space="preserve"> </t>
        </is>
      </c>
      <c r="C35" s="4" t="inlineStr">
        <is>
          <t xml:space="preserve"> </t>
        </is>
      </c>
      <c r="D35" s="6" t="n">
        <v>249355</v>
      </c>
    </row>
    <row r="36">
      <c r="A36" s="4" t="inlineStr">
        <is>
          <t>Payment of Issuance Costs of Class A Common Stock</t>
        </is>
      </c>
      <c r="B36" s="4" t="inlineStr">
        <is>
          <t xml:space="preserve"> </t>
        </is>
      </c>
      <c r="C36" s="4" t="inlineStr">
        <is>
          <t xml:space="preserve"> </t>
        </is>
      </c>
      <c r="D36" s="6" t="n">
        <v>-2913</v>
      </c>
    </row>
    <row r="37">
      <c r="A37" s="4" t="inlineStr">
        <is>
          <t>Proceeds from Senior Sustainability-Linked Notes</t>
        </is>
      </c>
      <c r="B37" s="4" t="inlineStr">
        <is>
          <t xml:space="preserve"> </t>
        </is>
      </c>
      <c r="C37" s="4" t="inlineStr">
        <is>
          <t xml:space="preserve"> </t>
        </is>
      </c>
      <c r="D37" s="6" t="n">
        <v>400000</v>
      </c>
    </row>
    <row r="38">
      <c r="A38" s="4" t="inlineStr">
        <is>
          <t>Redemption of Redeemable Preferred Units</t>
        </is>
      </c>
      <c r="B38" s="4" t="inlineStr">
        <is>
          <t xml:space="preserve"> </t>
        </is>
      </c>
      <c r="C38" s="4" t="inlineStr">
        <is>
          <t xml:space="preserve"> </t>
        </is>
      </c>
      <c r="D38" s="6" t="n">
        <v>-74357</v>
      </c>
    </row>
    <row r="39">
      <c r="A39" s="4" t="inlineStr">
        <is>
          <t>Members' Contributions</t>
        </is>
      </c>
      <c r="B39" s="4" t="inlineStr">
        <is>
          <t xml:space="preserve"> </t>
        </is>
      </c>
      <c r="C39" s="4" t="inlineStr">
        <is>
          <t xml:space="preserve"> </t>
        </is>
      </c>
      <c r="D39" s="6" t="n">
        <v>5</v>
      </c>
    </row>
    <row r="40">
      <c r="A40" s="4" t="inlineStr">
        <is>
          <t>Proceeds from Insurance Premium Financing</t>
        </is>
      </c>
      <c r="B40" s="6" t="n">
        <v>6636</v>
      </c>
      <c r="C40" s="4" t="inlineStr">
        <is>
          <t xml:space="preserve"> </t>
        </is>
      </c>
      <c r="D40" s="4" t="inlineStr">
        <is>
          <t xml:space="preserve"> </t>
        </is>
      </c>
    </row>
    <row r="41">
      <c r="A41" s="4" t="inlineStr">
        <is>
          <t>Payment of Insurance Premium Financing</t>
        </is>
      </c>
      <c r="B41" s="6" t="n">
        <v>-1252</v>
      </c>
      <c r="C41" s="4" t="inlineStr">
        <is>
          <t xml:space="preserve"> </t>
        </is>
      </c>
      <c r="D41" s="4" t="inlineStr">
        <is>
          <t xml:space="preserve"> </t>
        </is>
      </c>
    </row>
    <row r="42">
      <c r="A42" s="4" t="inlineStr">
        <is>
          <t>Net Cash (Used in) Provided by Financing Activities</t>
        </is>
      </c>
      <c r="B42" s="6" t="n">
        <v>-30350</v>
      </c>
      <c r="C42" s="6" t="n">
        <v>7779</v>
      </c>
      <c r="D42" s="6" t="n">
        <v>50975</v>
      </c>
    </row>
    <row r="43">
      <c r="A43" s="4" t="inlineStr">
        <is>
          <t>Net Increase (Decrease) in Cash</t>
        </is>
      </c>
      <c r="B43" s="6" t="n">
        <v>3941</v>
      </c>
      <c r="C43" s="6" t="n">
        <v>-58933</v>
      </c>
      <c r="D43" s="6" t="n">
        <v>35123</v>
      </c>
    </row>
    <row r="44">
      <c r="A44" s="4" t="inlineStr">
        <is>
          <t>Cash, Beginning of Year</t>
        </is>
      </c>
      <c r="B44" s="6" t="n">
        <v>1122</v>
      </c>
      <c r="C44" s="6" t="n">
        <v>60055</v>
      </c>
      <c r="D44" s="6" t="n">
        <v>24932</v>
      </c>
    </row>
    <row r="45">
      <c r="A45" s="4" t="inlineStr">
        <is>
          <t>Cash, End of Year</t>
        </is>
      </c>
      <c r="B45" s="6" t="n">
        <v>5063</v>
      </c>
      <c r="C45" s="6" t="n">
        <v>1122</v>
      </c>
      <c r="D45" s="6" t="n">
        <v>60055</v>
      </c>
    </row>
    <row r="46">
      <c r="A46" s="3" t="inlineStr">
        <is>
          <t>Supplementary Cash Flow Data</t>
        </is>
      </c>
      <c r="B46" s="4" t="inlineStr">
        <is>
          <t xml:space="preserve"> </t>
        </is>
      </c>
      <c r="C46" s="4" t="inlineStr">
        <is>
          <t xml:space="preserve"> </t>
        </is>
      </c>
      <c r="D46" s="4" t="inlineStr">
        <is>
          <t xml:space="preserve"> </t>
        </is>
      </c>
    </row>
    <row r="47">
      <c r="A47" s="4" t="inlineStr">
        <is>
          <t>Cash Paid for Interest, Net of Amount Capitalized</t>
        </is>
      </c>
      <c r="B47" s="6" t="n">
        <v>29598</v>
      </c>
      <c r="C47" s="6" t="n">
        <v>25933</v>
      </c>
      <c r="D47" s="6" t="n">
        <v>18649</v>
      </c>
    </row>
    <row r="48">
      <c r="A48" s="4" t="inlineStr">
        <is>
          <t>Cash Paid for Income Taxes</t>
        </is>
      </c>
      <c r="B48" s="6" t="n">
        <v>97</v>
      </c>
      <c r="C48" s="7" t="n">
        <v>6</v>
      </c>
      <c r="D48" s="4" t="inlineStr">
        <is>
          <t xml:space="preserve"> </t>
        </is>
      </c>
    </row>
    <row r="49">
      <c r="A49" s="4" t="inlineStr">
        <is>
          <t>Senior Sustainability-Linked Notes | Solaris LLC</t>
        </is>
      </c>
      <c r="B49" s="4" t="inlineStr">
        <is>
          <t xml:space="preserve"> </t>
        </is>
      </c>
      <c r="C49" s="4" t="inlineStr">
        <is>
          <t xml:space="preserve"> </t>
        </is>
      </c>
      <c r="D49" s="4" t="inlineStr">
        <is>
          <t xml:space="preserve"> </t>
        </is>
      </c>
    </row>
    <row r="50">
      <c r="A50" s="3" t="inlineStr">
        <is>
          <t>Cash Flow from Financing Activities</t>
        </is>
      </c>
      <c r="B50" s="4" t="inlineStr">
        <is>
          <t xml:space="preserve"> </t>
        </is>
      </c>
      <c r="C50" s="4" t="inlineStr">
        <is>
          <t xml:space="preserve"> </t>
        </is>
      </c>
      <c r="D50" s="4" t="inlineStr">
        <is>
          <t xml:space="preserve"> </t>
        </is>
      </c>
    </row>
    <row r="51">
      <c r="A51" s="4" t="inlineStr">
        <is>
          <t>Payment of Debt Issuance Costs</t>
        </is>
      </c>
      <c r="B51" s="4" t="inlineStr">
        <is>
          <t xml:space="preserve"> </t>
        </is>
      </c>
      <c r="C51" s="4" t="inlineStr">
        <is>
          <t xml:space="preserve"> </t>
        </is>
      </c>
      <c r="D51" s="6" t="n">
        <v>-9352</v>
      </c>
    </row>
    <row r="52">
      <c r="A52" s="4" t="inlineStr">
        <is>
          <t>Credit Facility</t>
        </is>
      </c>
      <c r="B52" s="4" t="inlineStr">
        <is>
          <t xml:space="preserve"> </t>
        </is>
      </c>
      <c r="C52" s="4" t="inlineStr">
        <is>
          <t xml:space="preserve"> </t>
        </is>
      </c>
      <c r="D52" s="4" t="inlineStr">
        <is>
          <t xml:space="preserve"> </t>
        </is>
      </c>
    </row>
    <row r="53">
      <c r="A53" s="3" t="inlineStr">
        <is>
          <t>Cash Flow from Financing Activities</t>
        </is>
      </c>
      <c r="B53" s="4" t="inlineStr">
        <is>
          <t xml:space="preserve"> </t>
        </is>
      </c>
      <c r="C53" s="4" t="inlineStr">
        <is>
          <t xml:space="preserve"> </t>
        </is>
      </c>
      <c r="D53" s="4" t="inlineStr">
        <is>
          <t xml:space="preserve"> </t>
        </is>
      </c>
    </row>
    <row r="54">
      <c r="A54" s="4" t="inlineStr">
        <is>
          <t>Payment of Debt Issuance Costs</t>
        </is>
      </c>
      <c r="B54" s="7" t="n">
        <v>-3942</v>
      </c>
      <c r="C54" s="4" t="inlineStr">
        <is>
          <t xml:space="preserve"> </t>
        </is>
      </c>
      <c r="D54" s="7" t="n">
        <v>-14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the intangible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Gross Value</t>
        </is>
      </c>
      <c r="B3" s="7" t="n">
        <v>366683</v>
      </c>
      <c r="C3" s="7" t="n">
        <v>366683</v>
      </c>
    </row>
    <row r="4">
      <c r="A4" s="4" t="inlineStr">
        <is>
          <t>Accumulated Amortization</t>
        </is>
      </c>
      <c r="B4" s="6" t="n">
        <v>-134406</v>
      </c>
      <c r="C4" s="6" t="n">
        <v>-96838</v>
      </c>
    </row>
    <row r="5">
      <c r="A5" s="4" t="inlineStr">
        <is>
          <t>Net Carrying Value</t>
        </is>
      </c>
      <c r="B5" s="7" t="n">
        <v>232277</v>
      </c>
      <c r="C5" s="7" t="n">
        <v>2698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Future Amortization Expense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row>
    <row r="4">
      <c r="A4" s="4" t="inlineStr">
        <is>
          <t>2024</t>
        </is>
      </c>
      <c r="B4" s="7" t="n">
        <v>37053</v>
      </c>
      <c r="C4" s="4" t="inlineStr">
        <is>
          <t xml:space="preserve"> </t>
        </is>
      </c>
      <c r="D4" s="4" t="inlineStr">
        <is>
          <t xml:space="preserve"> </t>
        </is>
      </c>
    </row>
    <row r="5">
      <c r="A5" s="4" t="inlineStr">
        <is>
          <t>2025</t>
        </is>
      </c>
      <c r="B5" s="6" t="n">
        <v>35215</v>
      </c>
      <c r="C5" s="4" t="inlineStr">
        <is>
          <t xml:space="preserve"> </t>
        </is>
      </c>
      <c r="D5" s="4" t="inlineStr">
        <is>
          <t xml:space="preserve"> </t>
        </is>
      </c>
    </row>
    <row r="6">
      <c r="A6" s="4" t="inlineStr">
        <is>
          <t>2026</t>
        </is>
      </c>
      <c r="B6" s="6" t="n">
        <v>32123</v>
      </c>
      <c r="C6" s="4" t="inlineStr">
        <is>
          <t xml:space="preserve"> </t>
        </is>
      </c>
      <c r="D6" s="4" t="inlineStr">
        <is>
          <t xml:space="preserve"> </t>
        </is>
      </c>
    </row>
    <row r="7">
      <c r="A7" s="4" t="inlineStr">
        <is>
          <t>2027</t>
        </is>
      </c>
      <c r="B7" s="6" t="n">
        <v>27893</v>
      </c>
      <c r="C7" s="4" t="inlineStr">
        <is>
          <t xml:space="preserve"> </t>
        </is>
      </c>
      <c r="D7" s="4" t="inlineStr">
        <is>
          <t xml:space="preserve"> </t>
        </is>
      </c>
    </row>
    <row r="8">
      <c r="A8" s="4" t="inlineStr">
        <is>
          <t>2028</t>
        </is>
      </c>
      <c r="B8" s="6" t="n">
        <v>23190</v>
      </c>
      <c r="C8" s="4" t="inlineStr">
        <is>
          <t xml:space="preserve"> </t>
        </is>
      </c>
      <c r="D8" s="4" t="inlineStr">
        <is>
          <t xml:space="preserve"> </t>
        </is>
      </c>
    </row>
    <row r="9">
      <c r="A9" s="4" t="inlineStr">
        <is>
          <t>Thereafter</t>
        </is>
      </c>
      <c r="B9" s="6" t="n">
        <v>76803</v>
      </c>
      <c r="C9" s="4" t="inlineStr">
        <is>
          <t xml:space="preserve"> </t>
        </is>
      </c>
      <c r="D9" s="4" t="inlineStr">
        <is>
          <t xml:space="preserve"> </t>
        </is>
      </c>
    </row>
    <row r="10">
      <c r="A10" s="4" t="inlineStr">
        <is>
          <t>Amortization expense</t>
        </is>
      </c>
      <c r="B10" s="7" t="n">
        <v>37569</v>
      </c>
      <c r="C10" s="7" t="n">
        <v>36735</v>
      </c>
      <c r="D10" s="7" t="n">
        <v>326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3</t>
        </is>
      </c>
      <c r="C2" s="2" t="inlineStr">
        <is>
          <t>Dec. 31, 2022</t>
        </is>
      </c>
    </row>
    <row r="3">
      <c r="A3" s="3" t="inlineStr">
        <is>
          <t>Changes in asset retirement obligations</t>
        </is>
      </c>
      <c r="B3" s="4" t="inlineStr">
        <is>
          <t xml:space="preserve"> </t>
        </is>
      </c>
      <c r="C3" s="4" t="inlineStr">
        <is>
          <t xml:space="preserve"> </t>
        </is>
      </c>
    </row>
    <row r="4">
      <c r="A4" s="4" t="inlineStr">
        <is>
          <t>Asset Retirement Obligations, Beginning Balance</t>
        </is>
      </c>
      <c r="B4" s="7" t="n">
        <v>19785</v>
      </c>
      <c r="C4" s="7" t="n">
        <v>6158</v>
      </c>
    </row>
    <row r="5">
      <c r="A5" s="4" t="inlineStr">
        <is>
          <t>Liabilities Incurred</t>
        </is>
      </c>
      <c r="B5" s="6" t="n">
        <v>930</v>
      </c>
      <c r="C5" s="6" t="n">
        <v>1085</v>
      </c>
    </row>
    <row r="6">
      <c r="A6" s="4" t="inlineStr">
        <is>
          <t>Liabilities Incurred on Acquisition</t>
        </is>
      </c>
      <c r="B6" s="4" t="inlineStr">
        <is>
          <t xml:space="preserve"> </t>
        </is>
      </c>
      <c r="C6" s="6" t="n">
        <v>459</v>
      </c>
    </row>
    <row r="7">
      <c r="A7" s="4" t="inlineStr">
        <is>
          <t>Accretion Expense</t>
        </is>
      </c>
      <c r="B7" s="6" t="n">
        <v>1204</v>
      </c>
      <c r="C7" s="6" t="n">
        <v>535</v>
      </c>
    </row>
    <row r="8">
      <c r="A8" s="4" t="inlineStr">
        <is>
          <t>Reduction for Assets Sold</t>
        </is>
      </c>
      <c r="B8" s="6" t="n">
        <v>554</v>
      </c>
      <c r="C8" s="6" t="n">
        <v>272</v>
      </c>
    </row>
    <row r="9">
      <c r="A9" s="4" t="inlineStr">
        <is>
          <t>Liabilities Settled</t>
        </is>
      </c>
      <c r="B9" s="6" t="n">
        <v>-2056</v>
      </c>
      <c r="C9" s="6" t="n">
        <v>-368</v>
      </c>
    </row>
    <row r="10">
      <c r="A10" s="4" t="inlineStr">
        <is>
          <t>Revision of Estimates</t>
        </is>
      </c>
      <c r="B10" s="6" t="n">
        <v>484</v>
      </c>
      <c r="C10" s="6" t="n">
        <v>12188</v>
      </c>
    </row>
    <row r="11">
      <c r="A11" s="4" t="inlineStr">
        <is>
          <t>Asset Retirement Obligations, Ending Balance</t>
        </is>
      </c>
      <c r="B11" s="7" t="n">
        <v>19793</v>
      </c>
      <c r="C11" s="7" t="n">
        <v>197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 Liability (Details) - USD ($) $ in Thousands</t>
        </is>
      </c>
      <c r="B1" s="2" t="inlineStr">
        <is>
          <t>12 Months Ended</t>
        </is>
      </c>
    </row>
    <row r="2">
      <c r="B2" s="2" t="inlineStr">
        <is>
          <t>Dec. 31, 2023</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RA Liability</t>
        </is>
      </c>
      <c r="B4" s="7" t="n">
        <v>98274</v>
      </c>
      <c r="C4" s="7" t="n">
        <v>97980</v>
      </c>
      <c r="D4" s="4" t="inlineStr">
        <is>
          <t xml:space="preserve"> </t>
        </is>
      </c>
    </row>
    <row r="5">
      <c r="A5" s="4" t="inlineStr">
        <is>
          <t>Tax Receivable Agreeme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ayment of net cash saving, percent</t>
        </is>
      </c>
      <c r="B7" s="9" t="n">
        <v>0.85</v>
      </c>
      <c r="C7" s="4" t="inlineStr">
        <is>
          <t xml:space="preserve"> </t>
        </is>
      </c>
      <c r="D7" s="4" t="inlineStr">
        <is>
          <t xml:space="preserve"> </t>
        </is>
      </c>
    </row>
    <row r="8">
      <c r="A8" s="4" t="inlineStr">
        <is>
          <t>Retention of net cash saving, percent</t>
        </is>
      </c>
      <c r="B8" s="9" t="n">
        <v>0.15</v>
      </c>
      <c r="C8" s="4" t="inlineStr">
        <is>
          <t xml:space="preserve"> </t>
        </is>
      </c>
      <c r="D8" s="4" t="inlineStr">
        <is>
          <t xml:space="preserve"> </t>
        </is>
      </c>
    </row>
    <row r="9">
      <c r="A9" s="4" t="inlineStr">
        <is>
          <t>TRA Liability</t>
        </is>
      </c>
      <c r="B9" s="7" t="n">
        <v>98274</v>
      </c>
      <c r="C9" s="7" t="n">
        <v>97980</v>
      </c>
      <c r="D9" s="7" t="n">
        <v>75564</v>
      </c>
    </row>
    <row r="10">
      <c r="A10" s="4" t="inlineStr">
        <is>
          <t>Change in Payables Related to TRA Liability</t>
        </is>
      </c>
      <c r="B10" s="6" t="n">
        <v>413</v>
      </c>
      <c r="C10" s="4" t="inlineStr">
        <is>
          <t xml:space="preserve"> </t>
        </is>
      </c>
      <c r="D10" s="4" t="inlineStr">
        <is>
          <t xml:space="preserve"> </t>
        </is>
      </c>
    </row>
    <row r="11">
      <c r="A11" s="4" t="inlineStr">
        <is>
          <t>Liability upon conversion</t>
        </is>
      </c>
      <c r="B11" s="6" t="n">
        <v>208500</v>
      </c>
      <c r="C11" s="4" t="inlineStr">
        <is>
          <t xml:space="preserve"> </t>
        </is>
      </c>
      <c r="D11" s="4" t="inlineStr">
        <is>
          <t xml:space="preserve"> </t>
        </is>
      </c>
    </row>
    <row r="12">
      <c r="A12" s="4" t="inlineStr">
        <is>
          <t>Early termination payment liability</t>
        </is>
      </c>
      <c r="B12" s="7" t="n">
        <v>159300</v>
      </c>
      <c r="C12" s="4" t="inlineStr">
        <is>
          <t xml:space="preserve"> </t>
        </is>
      </c>
      <c r="D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 Liability - Reconciliation of changes in TRA liability (Details) - USD ($) $ in Thousands</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TRA Liability, Beginning Balance</t>
        </is>
      </c>
      <c r="B4" s="7" t="n">
        <v>97980</v>
      </c>
      <c r="C4" s="4" t="inlineStr">
        <is>
          <t xml:space="preserve"> </t>
        </is>
      </c>
    </row>
    <row r="5">
      <c r="A5" s="4" t="inlineStr">
        <is>
          <t>TRA Liability, Ending Balance</t>
        </is>
      </c>
      <c r="B5" s="6" t="n">
        <v>98274</v>
      </c>
      <c r="C5" s="7" t="n">
        <v>97980</v>
      </c>
    </row>
    <row r="6">
      <c r="A6" s="4" t="inlineStr">
        <is>
          <t>Tax Receivable Agreement</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TRA Liability, Beginning Balance</t>
        </is>
      </c>
      <c r="B8" s="6" t="n">
        <v>97980</v>
      </c>
      <c r="C8" s="6" t="n">
        <v>75564</v>
      </c>
    </row>
    <row r="9">
      <c r="A9" s="4" t="inlineStr">
        <is>
          <t>Increase in TRA Liability Related to Current Year Share Redemption</t>
        </is>
      </c>
      <c r="B9" s="6" t="n">
        <v>232</v>
      </c>
      <c r="C9" s="6" t="n">
        <v>23970</v>
      </c>
    </row>
    <row r="10">
      <c r="A10" s="4" t="inlineStr">
        <is>
          <t>Change in Payables Related to TRA Liability</t>
        </is>
      </c>
      <c r="B10" s="6" t="n">
        <v>413</v>
      </c>
      <c r="C10" s="4" t="inlineStr">
        <is>
          <t xml:space="preserve"> </t>
        </is>
      </c>
    </row>
    <row r="11">
      <c r="A11" s="4" t="inlineStr">
        <is>
          <t>Adjustments Reflected in Federal Income Tax Return</t>
        </is>
      </c>
      <c r="B11" s="6" t="n">
        <v>-351</v>
      </c>
      <c r="C11" s="6" t="n">
        <v>-1554</v>
      </c>
    </row>
    <row r="12">
      <c r="A12" s="4" t="inlineStr">
        <is>
          <t>TRA Liability, Ending Balance</t>
        </is>
      </c>
      <c r="B12" s="7" t="n">
        <v>98274</v>
      </c>
      <c r="C12" s="7" t="n">
        <v>979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Debt (Details) - USD ($) $ in Thousands</t>
        </is>
      </c>
      <c r="B1" s="2" t="inlineStr">
        <is>
          <t>Dec. 31, 2023</t>
        </is>
      </c>
      <c r="C1" s="2" t="inlineStr">
        <is>
          <t>Dec. 31, 2022</t>
        </is>
      </c>
      <c r="D1" s="2" t="inlineStr">
        <is>
          <t>Apr. 30, 2021</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7" t="n">
        <v>426000</v>
      </c>
      <c r="C3" s="7" t="n">
        <v>435000</v>
      </c>
      <c r="D3" s="4" t="inlineStr">
        <is>
          <t xml:space="preserve"> </t>
        </is>
      </c>
    </row>
    <row r="4">
      <c r="A4" s="4" t="inlineStr">
        <is>
          <t>Less: Unamortized Debt Issuance Costs</t>
        </is>
      </c>
      <c r="B4" s="6" t="n">
        <v>-4208</v>
      </c>
      <c r="C4" s="6" t="n">
        <v>-6079</v>
      </c>
      <c r="D4" s="4" t="inlineStr">
        <is>
          <t xml:space="preserve"> </t>
        </is>
      </c>
    </row>
    <row r="5">
      <c r="A5" s="4" t="inlineStr">
        <is>
          <t>Total Long-Term Debt, Net of Debt Issuance Costs</t>
        </is>
      </c>
      <c r="B5" s="6" t="n">
        <v>421792</v>
      </c>
      <c r="C5" s="6" t="n">
        <v>428921</v>
      </c>
      <c r="D5" s="4" t="inlineStr">
        <is>
          <t xml:space="preserve"> </t>
        </is>
      </c>
    </row>
    <row r="6">
      <c r="A6" s="4" t="inlineStr">
        <is>
          <t>Total Debt</t>
        </is>
      </c>
      <c r="B6" s="6" t="n">
        <v>427255</v>
      </c>
      <c r="C6" s="7" t="n">
        <v>428921</v>
      </c>
      <c r="D6" s="4" t="inlineStr">
        <is>
          <t xml:space="preserve"> </t>
        </is>
      </c>
    </row>
    <row r="7">
      <c r="A7" s="4" t="inlineStr">
        <is>
          <t>Insurance Premium Financing</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surance Premium Financing</t>
        </is>
      </c>
      <c r="B9" s="7" t="n">
        <v>5463</v>
      </c>
      <c r="C9" s="4" t="inlineStr">
        <is>
          <t xml:space="preserve"> </t>
        </is>
      </c>
      <c r="D9" s="4" t="inlineStr">
        <is>
          <t xml:space="preserve"> </t>
        </is>
      </c>
    </row>
    <row r="10">
      <c r="A10" s="4" t="inlineStr">
        <is>
          <t>Senior Sustainability-Linked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as a percent)</t>
        </is>
      </c>
      <c r="B12" s="11" t="n">
        <v>0.07625</v>
      </c>
      <c r="C12" s="11" t="n">
        <v>0.07625</v>
      </c>
      <c r="D12" s="11" t="n">
        <v>0.07625</v>
      </c>
    </row>
    <row r="13">
      <c r="A13" s="4" t="inlineStr">
        <is>
          <t>Total Long-Term Debt</t>
        </is>
      </c>
      <c r="B13" s="7" t="n">
        <v>400000</v>
      </c>
      <c r="C13" s="7" t="n">
        <v>400000</v>
      </c>
      <c r="D13" s="4" t="inlineStr">
        <is>
          <t xml:space="preserve"> </t>
        </is>
      </c>
    </row>
    <row r="14">
      <c r="A14" s="4" t="inlineStr">
        <is>
          <t>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Long-Term Debt</t>
        </is>
      </c>
      <c r="B16" s="7" t="n">
        <v>26000</v>
      </c>
      <c r="C16" s="7" t="n">
        <v>35000</v>
      </c>
      <c r="D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enior Sustainability-Linked Notes (Details) - Senior Sustainability-Linked Notes - USD ($) $ in Millions</t>
        </is>
      </c>
      <c r="B1" s="2" t="inlineStr">
        <is>
          <t>1 Months Ended</t>
        </is>
      </c>
      <c r="C1" s="2" t="inlineStr">
        <is>
          <t>12 Months Ended</t>
        </is>
      </c>
    </row>
    <row r="2">
      <c r="B2" s="2" t="inlineStr">
        <is>
          <t>Apr. 30, 2021</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7" t="n">
        <v>400</v>
      </c>
      <c r="C4" s="4" t="inlineStr">
        <is>
          <t xml:space="preserve"> </t>
        </is>
      </c>
      <c r="D4" s="4" t="inlineStr">
        <is>
          <t xml:space="preserve"> </t>
        </is>
      </c>
    </row>
    <row r="5">
      <c r="A5" s="4" t="inlineStr">
        <is>
          <t>Interest rate (as a percent)</t>
        </is>
      </c>
      <c r="B5" s="11" t="n">
        <v>0.07625</v>
      </c>
      <c r="C5" s="11" t="n">
        <v>0.07625</v>
      </c>
      <c r="D5" s="11" t="n">
        <v>0.07625</v>
      </c>
    </row>
    <row r="6">
      <c r="A6" s="4" t="inlineStr">
        <is>
          <t>Proceeds from the offering</t>
        </is>
      </c>
      <c r="B6" s="5" t="n">
        <v>390.6</v>
      </c>
      <c r="C6" s="4" t="inlineStr">
        <is>
          <t xml:space="preserve"> </t>
        </is>
      </c>
      <c r="D6" s="4" t="inlineStr">
        <is>
          <t xml:space="preserve"> </t>
        </is>
      </c>
    </row>
    <row r="7">
      <c r="A7" s="4" t="inlineStr">
        <is>
          <t>Debt issuance costs</t>
        </is>
      </c>
      <c r="B7" s="10" t="n">
        <v>9.4</v>
      </c>
      <c r="C7" s="4" t="inlineStr">
        <is>
          <t xml:space="preserve"> </t>
        </is>
      </c>
      <c r="D7" s="4" t="inlineStr">
        <is>
          <t xml:space="preserve"> </t>
        </is>
      </c>
    </row>
    <row r="8">
      <c r="A8" s="4" t="inlineStr">
        <is>
          <t>Repayment of borrowings</t>
        </is>
      </c>
      <c r="B8" s="6" t="n">
        <v>297</v>
      </c>
      <c r="C8" s="4" t="inlineStr">
        <is>
          <t xml:space="preserve"> </t>
        </is>
      </c>
      <c r="D8" s="4" t="inlineStr">
        <is>
          <t xml:space="preserve"> </t>
        </is>
      </c>
    </row>
    <row r="9">
      <c r="A9" s="4" t="inlineStr">
        <is>
          <t>Repayment of redeemable preferred units</t>
        </is>
      </c>
      <c r="B9" s="5" t="n">
        <v>74.40000000000001</v>
      </c>
      <c r="C9" s="4" t="inlineStr">
        <is>
          <t xml:space="preserve"> </t>
        </is>
      </c>
      <c r="D9" s="4" t="inlineStr">
        <is>
          <t xml:space="preserve"> </t>
        </is>
      </c>
    </row>
    <row r="10">
      <c r="A10" s="4" t="inlineStr">
        <is>
          <t>Redemption when there is change in control</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ercentage of principal redemption</t>
        </is>
      </c>
      <c r="B12" s="4" t="inlineStr">
        <is>
          <t xml:space="preserve"> </t>
        </is>
      </c>
      <c r="C12" s="9" t="n">
        <v>1.01</v>
      </c>
      <c r="D12" s="4" t="inlineStr">
        <is>
          <t xml:space="preserve"> </t>
        </is>
      </c>
    </row>
    <row r="13">
      <c r="A13" s="4" t="inlineStr">
        <is>
          <t>Through March 31, 2025</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demption price percentage</t>
        </is>
      </c>
      <c r="B15" s="4" t="inlineStr">
        <is>
          <t xml:space="preserve"> </t>
        </is>
      </c>
      <c r="C15" s="12" t="n">
        <v>1.038125</v>
      </c>
      <c r="D15" s="4" t="inlineStr">
        <is>
          <t xml:space="preserve"> </t>
        </is>
      </c>
    </row>
    <row r="16">
      <c r="A16" s="4" t="inlineStr">
        <is>
          <t>On or after April 1, 2025</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demption price percentage</t>
        </is>
      </c>
      <c r="B18" s="4" t="inlineStr">
        <is>
          <t xml:space="preserve"> </t>
        </is>
      </c>
      <c r="C18" s="9" t="n">
        <v>1</v>
      </c>
      <c r="D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Debt - Credit Facility (Details) $ in Thousands</t>
        </is>
      </c>
      <c r="B1" s="2" t="inlineStr">
        <is>
          <t>1 Months Ended</t>
        </is>
      </c>
      <c r="D1" s="2" t="inlineStr">
        <is>
          <t>12 Months Ended</t>
        </is>
      </c>
    </row>
    <row r="2">
      <c r="B2" s="2" t="inlineStr">
        <is>
          <t>Oct. 31, 2023 USD ($)</t>
        </is>
      </c>
      <c r="C2" s="2" t="inlineStr">
        <is>
          <t>Apr. 30, 2021 USD ($)</t>
        </is>
      </c>
      <c r="D2" s="2" t="inlineStr">
        <is>
          <t>Dec. 31, 2023 USD ($)</t>
        </is>
      </c>
      <c r="E2" s="2" t="inlineStr">
        <is>
          <t>Dec. 31, 2022</t>
        </is>
      </c>
    </row>
    <row r="3">
      <c r="A3" s="4" t="inlineStr">
        <is>
          <t>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7" t="n">
        <v>350000</v>
      </c>
      <c r="C5" s="7" t="n">
        <v>200000</v>
      </c>
      <c r="D5" s="4" t="inlineStr">
        <is>
          <t xml:space="preserve"> </t>
        </is>
      </c>
      <c r="E5" s="4" t="inlineStr">
        <is>
          <t xml:space="preserve"> </t>
        </is>
      </c>
    </row>
    <row r="6">
      <c r="A6" s="4" t="inlineStr">
        <is>
          <t>Leverage ratio</t>
        </is>
      </c>
      <c r="B6" s="13" t="n">
        <v>4.5</v>
      </c>
      <c r="C6" s="13" t="n">
        <v>2.5</v>
      </c>
      <c r="D6" s="4" t="inlineStr">
        <is>
          <t xml:space="preserve"> </t>
        </is>
      </c>
      <c r="E6" s="4" t="inlineStr">
        <is>
          <t xml:space="preserve"> </t>
        </is>
      </c>
    </row>
    <row r="7">
      <c r="A7" s="4" t="inlineStr">
        <is>
          <t>Unrestricted cash and cash equivalents</t>
        </is>
      </c>
      <c r="B7" s="7" t="n">
        <v>40000</v>
      </c>
      <c r="C7" s="7" t="n">
        <v>40000</v>
      </c>
      <c r="D7" s="4" t="inlineStr">
        <is>
          <t xml:space="preserve"> </t>
        </is>
      </c>
      <c r="E7" s="4" t="inlineStr">
        <is>
          <t xml:space="preserve"> </t>
        </is>
      </c>
    </row>
    <row r="8">
      <c r="A8" s="4" t="inlineStr">
        <is>
          <t>Incremental revolving facility</t>
        </is>
      </c>
      <c r="B8" s="7" t="n">
        <v>150000</v>
      </c>
      <c r="C8" s="6" t="n">
        <v>75000</v>
      </c>
      <c r="D8" s="4" t="inlineStr">
        <is>
          <t xml:space="preserve"> </t>
        </is>
      </c>
      <c r="E8" s="4" t="inlineStr">
        <is>
          <t xml:space="preserve"> </t>
        </is>
      </c>
    </row>
    <row r="9">
      <c r="A9" s="4" t="inlineStr">
        <is>
          <t>Secured leverage ratio</t>
        </is>
      </c>
      <c r="B9" s="13" t="n">
        <v>2.5</v>
      </c>
      <c r="C9" s="4" t="inlineStr">
        <is>
          <t xml:space="preserve"> </t>
        </is>
      </c>
      <c r="D9" s="4" t="inlineStr">
        <is>
          <t xml:space="preserve"> </t>
        </is>
      </c>
      <c r="E9" s="4" t="inlineStr">
        <is>
          <t xml:space="preserve"> </t>
        </is>
      </c>
    </row>
    <row r="10">
      <c r="A10" s="4" t="inlineStr">
        <is>
          <t>Refinancing charges</t>
        </is>
      </c>
      <c r="B10" s="4" t="inlineStr">
        <is>
          <t xml:space="preserve"> </t>
        </is>
      </c>
      <c r="C10" s="4" t="inlineStr">
        <is>
          <t xml:space="preserve"> </t>
        </is>
      </c>
      <c r="D10" s="7" t="n">
        <v>3900</v>
      </c>
      <c r="E10" s="4" t="inlineStr">
        <is>
          <t xml:space="preserve"> </t>
        </is>
      </c>
    </row>
    <row r="11">
      <c r="A11" s="4" t="inlineStr">
        <is>
          <t>Loss on debt modification</t>
        </is>
      </c>
      <c r="B11" s="4" t="inlineStr">
        <is>
          <t xml:space="preserve"> </t>
        </is>
      </c>
      <c r="C11" s="7" t="n">
        <v>-400</v>
      </c>
      <c r="D11" s="6" t="n">
        <v>-100</v>
      </c>
      <c r="E11" s="4" t="inlineStr">
        <is>
          <t xml:space="preserve"> </t>
        </is>
      </c>
    </row>
    <row r="12">
      <c r="A12" s="4" t="inlineStr">
        <is>
          <t>Borrowings outstanding</t>
        </is>
      </c>
      <c r="B12" s="4" t="inlineStr">
        <is>
          <t xml:space="preserve"> </t>
        </is>
      </c>
      <c r="C12" s="4" t="inlineStr">
        <is>
          <t xml:space="preserve"> </t>
        </is>
      </c>
      <c r="D12" s="7" t="n">
        <v>26000</v>
      </c>
      <c r="E12" s="4" t="inlineStr">
        <is>
          <t xml:space="preserve"> </t>
        </is>
      </c>
    </row>
    <row r="13">
      <c r="A13" s="4" t="inlineStr">
        <is>
          <t>Weighted average interest rate</t>
        </is>
      </c>
      <c r="B13" s="4" t="inlineStr">
        <is>
          <t xml:space="preserve"> </t>
        </is>
      </c>
      <c r="C13" s="4" t="inlineStr">
        <is>
          <t xml:space="preserve"> </t>
        </is>
      </c>
      <c r="D13" s="11" t="n">
        <v>0.08276</v>
      </c>
      <c r="E13" s="11" t="n">
        <v>0.06967</v>
      </c>
    </row>
    <row r="14">
      <c r="A14" s="4" t="inlineStr">
        <is>
          <t>Commitments available</t>
        </is>
      </c>
      <c r="B14" s="4" t="inlineStr">
        <is>
          <t xml:space="preserve"> </t>
        </is>
      </c>
      <c r="C14" s="4" t="inlineStr">
        <is>
          <t xml:space="preserve"> </t>
        </is>
      </c>
      <c r="D14" s="7" t="n">
        <v>323900</v>
      </c>
      <c r="E14" s="4" t="inlineStr">
        <is>
          <t xml:space="preserve"> </t>
        </is>
      </c>
    </row>
    <row r="15">
      <c r="A15" s="4" t="inlineStr">
        <is>
          <t>Credit Facility | Debt Instrument, Leverage Ratio Covenant Test Level For First Two Quarters of 2021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Leverage ratio</t>
        </is>
      </c>
      <c r="B17" s="4" t="inlineStr">
        <is>
          <t xml:space="preserve"> </t>
        </is>
      </c>
      <c r="C17" s="6" t="n">
        <v>5</v>
      </c>
      <c r="D17" s="4" t="inlineStr">
        <is>
          <t xml:space="preserve"> </t>
        </is>
      </c>
      <c r="E17" s="4" t="inlineStr">
        <is>
          <t xml:space="preserve"> </t>
        </is>
      </c>
    </row>
    <row r="18">
      <c r="A18" s="4" t="inlineStr">
        <is>
          <t>Credit Facility | Debt Instrument, Leverage Ratio Covenant Test Level For Third Quarter of 2021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everage ratio</t>
        </is>
      </c>
      <c r="B20" s="4" t="inlineStr">
        <is>
          <t xml:space="preserve"> </t>
        </is>
      </c>
      <c r="C20" s="13" t="n">
        <v>4.75</v>
      </c>
      <c r="D20" s="4" t="inlineStr">
        <is>
          <t xml:space="preserve"> </t>
        </is>
      </c>
      <c r="E20" s="4" t="inlineStr">
        <is>
          <t xml:space="preserve"> </t>
        </is>
      </c>
    </row>
    <row r="21">
      <c r="A21" s="4" t="inlineStr">
        <is>
          <t>Credit Facility | Debt Instrument, Leverage Ratio Covenant Test Level, Thereafter [Membe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everage ratio</t>
        </is>
      </c>
      <c r="B23" s="4" t="inlineStr">
        <is>
          <t xml:space="preserve"> </t>
        </is>
      </c>
      <c r="C23" s="13" t="n">
        <v>4.5</v>
      </c>
      <c r="D23" s="4" t="inlineStr">
        <is>
          <t xml:space="preserve"> </t>
        </is>
      </c>
      <c r="E23" s="4" t="inlineStr">
        <is>
          <t xml:space="preserve"> </t>
        </is>
      </c>
    </row>
    <row r="24">
      <c r="A24" s="4" t="inlineStr">
        <is>
          <t>Credit Facility | Minimum</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Leverage ratio</t>
        </is>
      </c>
      <c r="B26" s="6" t="n">
        <v>3</v>
      </c>
      <c r="C26" s="6" t="n">
        <v>3</v>
      </c>
      <c r="D26" s="4" t="inlineStr">
        <is>
          <t xml:space="preserve"> </t>
        </is>
      </c>
      <c r="E26" s="4" t="inlineStr">
        <is>
          <t xml:space="preserve"> </t>
        </is>
      </c>
    </row>
    <row r="27">
      <c r="A27" s="4" t="inlineStr">
        <is>
          <t>Commitment fee percentage</t>
        </is>
      </c>
      <c r="B27" s="4" t="inlineStr">
        <is>
          <t xml:space="preserve"> </t>
        </is>
      </c>
      <c r="C27" s="11" t="n">
        <v>0.00375</v>
      </c>
      <c r="D27" s="4" t="inlineStr">
        <is>
          <t xml:space="preserve"> </t>
        </is>
      </c>
      <c r="E27" s="4" t="inlineStr">
        <is>
          <t xml:space="preserve"> </t>
        </is>
      </c>
    </row>
    <row r="28">
      <c r="A28" s="4" t="inlineStr">
        <is>
          <t>Credit Facility | Maximum</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Leverage ratio</t>
        </is>
      </c>
      <c r="B30" s="13" t="n">
        <v>4.5</v>
      </c>
      <c r="C30" s="13" t="n">
        <v>4.5</v>
      </c>
      <c r="D30" s="4" t="inlineStr">
        <is>
          <t xml:space="preserve"> </t>
        </is>
      </c>
      <c r="E30" s="4" t="inlineStr">
        <is>
          <t xml:space="preserve"> </t>
        </is>
      </c>
    </row>
    <row r="31">
      <c r="A31" s="4" t="inlineStr">
        <is>
          <t>Commitment fee percentage</t>
        </is>
      </c>
      <c r="B31" s="4" t="inlineStr">
        <is>
          <t xml:space="preserve"> </t>
        </is>
      </c>
      <c r="C31" s="14" t="n">
        <v>0.005</v>
      </c>
      <c r="D31" s="4" t="inlineStr">
        <is>
          <t xml:space="preserve"> </t>
        </is>
      </c>
      <c r="E31" s="4" t="inlineStr">
        <is>
          <t xml:space="preserve"> </t>
        </is>
      </c>
    </row>
    <row r="32">
      <c r="A32" s="4" t="inlineStr">
        <is>
          <t>Credit Facility | Eurodollar | Minimum</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Variable rate (as a percent)</t>
        </is>
      </c>
      <c r="B34" s="4" t="inlineStr">
        <is>
          <t xml:space="preserve"> </t>
        </is>
      </c>
      <c r="C34" s="14" t="n">
        <v>0.0275</v>
      </c>
      <c r="D34" s="4" t="inlineStr">
        <is>
          <t xml:space="preserve"> </t>
        </is>
      </c>
      <c r="E34" s="4" t="inlineStr">
        <is>
          <t xml:space="preserve"> </t>
        </is>
      </c>
    </row>
    <row r="35">
      <c r="A35" s="4" t="inlineStr">
        <is>
          <t>Credit Facility | Eurodollar | Maximum</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Variable rate (as a percent)</t>
        </is>
      </c>
      <c r="B37" s="4" t="inlineStr">
        <is>
          <t xml:space="preserve"> </t>
        </is>
      </c>
      <c r="C37" s="14" t="n">
        <v>0.0375</v>
      </c>
      <c r="D37" s="4" t="inlineStr">
        <is>
          <t xml:space="preserve"> </t>
        </is>
      </c>
      <c r="E37" s="4" t="inlineStr">
        <is>
          <t xml:space="preserve"> </t>
        </is>
      </c>
    </row>
    <row r="38">
      <c r="A38" s="4" t="inlineStr">
        <is>
          <t>Base Rate Borrowings [Member] | Federal funds</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Variable rate (as a percent)</t>
        </is>
      </c>
      <c r="B40" s="14" t="n">
        <v>0.005</v>
      </c>
      <c r="C40" s="14" t="n">
        <v>0.005</v>
      </c>
      <c r="D40" s="4" t="inlineStr">
        <is>
          <t xml:space="preserve"> </t>
        </is>
      </c>
      <c r="E40" s="4" t="inlineStr">
        <is>
          <t xml:space="preserve"> </t>
        </is>
      </c>
    </row>
    <row r="41">
      <c r="A41" s="4" t="inlineStr">
        <is>
          <t>Base Rate Borrowings [Member] | SOF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Variable rate (as a percent)</t>
        </is>
      </c>
      <c r="B43" s="9" t="n">
        <v>0.01</v>
      </c>
      <c r="C43" s="4" t="inlineStr">
        <is>
          <t xml:space="preserve"> </t>
        </is>
      </c>
      <c r="D43" s="4" t="inlineStr">
        <is>
          <t xml:space="preserve"> </t>
        </is>
      </c>
      <c r="E43" s="4" t="inlineStr">
        <is>
          <t xml:space="preserve"> </t>
        </is>
      </c>
    </row>
    <row r="44">
      <c r="A44" s="4" t="inlineStr">
        <is>
          <t>Base Rate Borrowings [Member] | SOFR | Minimum</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Additional Interest Margin Based On Leverage Ratio</t>
        </is>
      </c>
      <c r="B46" s="14" t="n">
        <v>0.0175</v>
      </c>
      <c r="C46" s="4" t="inlineStr">
        <is>
          <t xml:space="preserve"> </t>
        </is>
      </c>
      <c r="D46" s="4" t="inlineStr">
        <is>
          <t xml:space="preserve"> </t>
        </is>
      </c>
      <c r="E46" s="4" t="inlineStr">
        <is>
          <t xml:space="preserve"> </t>
        </is>
      </c>
    </row>
    <row r="47">
      <c r="A47" s="4" t="inlineStr">
        <is>
          <t>Base Rate Borrowings [Member] | SOFR | Maximum</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Additional Interest Margin Based On Leverage Ratio</t>
        </is>
      </c>
      <c r="B49" s="14" t="n">
        <v>0.0275</v>
      </c>
      <c r="C49" s="4" t="inlineStr">
        <is>
          <t xml:space="preserve"> </t>
        </is>
      </c>
      <c r="D49" s="4" t="inlineStr">
        <is>
          <t xml:space="preserve"> </t>
        </is>
      </c>
      <c r="E49" s="4" t="inlineStr">
        <is>
          <t xml:space="preserve"> </t>
        </is>
      </c>
    </row>
    <row r="50">
      <c r="A50" s="4" t="inlineStr">
        <is>
          <t>Base Rate Borrowings [Member] | LIBOR</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Variable rate (as a percent)</t>
        </is>
      </c>
      <c r="B52" s="4" t="inlineStr">
        <is>
          <t xml:space="preserve"> </t>
        </is>
      </c>
      <c r="C52" s="9" t="n">
        <v>0.01</v>
      </c>
      <c r="D52" s="4" t="inlineStr">
        <is>
          <t xml:space="preserve"> </t>
        </is>
      </c>
      <c r="E52" s="4" t="inlineStr">
        <is>
          <t xml:space="preserve"> </t>
        </is>
      </c>
    </row>
    <row r="53">
      <c r="A53" s="4" t="inlineStr">
        <is>
          <t>Base Rate Borrowings [Member] | LIBOR | Minimum</t>
        </is>
      </c>
      <c r="B53" s="4" t="inlineStr">
        <is>
          <t xml:space="preserve"> </t>
        </is>
      </c>
      <c r="C53" s="4" t="inlineStr">
        <is>
          <t xml:space="preserve"> </t>
        </is>
      </c>
      <c r="D53" s="4" t="inlineStr">
        <is>
          <t xml:space="preserve"> </t>
        </is>
      </c>
      <c r="E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row>
    <row r="55">
      <c r="A55" s="4" t="inlineStr">
        <is>
          <t>Additional Interest Margin Based On Leverage Ratio</t>
        </is>
      </c>
      <c r="B55" s="4" t="inlineStr">
        <is>
          <t xml:space="preserve"> </t>
        </is>
      </c>
      <c r="C55" s="14" t="n">
        <v>0.0175</v>
      </c>
      <c r="D55" s="4" t="inlineStr">
        <is>
          <t xml:space="preserve"> </t>
        </is>
      </c>
      <c r="E55" s="4" t="inlineStr">
        <is>
          <t xml:space="preserve"> </t>
        </is>
      </c>
    </row>
    <row r="56">
      <c r="A56" s="4" t="inlineStr">
        <is>
          <t>Base Rate Borrowings [Member] | LIBOR | Maximum</t>
        </is>
      </c>
      <c r="B56" s="4" t="inlineStr">
        <is>
          <t xml:space="preserve"> </t>
        </is>
      </c>
      <c r="C56" s="4" t="inlineStr">
        <is>
          <t xml:space="preserve"> </t>
        </is>
      </c>
      <c r="D56" s="4" t="inlineStr">
        <is>
          <t xml:space="preserve"> </t>
        </is>
      </c>
      <c r="E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row>
    <row r="58">
      <c r="A58" s="4" t="inlineStr">
        <is>
          <t>Additional Interest Margin Based On Leverage Ratio</t>
        </is>
      </c>
      <c r="B58" s="4" t="inlineStr">
        <is>
          <t xml:space="preserve"> </t>
        </is>
      </c>
      <c r="C58" s="14" t="n">
        <v>0.0275</v>
      </c>
      <c r="D58" s="4" t="inlineStr">
        <is>
          <t xml:space="preserve"> </t>
        </is>
      </c>
      <c r="E58" s="4" t="inlineStr">
        <is>
          <t xml:space="preserve"> </t>
        </is>
      </c>
    </row>
    <row r="59">
      <c r="A59" s="4" t="inlineStr">
        <is>
          <t>SOFR Borrowings [Member] | SOFR</t>
        </is>
      </c>
      <c r="B59" s="4" t="inlineStr">
        <is>
          <t xml:space="preserve"> </t>
        </is>
      </c>
      <c r="C59" s="4" t="inlineStr">
        <is>
          <t xml:space="preserve"> </t>
        </is>
      </c>
      <c r="D59" s="4" t="inlineStr">
        <is>
          <t xml:space="preserve"> </t>
        </is>
      </c>
      <c r="E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row>
    <row r="61">
      <c r="A61" s="4" t="inlineStr">
        <is>
          <t>Variable rate (as a percent)</t>
        </is>
      </c>
      <c r="B61" s="14" t="n">
        <v>0.001</v>
      </c>
      <c r="C61" s="4" t="inlineStr">
        <is>
          <t xml:space="preserve"> </t>
        </is>
      </c>
      <c r="D61" s="4" t="inlineStr">
        <is>
          <t xml:space="preserve"> </t>
        </is>
      </c>
      <c r="E61" s="4" t="inlineStr">
        <is>
          <t xml:space="preserve"> </t>
        </is>
      </c>
    </row>
    <row r="62">
      <c r="A62" s="4" t="inlineStr">
        <is>
          <t>SOFR Borrowings [Member] | SOFR | Minimum</t>
        </is>
      </c>
      <c r="B62" s="4" t="inlineStr">
        <is>
          <t xml:space="preserve"> </t>
        </is>
      </c>
      <c r="C62" s="4" t="inlineStr">
        <is>
          <t xml:space="preserve"> </t>
        </is>
      </c>
      <c r="D62" s="4" t="inlineStr">
        <is>
          <t xml:space="preserve"> </t>
        </is>
      </c>
      <c r="E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row>
    <row r="64">
      <c r="A64" s="4" t="inlineStr">
        <is>
          <t>Additional Interest Margin Based On Leverage Ratio</t>
        </is>
      </c>
      <c r="B64" s="14" t="n">
        <v>0.0275</v>
      </c>
      <c r="C64" s="4" t="inlineStr">
        <is>
          <t xml:space="preserve"> </t>
        </is>
      </c>
      <c r="D64" s="4" t="inlineStr">
        <is>
          <t xml:space="preserve"> </t>
        </is>
      </c>
      <c r="E64" s="4" t="inlineStr">
        <is>
          <t xml:space="preserve"> </t>
        </is>
      </c>
    </row>
    <row r="65">
      <c r="A65" s="4" t="inlineStr">
        <is>
          <t>SOFR Borrowings [Member] | SOFR | Maximum</t>
        </is>
      </c>
      <c r="B65" s="4" t="inlineStr">
        <is>
          <t xml:space="preserve"> </t>
        </is>
      </c>
      <c r="C65" s="4" t="inlineStr">
        <is>
          <t xml:space="preserve"> </t>
        </is>
      </c>
      <c r="D65" s="4" t="inlineStr">
        <is>
          <t xml:space="preserve"> </t>
        </is>
      </c>
      <c r="E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row>
    <row r="67">
      <c r="A67" s="4" t="inlineStr">
        <is>
          <t>Additional Interest Margin Based On Leverage Ratio</t>
        </is>
      </c>
      <c r="B67" s="14" t="n">
        <v>0.0375</v>
      </c>
      <c r="C67" s="4" t="inlineStr">
        <is>
          <t xml:space="preserve"> </t>
        </is>
      </c>
      <c r="D67" s="4" t="inlineStr">
        <is>
          <t xml:space="preserve"> </t>
        </is>
      </c>
      <c r="E67" s="4" t="inlineStr">
        <is>
          <t xml:space="preserve"> </t>
        </is>
      </c>
    </row>
    <row r="68">
      <c r="A68" s="4" t="inlineStr">
        <is>
          <t>Letters of Credit</t>
        </is>
      </c>
      <c r="B68" s="4" t="inlineStr">
        <is>
          <t xml:space="preserve"> </t>
        </is>
      </c>
      <c r="C68" s="4" t="inlineStr">
        <is>
          <t xml:space="preserve"> </t>
        </is>
      </c>
      <c r="D68" s="4" t="inlineStr">
        <is>
          <t xml:space="preserve"> </t>
        </is>
      </c>
      <c r="E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row>
    <row r="70">
      <c r="A70" s="4" t="inlineStr">
        <is>
          <t>Letter of credits outstanding</t>
        </is>
      </c>
      <c r="B70" s="4" t="inlineStr">
        <is>
          <t xml:space="preserve"> </t>
        </is>
      </c>
      <c r="C70" s="4" t="inlineStr">
        <is>
          <t xml:space="preserve"> </t>
        </is>
      </c>
      <c r="D70" s="7" t="n">
        <v>150</v>
      </c>
      <c r="E7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Debt - Insurance Premium Financing (Details) - Insurance Premium Financing $ in Thousands</t>
        </is>
      </c>
      <c r="B1" s="2" t="inlineStr">
        <is>
          <t>12 Months Ended</t>
        </is>
      </c>
    </row>
    <row r="2">
      <c r="B2" s="2" t="inlineStr">
        <is>
          <t>Dec. 31, 2023 USD ($) M</t>
        </is>
      </c>
    </row>
    <row r="3">
      <c r="A3" s="3" t="inlineStr">
        <is>
          <t>Debt Instrument [Line Items]</t>
        </is>
      </c>
      <c r="B3" s="4" t="inlineStr">
        <is>
          <t xml:space="preserve"> </t>
        </is>
      </c>
    </row>
    <row r="4">
      <c r="A4" s="4" t="inlineStr">
        <is>
          <t>Aggregate amount of short-term borrowings available</t>
        </is>
      </c>
      <c r="B4" s="7" t="n">
        <v>6600</v>
      </c>
    </row>
    <row r="5">
      <c r="A5" s="4" t="inlineStr">
        <is>
          <t>Installments of principal and interest | M</t>
        </is>
      </c>
      <c r="B5" s="6" t="n">
        <v>11</v>
      </c>
    </row>
    <row r="6">
      <c r="A6" s="4" t="inlineStr">
        <is>
          <t>Weighted-average annual interest rate (as a percent)</t>
        </is>
      </c>
      <c r="B6" s="14" t="n">
        <v>0.07489999999999999</v>
      </c>
    </row>
    <row r="7">
      <c r="A7" s="4" t="inlineStr">
        <is>
          <t>Insurance Premium Financing</t>
        </is>
      </c>
      <c r="B7" s="7" t="n">
        <v>546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Debt - Scheduled Maturities (Details) $ in Thousands</t>
        </is>
      </c>
      <c r="B1" s="2" t="inlineStr">
        <is>
          <t>Dec. 31, 2023 USD ($)</t>
        </is>
      </c>
    </row>
    <row r="2">
      <c r="A2" s="3" t="inlineStr">
        <is>
          <t>Scheduled maturities of debt outstanding</t>
        </is>
      </c>
      <c r="B2" s="4" t="inlineStr">
        <is>
          <t xml:space="preserve"> </t>
        </is>
      </c>
    </row>
    <row r="3">
      <c r="A3" s="4" t="inlineStr">
        <is>
          <t>2024</t>
        </is>
      </c>
      <c r="B3" s="7" t="n">
        <v>5463</v>
      </c>
    </row>
    <row r="4">
      <c r="A4" s="4" t="inlineStr">
        <is>
          <t>2026</t>
        </is>
      </c>
      <c r="B4" s="6" t="n">
        <v>400000</v>
      </c>
    </row>
    <row r="5">
      <c r="A5" s="4" t="inlineStr">
        <is>
          <t>2026</t>
        </is>
      </c>
      <c r="B5" s="6" t="n">
        <v>26000</v>
      </c>
    </row>
    <row r="6">
      <c r="A6" s="4" t="inlineStr">
        <is>
          <t>Total Debt Payments</t>
        </is>
      </c>
      <c r="B6" s="7" t="n">
        <v>4314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6" customWidth="1" min="2" max="2"/>
    <col width="34" customWidth="1" min="3" max="3"/>
    <col width="34" customWidth="1" min="4" max="4"/>
    <col width="27" customWidth="1" min="5" max="5"/>
    <col width="15" customWidth="1" min="6" max="6"/>
    <col width="41" customWidth="1" min="7" max="7"/>
    <col width="25" customWidth="1" min="8" max="8"/>
    <col width="21" customWidth="1" min="9" max="9"/>
    <col width="21" customWidth="1" min="10" max="10"/>
    <col width="13" customWidth="1" min="11" max="11"/>
  </cols>
  <sheetData>
    <row r="1">
      <c r="A1" s="1" t="inlineStr">
        <is>
          <t>Consolidated Statements of Stockholders' and Members' Equity - USD ($) $ in Thousands</t>
        </is>
      </c>
      <c r="B1" s="2" t="inlineStr">
        <is>
          <t>Members' Equity</t>
        </is>
      </c>
      <c r="C1" s="2" t="inlineStr">
        <is>
          <t>Common Stock Class A Common Stock</t>
        </is>
      </c>
      <c r="D1" s="2" t="inlineStr">
        <is>
          <t>Common Stock Class B Common Stock</t>
        </is>
      </c>
      <c r="E1" s="2" t="inlineStr">
        <is>
          <t>Additional Paid-in Capital</t>
        </is>
      </c>
      <c r="F1" s="2" t="inlineStr">
        <is>
          <t>Treasury Stock</t>
        </is>
      </c>
      <c r="G1" s="2" t="inlineStr">
        <is>
          <t>Retained Earnings (Accumulated Deficit).</t>
        </is>
      </c>
      <c r="H1" s="2" t="inlineStr">
        <is>
          <t>Non-controlling Interest</t>
        </is>
      </c>
      <c r="I1" s="2" t="inlineStr">
        <is>
          <t>Class A Common Stock</t>
        </is>
      </c>
      <c r="J1" s="2" t="inlineStr">
        <is>
          <t>Class B Common Stock</t>
        </is>
      </c>
      <c r="K1" s="2" t="inlineStr">
        <is>
          <t>Total</t>
        </is>
      </c>
    </row>
    <row r="2">
      <c r="A2" s="4" t="inlineStr">
        <is>
          <t>Beginning Balance at Dec. 31, 2020</t>
        </is>
      </c>
      <c r="B2" s="7" t="n">
        <v>63391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7" t="n">
        <v>6339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change/Redemption of Class B Shares for Class A Shares</t>
        </is>
      </c>
      <c r="B4" s="4" t="inlineStr">
        <is>
          <t xml:space="preserve"> </t>
        </is>
      </c>
      <c r="C4" s="7" t="n">
        <v>15</v>
      </c>
      <c r="D4" s="7" t="n">
        <v>-15</v>
      </c>
      <c r="E4" s="7" t="n">
        <v>18885</v>
      </c>
      <c r="F4" s="4" t="inlineStr">
        <is>
          <t xml:space="preserve"> </t>
        </is>
      </c>
      <c r="G4" s="4" t="inlineStr">
        <is>
          <t xml:space="preserve"> </t>
        </is>
      </c>
      <c r="H4" s="7" t="n">
        <v>-18885</v>
      </c>
      <c r="I4" s="4" t="inlineStr">
        <is>
          <t xml:space="preserve"> </t>
        </is>
      </c>
      <c r="J4" s="4" t="inlineStr">
        <is>
          <t xml:space="preserve"> </t>
        </is>
      </c>
      <c r="K4" s="4" t="inlineStr">
        <is>
          <t xml:space="preserve"> </t>
        </is>
      </c>
    </row>
    <row r="5">
      <c r="A5" s="4" t="inlineStr">
        <is>
          <t>Exchange/Redemption of Class B Shares for Class A Shares (in shares)</t>
        </is>
      </c>
      <c r="B5" s="4" t="inlineStr">
        <is>
          <t xml:space="preserve"> </t>
        </is>
      </c>
      <c r="C5" s="6" t="n">
        <v>1486396</v>
      </c>
      <c r="D5" s="6" t="n">
        <v>-148639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 Expense</t>
        </is>
      </c>
      <c r="B6" s="4" t="inlineStr">
        <is>
          <t xml:space="preserve"> </t>
        </is>
      </c>
      <c r="C6" s="4" t="inlineStr">
        <is>
          <t xml:space="preserve"> </t>
        </is>
      </c>
      <c r="D6" s="4" t="inlineStr">
        <is>
          <t xml:space="preserve"> </t>
        </is>
      </c>
      <c r="E6" s="6" t="n">
        <v>618</v>
      </c>
      <c r="F6" s="4" t="inlineStr">
        <is>
          <t xml:space="preserve"> </t>
        </is>
      </c>
      <c r="G6" s="4" t="inlineStr">
        <is>
          <t xml:space="preserve"> </t>
        </is>
      </c>
      <c r="H6" s="6" t="n">
        <v>968</v>
      </c>
      <c r="I6" s="4" t="inlineStr">
        <is>
          <t xml:space="preserve"> </t>
        </is>
      </c>
      <c r="J6" s="4" t="inlineStr">
        <is>
          <t xml:space="preserve"> </t>
        </is>
      </c>
      <c r="K6" s="6" t="n">
        <v>1586</v>
      </c>
    </row>
    <row r="7">
      <c r="A7" s="4" t="inlineStr">
        <is>
          <t>Stock-based Compensation Expense (in shares)</t>
        </is>
      </c>
      <c r="B7" s="4" t="inlineStr">
        <is>
          <t xml:space="preserve"> </t>
        </is>
      </c>
      <c r="C7" s="6" t="n">
        <v>7412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rease) Decrease in TRA Liability Related to Share Redemption, Net</t>
        </is>
      </c>
      <c r="B8" s="4" t="inlineStr">
        <is>
          <t xml:space="preserve"> </t>
        </is>
      </c>
      <c r="C8" s="4" t="inlineStr">
        <is>
          <t xml:space="preserve"> </t>
        </is>
      </c>
      <c r="D8" s="4" t="inlineStr">
        <is>
          <t xml:space="preserve"> </t>
        </is>
      </c>
      <c r="E8" s="6" t="n">
        <v>-75564</v>
      </c>
      <c r="F8" s="4" t="inlineStr">
        <is>
          <t xml:space="preserve"> </t>
        </is>
      </c>
      <c r="G8" s="4" t="inlineStr">
        <is>
          <t xml:space="preserve"> </t>
        </is>
      </c>
      <c r="H8" s="4" t="inlineStr">
        <is>
          <t xml:space="preserve"> </t>
        </is>
      </c>
      <c r="I8" s="4" t="inlineStr">
        <is>
          <t xml:space="preserve"> </t>
        </is>
      </c>
      <c r="J8" s="4" t="inlineStr">
        <is>
          <t xml:space="preserve"> </t>
        </is>
      </c>
      <c r="K8" s="6" t="n">
        <v>-75564</v>
      </c>
    </row>
    <row r="9">
      <c r="A9" s="4" t="inlineStr">
        <is>
          <t>Deferred Tax Assets (Liabilities) Acquired, Net</t>
        </is>
      </c>
      <c r="B9" s="4" t="inlineStr">
        <is>
          <t xml:space="preserve"> </t>
        </is>
      </c>
      <c r="C9" s="4" t="inlineStr">
        <is>
          <t xml:space="preserve"> </t>
        </is>
      </c>
      <c r="D9" s="4" t="inlineStr">
        <is>
          <t xml:space="preserve"> </t>
        </is>
      </c>
      <c r="E9" s="6" t="n">
        <v>20312</v>
      </c>
      <c r="F9" s="4" t="inlineStr">
        <is>
          <t xml:space="preserve"> </t>
        </is>
      </c>
      <c r="G9" s="4" t="inlineStr">
        <is>
          <t xml:space="preserve"> </t>
        </is>
      </c>
      <c r="H9" s="4" t="inlineStr">
        <is>
          <t xml:space="preserve"> </t>
        </is>
      </c>
      <c r="I9" s="4" t="inlineStr">
        <is>
          <t xml:space="preserve"> </t>
        </is>
      </c>
      <c r="J9" s="4" t="inlineStr">
        <is>
          <t xml:space="preserve"> </t>
        </is>
      </c>
      <c r="K9" s="6" t="n">
        <v>20312</v>
      </c>
    </row>
    <row r="10">
      <c r="A10" s="4" t="inlineStr">
        <is>
          <t>Dividends and Distribution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1569</v>
      </c>
      <c r="H10" s="6" t="n">
        <v>-2278</v>
      </c>
      <c r="I10" s="4" t="inlineStr">
        <is>
          <t xml:space="preserve"> </t>
        </is>
      </c>
      <c r="J10" s="4" t="inlineStr">
        <is>
          <t xml:space="preserve"> </t>
        </is>
      </c>
      <c r="K10" s="6" t="n">
        <v>-3847</v>
      </c>
    </row>
    <row r="11">
      <c r="A11" s="4" t="inlineStr">
        <is>
          <t>Capital contributions</t>
        </is>
      </c>
      <c r="B11" s="6"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v>
      </c>
    </row>
    <row r="12">
      <c r="A12" s="4" t="inlineStr">
        <is>
          <t>Accretion Related to Redeemable Preferred Units</t>
        </is>
      </c>
      <c r="B12" s="6" t="n">
        <v>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1</v>
      </c>
    </row>
    <row r="13">
      <c r="A13" s="4" t="inlineStr">
        <is>
          <t>Net Loss Prior to Reorganization</t>
        </is>
      </c>
      <c r="B13" s="6" t="n">
        <v>-103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330</v>
      </c>
    </row>
    <row r="14">
      <c r="A14" s="4" t="inlineStr">
        <is>
          <t>Effect of Corporate Reorganization and IPO</t>
        </is>
      </c>
      <c r="B14" s="4" t="inlineStr">
        <is>
          <t xml:space="preserve"> </t>
        </is>
      </c>
      <c r="C14" s="7" t="n">
        <v>203</v>
      </c>
      <c r="D14" s="7" t="n">
        <v>332</v>
      </c>
      <c r="E14" s="6" t="n">
        <v>248675</v>
      </c>
      <c r="F14" s="4" t="inlineStr">
        <is>
          <t xml:space="preserve"> </t>
        </is>
      </c>
      <c r="G14" s="4" t="inlineStr">
        <is>
          <t xml:space="preserve"> </t>
        </is>
      </c>
      <c r="H14" s="6" t="n">
        <v>407656</v>
      </c>
      <c r="I14" s="4" t="inlineStr">
        <is>
          <t xml:space="preserve"> </t>
        </is>
      </c>
      <c r="J14" s="4" t="inlineStr">
        <is>
          <t xml:space="preserve"> </t>
        </is>
      </c>
      <c r="K14" s="6" t="n">
        <v>33255</v>
      </c>
    </row>
    <row r="15">
      <c r="A15" s="4" t="inlineStr">
        <is>
          <t>Effect of Corporate Reorganization and IPO (in shares)</t>
        </is>
      </c>
      <c r="B15" s="4" t="inlineStr">
        <is>
          <t xml:space="preserve"> </t>
        </is>
      </c>
      <c r="C15" s="6" t="n">
        <v>20297500</v>
      </c>
      <c r="D15" s="6" t="n">
        <v>33202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ffect of Corporate Reorganization and IPO</t>
        </is>
      </c>
      <c r="B16" s="7" t="n">
        <v>-6236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of Treasury Stock</t>
        </is>
      </c>
      <c r="B17" s="4" t="inlineStr">
        <is>
          <t xml:space="preserve"> </t>
        </is>
      </c>
      <c r="C17" s="4" t="inlineStr">
        <is>
          <t xml:space="preserve"> </t>
        </is>
      </c>
      <c r="D17" s="4" t="inlineStr">
        <is>
          <t xml:space="preserve"> </t>
        </is>
      </c>
      <c r="E17" s="4" t="inlineStr">
        <is>
          <t xml:space="preserve"> </t>
        </is>
      </c>
      <c r="F17" s="7" t="n">
        <v>-135</v>
      </c>
      <c r="G17" s="4" t="inlineStr">
        <is>
          <t xml:space="preserve"> </t>
        </is>
      </c>
      <c r="H17" s="4" t="inlineStr">
        <is>
          <t xml:space="preserve"> </t>
        </is>
      </c>
      <c r="I17" s="4" t="inlineStr">
        <is>
          <t xml:space="preserve"> </t>
        </is>
      </c>
      <c r="J17" s="4" t="inlineStr">
        <is>
          <t xml:space="preserve"> </t>
        </is>
      </c>
      <c r="K17" s="6" t="n">
        <v>-135</v>
      </c>
    </row>
    <row r="18">
      <c r="A18" s="4" t="inlineStr">
        <is>
          <t>Purchase of Treasury Stock (in shares)</t>
        </is>
      </c>
      <c r="B18" s="4" t="inlineStr">
        <is>
          <t xml:space="preserve"> </t>
        </is>
      </c>
      <c r="C18" s="4" t="inlineStr">
        <is>
          <t xml:space="preserve"> </t>
        </is>
      </c>
      <c r="D18" s="4" t="inlineStr">
        <is>
          <t xml:space="preserve"> </t>
        </is>
      </c>
      <c r="E18" s="4" t="inlineStr">
        <is>
          <t xml:space="preserve"> </t>
        </is>
      </c>
      <c r="F18" s="6" t="n">
        <v>1019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Subsequent to Reorganization</t>
        </is>
      </c>
      <c r="B19" s="4" t="inlineStr">
        <is>
          <t xml:space="preserve"> </t>
        </is>
      </c>
      <c r="C19" s="4" t="inlineStr">
        <is>
          <t xml:space="preserve"> </t>
        </is>
      </c>
      <c r="D19" s="4" t="inlineStr">
        <is>
          <t xml:space="preserve"> </t>
        </is>
      </c>
      <c r="E19" s="4" t="inlineStr">
        <is>
          <t xml:space="preserve"> </t>
        </is>
      </c>
      <c r="F19" s="4" t="inlineStr">
        <is>
          <t xml:space="preserve"> </t>
        </is>
      </c>
      <c r="G19" s="6" t="n">
        <v>1112</v>
      </c>
      <c r="H19" s="6" t="n">
        <v>2209</v>
      </c>
      <c r="I19" s="4" t="inlineStr">
        <is>
          <t xml:space="preserve"> </t>
        </is>
      </c>
      <c r="J19" s="4" t="inlineStr">
        <is>
          <t xml:space="preserve"> </t>
        </is>
      </c>
      <c r="K19" s="6" t="n">
        <v>3321</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009</v>
      </c>
    </row>
    <row r="21">
      <c r="A21" s="4" t="inlineStr">
        <is>
          <t>Ending Balance at Dec. 31, 2021</t>
        </is>
      </c>
      <c r="B21" s="4" t="inlineStr">
        <is>
          <t xml:space="preserve"> </t>
        </is>
      </c>
      <c r="C21" s="7" t="n">
        <v>218</v>
      </c>
      <c r="D21" s="7" t="n">
        <v>317</v>
      </c>
      <c r="E21" s="6" t="n">
        <v>212926</v>
      </c>
      <c r="F21" s="4" t="inlineStr">
        <is>
          <t xml:space="preserve"> </t>
        </is>
      </c>
      <c r="G21" s="6" t="n">
        <v>-457</v>
      </c>
      <c r="H21" s="6" t="n">
        <v>389670</v>
      </c>
      <c r="I21" s="4" t="inlineStr">
        <is>
          <t xml:space="preserve"> </t>
        </is>
      </c>
      <c r="J21" s="4" t="inlineStr">
        <is>
          <t xml:space="preserve"> </t>
        </is>
      </c>
      <c r="K21" s="6" t="n">
        <v>602539</v>
      </c>
    </row>
    <row r="22">
      <c r="A22" s="4" t="inlineStr">
        <is>
          <t>Ending Balance (in shares) at Dec. 31, 2021</t>
        </is>
      </c>
      <c r="B22" s="4" t="inlineStr">
        <is>
          <t xml:space="preserve"> </t>
        </is>
      </c>
      <c r="C22" s="6" t="n">
        <v>21858022</v>
      </c>
      <c r="D22" s="6" t="n">
        <v>3171610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easury Stock, Ending Balance at Dec. 31, 2021</t>
        </is>
      </c>
      <c r="B23" s="4" t="inlineStr">
        <is>
          <t xml:space="preserve"> </t>
        </is>
      </c>
      <c r="C23" s="4" t="inlineStr">
        <is>
          <t xml:space="preserve"> </t>
        </is>
      </c>
      <c r="D23" s="4" t="inlineStr">
        <is>
          <t xml:space="preserve"> </t>
        </is>
      </c>
      <c r="E23" s="4" t="inlineStr">
        <is>
          <t xml:space="preserve"> </t>
        </is>
      </c>
      <c r="F23" s="7" t="n">
        <v>-13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easury Stock, Ending Balance (in shares) at Dec. 31, 2021</t>
        </is>
      </c>
      <c r="B24" s="4" t="inlineStr">
        <is>
          <t xml:space="preserve"> </t>
        </is>
      </c>
      <c r="C24" s="4" t="inlineStr">
        <is>
          <t xml:space="preserve"> </t>
        </is>
      </c>
      <c r="D24" s="4" t="inlineStr">
        <is>
          <t xml:space="preserve"> </t>
        </is>
      </c>
      <c r="E24" s="4" t="inlineStr">
        <is>
          <t xml:space="preserve"> </t>
        </is>
      </c>
      <c r="F24" s="6" t="n">
        <v>10191</v>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A Shares Issued for Acquisitions</t>
        </is>
      </c>
      <c r="B26" s="4" t="inlineStr">
        <is>
          <t xml:space="preserve"> </t>
        </is>
      </c>
      <c r="C26" s="7" t="n">
        <v>35</v>
      </c>
      <c r="D26" s="4" t="inlineStr">
        <is>
          <t xml:space="preserve"> </t>
        </is>
      </c>
      <c r="E26" s="6" t="n">
        <v>55801</v>
      </c>
      <c r="F26" s="4" t="inlineStr">
        <is>
          <t xml:space="preserve"> </t>
        </is>
      </c>
      <c r="G26" s="4" t="inlineStr">
        <is>
          <t xml:space="preserve"> </t>
        </is>
      </c>
      <c r="H26" s="6" t="n">
        <v>16763</v>
      </c>
      <c r="I26" s="4" t="inlineStr">
        <is>
          <t xml:space="preserve"> </t>
        </is>
      </c>
      <c r="J26" s="4" t="inlineStr">
        <is>
          <t xml:space="preserve"> </t>
        </is>
      </c>
      <c r="K26" s="6" t="n">
        <v>72599</v>
      </c>
    </row>
    <row r="27">
      <c r="A27" s="4" t="inlineStr">
        <is>
          <t>Class A Shares Issued for Acquisitions (in shares)</t>
        </is>
      </c>
      <c r="B27" s="4" t="inlineStr">
        <is>
          <t xml:space="preserve"> </t>
        </is>
      </c>
      <c r="C27" s="6" t="n">
        <v>3451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change/Redemption of Class B Shares for Class A Shares</t>
        </is>
      </c>
      <c r="B28" s="4" t="inlineStr">
        <is>
          <t xml:space="preserve"> </t>
        </is>
      </c>
      <c r="C28" s="7" t="n">
        <v>41</v>
      </c>
      <c r="D28" s="7" t="n">
        <v>-41</v>
      </c>
      <c r="E28" s="6" t="n">
        <v>52433</v>
      </c>
      <c r="F28" s="4" t="inlineStr">
        <is>
          <t xml:space="preserve"> </t>
        </is>
      </c>
      <c r="G28" s="4" t="inlineStr">
        <is>
          <t xml:space="preserve"> </t>
        </is>
      </c>
      <c r="H28" s="6" t="n">
        <v>-52433</v>
      </c>
      <c r="I28" s="4" t="inlineStr">
        <is>
          <t xml:space="preserve"> </t>
        </is>
      </c>
      <c r="J28" s="4" t="inlineStr">
        <is>
          <t xml:space="preserve"> </t>
        </is>
      </c>
      <c r="K28" s="4" t="inlineStr">
        <is>
          <t xml:space="preserve"> </t>
        </is>
      </c>
    </row>
    <row r="29">
      <c r="A29" s="4" t="inlineStr">
        <is>
          <t>Exchange/Redemption of Class B Shares for Class A Shares (in shares)</t>
        </is>
      </c>
      <c r="B29" s="4" t="inlineStr">
        <is>
          <t xml:space="preserve"> </t>
        </is>
      </c>
      <c r="C29" s="6" t="n">
        <v>4140585</v>
      </c>
      <c r="D29" s="6" t="n">
        <v>-414058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based Compensation Expense</t>
        </is>
      </c>
      <c r="B30" s="4" t="inlineStr">
        <is>
          <t xml:space="preserve"> </t>
        </is>
      </c>
      <c r="C30" s="7" t="n">
        <v>6</v>
      </c>
      <c r="D30" s="4" t="inlineStr">
        <is>
          <t xml:space="preserve"> </t>
        </is>
      </c>
      <c r="E30" s="6" t="n">
        <v>9843</v>
      </c>
      <c r="F30" s="4" t="inlineStr">
        <is>
          <t xml:space="preserve"> </t>
        </is>
      </c>
      <c r="G30" s="4" t="inlineStr">
        <is>
          <t xml:space="preserve"> </t>
        </is>
      </c>
      <c r="H30" s="6" t="n">
        <v>2185</v>
      </c>
      <c r="I30" s="4" t="inlineStr">
        <is>
          <t xml:space="preserve"> </t>
        </is>
      </c>
      <c r="J30" s="4" t="inlineStr">
        <is>
          <t xml:space="preserve"> </t>
        </is>
      </c>
      <c r="K30" s="6" t="n">
        <v>12034</v>
      </c>
    </row>
    <row r="31">
      <c r="A31" s="4" t="inlineStr">
        <is>
          <t>Stock-based Compensation Expense (in shares)</t>
        </is>
      </c>
      <c r="B31" s="4" t="inlineStr">
        <is>
          <t xml:space="preserve"> </t>
        </is>
      </c>
      <c r="C31" s="6" t="n">
        <v>66627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rease) Decrease in TRA Liability Related to Share Redemption, Net</t>
        </is>
      </c>
      <c r="B32" s="4" t="inlineStr">
        <is>
          <t xml:space="preserve"> </t>
        </is>
      </c>
      <c r="C32" s="4" t="inlineStr">
        <is>
          <t xml:space="preserve"> </t>
        </is>
      </c>
      <c r="D32" s="4" t="inlineStr">
        <is>
          <t xml:space="preserve"> </t>
        </is>
      </c>
      <c r="E32" s="6" t="n">
        <v>-23970</v>
      </c>
      <c r="F32" s="4" t="inlineStr">
        <is>
          <t xml:space="preserve"> </t>
        </is>
      </c>
      <c r="G32" s="4" t="inlineStr">
        <is>
          <t xml:space="preserve"> </t>
        </is>
      </c>
      <c r="H32" s="4" t="inlineStr">
        <is>
          <t xml:space="preserve"> </t>
        </is>
      </c>
      <c r="I32" s="4" t="inlineStr">
        <is>
          <t xml:space="preserve"> </t>
        </is>
      </c>
      <c r="J32" s="4" t="inlineStr">
        <is>
          <t xml:space="preserve"> </t>
        </is>
      </c>
      <c r="K32" s="6" t="n">
        <v>-23970</v>
      </c>
    </row>
    <row r="33">
      <c r="A33" s="4" t="inlineStr">
        <is>
          <t>Deferred Tax Assets (Liabilities) Acquired, Net</t>
        </is>
      </c>
      <c r="B33" s="4" t="inlineStr">
        <is>
          <t xml:space="preserve"> </t>
        </is>
      </c>
      <c r="C33" s="4" t="inlineStr">
        <is>
          <t xml:space="preserve"> </t>
        </is>
      </c>
      <c r="D33" s="4" t="inlineStr">
        <is>
          <t xml:space="preserve"> </t>
        </is>
      </c>
      <c r="E33" s="6" t="n">
        <v>12512</v>
      </c>
      <c r="F33" s="4" t="inlineStr">
        <is>
          <t xml:space="preserve"> </t>
        </is>
      </c>
      <c r="G33" s="4" t="inlineStr">
        <is>
          <t xml:space="preserve"> </t>
        </is>
      </c>
      <c r="H33" s="4" t="inlineStr">
        <is>
          <t xml:space="preserve"> </t>
        </is>
      </c>
      <c r="I33" s="4" t="inlineStr">
        <is>
          <t xml:space="preserve"> </t>
        </is>
      </c>
      <c r="J33" s="4" t="inlineStr">
        <is>
          <t xml:space="preserve"> </t>
        </is>
      </c>
      <c r="K33" s="6" t="n">
        <v>12512</v>
      </c>
    </row>
    <row r="34">
      <c r="A34" s="4" t="inlineStr">
        <is>
          <t>Dividends and Distribution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6" t="n">
        <v>-8965</v>
      </c>
      <c r="H34" s="6" t="n">
        <v>-11703</v>
      </c>
      <c r="I34" s="4" t="inlineStr">
        <is>
          <t xml:space="preserve"> </t>
        </is>
      </c>
      <c r="J34" s="4" t="inlineStr">
        <is>
          <t xml:space="preserve"> </t>
        </is>
      </c>
      <c r="K34" s="6" t="n">
        <v>-20668</v>
      </c>
    </row>
    <row r="35">
      <c r="A35" s="4" t="inlineStr">
        <is>
          <t>Purchase of Treasury Stock</t>
        </is>
      </c>
      <c r="B35" s="4" t="inlineStr">
        <is>
          <t xml:space="preserve"> </t>
        </is>
      </c>
      <c r="C35" s="4" t="inlineStr">
        <is>
          <t xml:space="preserve"> </t>
        </is>
      </c>
      <c r="D35" s="4" t="inlineStr">
        <is>
          <t xml:space="preserve"> </t>
        </is>
      </c>
      <c r="E35" s="4" t="inlineStr">
        <is>
          <t xml:space="preserve"> </t>
        </is>
      </c>
      <c r="F35" s="7" t="n">
        <v>-2756</v>
      </c>
      <c r="G35" s="4" t="inlineStr">
        <is>
          <t xml:space="preserve"> </t>
        </is>
      </c>
      <c r="H35" s="4" t="inlineStr">
        <is>
          <t xml:space="preserve"> </t>
        </is>
      </c>
      <c r="I35" s="4" t="inlineStr">
        <is>
          <t xml:space="preserve"> </t>
        </is>
      </c>
      <c r="J35" s="4" t="inlineStr">
        <is>
          <t xml:space="preserve"> </t>
        </is>
      </c>
      <c r="K35" s="6" t="n">
        <v>-2756</v>
      </c>
    </row>
    <row r="36">
      <c r="A36" s="4" t="inlineStr">
        <is>
          <t>Purchase of Treasury Stock (in shares)</t>
        </is>
      </c>
      <c r="B36" s="4" t="inlineStr">
        <is>
          <t xml:space="preserve"> </t>
        </is>
      </c>
      <c r="C36" s="4" t="inlineStr">
        <is>
          <t xml:space="preserve"> </t>
        </is>
      </c>
      <c r="D36" s="4" t="inlineStr">
        <is>
          <t xml:space="preserve"> </t>
        </is>
      </c>
      <c r="E36" s="4" t="inlineStr">
        <is>
          <t xml:space="preserve"> </t>
        </is>
      </c>
      <c r="F36" s="6" t="n">
        <v>18657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6" t="n">
        <v>1700</v>
      </c>
      <c r="H37" s="6" t="n">
        <v>3097</v>
      </c>
      <c r="I37" s="4" t="inlineStr">
        <is>
          <t xml:space="preserve"> </t>
        </is>
      </c>
      <c r="J37" s="4" t="inlineStr">
        <is>
          <t xml:space="preserve"> </t>
        </is>
      </c>
      <c r="K37" s="6" t="n">
        <v>4797</v>
      </c>
    </row>
    <row r="38">
      <c r="A38" s="4" t="inlineStr">
        <is>
          <t>Ending Balance at Dec. 31, 2022</t>
        </is>
      </c>
      <c r="B38" s="4" t="inlineStr">
        <is>
          <t xml:space="preserve"> </t>
        </is>
      </c>
      <c r="C38" s="7" t="n">
        <v>300</v>
      </c>
      <c r="D38" s="7" t="n">
        <v>276</v>
      </c>
      <c r="E38" s="6" t="n">
        <v>319545</v>
      </c>
      <c r="F38" s="4" t="inlineStr">
        <is>
          <t xml:space="preserve"> </t>
        </is>
      </c>
      <c r="G38" s="6" t="n">
        <v>-7722</v>
      </c>
      <c r="H38" s="6" t="n">
        <v>347579</v>
      </c>
      <c r="I38" s="4" t="inlineStr">
        <is>
          <t xml:space="preserve"> </t>
        </is>
      </c>
      <c r="J38" s="4" t="inlineStr">
        <is>
          <t xml:space="preserve"> </t>
        </is>
      </c>
      <c r="K38" s="6" t="n">
        <v>657087</v>
      </c>
    </row>
    <row r="39">
      <c r="A39" s="4" t="inlineStr">
        <is>
          <t>Ending Balance (in shares) at Dec. 31, 2022</t>
        </is>
      </c>
      <c r="B39" s="4" t="inlineStr">
        <is>
          <t xml:space="preserve"> </t>
        </is>
      </c>
      <c r="C39" s="6" t="n">
        <v>30115979</v>
      </c>
      <c r="D39" s="6" t="n">
        <v>27575519</v>
      </c>
      <c r="E39" s="4" t="inlineStr">
        <is>
          <t xml:space="preserve"> </t>
        </is>
      </c>
      <c r="F39" s="4" t="inlineStr">
        <is>
          <t xml:space="preserve"> </t>
        </is>
      </c>
      <c r="G39" s="4" t="inlineStr">
        <is>
          <t xml:space="preserve"> </t>
        </is>
      </c>
      <c r="H39" s="4" t="inlineStr">
        <is>
          <t xml:space="preserve"> </t>
        </is>
      </c>
      <c r="I39" s="6" t="n">
        <v>29919217</v>
      </c>
      <c r="J39" s="6" t="n">
        <v>27575519</v>
      </c>
      <c r="K39" s="4" t="inlineStr">
        <is>
          <t xml:space="preserve"> </t>
        </is>
      </c>
    </row>
    <row r="40">
      <c r="A40" s="4" t="inlineStr">
        <is>
          <t>Treasury Stock, Ending Balance at Dec. 31, 2022</t>
        </is>
      </c>
      <c r="B40" s="4" t="inlineStr">
        <is>
          <t xml:space="preserve"> </t>
        </is>
      </c>
      <c r="C40" s="4" t="inlineStr">
        <is>
          <t xml:space="preserve"> </t>
        </is>
      </c>
      <c r="D40" s="4" t="inlineStr">
        <is>
          <t xml:space="preserve"> </t>
        </is>
      </c>
      <c r="E40" s="4" t="inlineStr">
        <is>
          <t xml:space="preserve"> </t>
        </is>
      </c>
      <c r="F40" s="7" t="n">
        <v>-2891</v>
      </c>
      <c r="G40" s="4" t="inlineStr">
        <is>
          <t xml:space="preserve"> </t>
        </is>
      </c>
      <c r="H40" s="4" t="inlineStr">
        <is>
          <t xml:space="preserve"> </t>
        </is>
      </c>
      <c r="I40" s="4" t="inlineStr">
        <is>
          <t xml:space="preserve"> </t>
        </is>
      </c>
      <c r="J40" s="4" t="inlineStr">
        <is>
          <t xml:space="preserve"> </t>
        </is>
      </c>
      <c r="K40" s="7" t="n">
        <v>2891</v>
      </c>
    </row>
    <row r="41">
      <c r="A41" s="4" t="inlineStr">
        <is>
          <t>Treasury Stock, Ending Balance (in shares) at Dec. 31, 2022</t>
        </is>
      </c>
      <c r="B41" s="4" t="inlineStr">
        <is>
          <t xml:space="preserve"> </t>
        </is>
      </c>
      <c r="C41" s="4" t="inlineStr">
        <is>
          <t xml:space="preserve"> </t>
        </is>
      </c>
      <c r="D41" s="4" t="inlineStr">
        <is>
          <t xml:space="preserve"> </t>
        </is>
      </c>
      <c r="E41" s="4" t="inlineStr">
        <is>
          <t xml:space="preserve"> </t>
        </is>
      </c>
      <c r="F41" s="6" t="n">
        <v>196762</v>
      </c>
      <c r="G41" s="4" t="inlineStr">
        <is>
          <t xml:space="preserve"> </t>
        </is>
      </c>
      <c r="H41" s="4" t="inlineStr">
        <is>
          <t xml:space="preserve"> </t>
        </is>
      </c>
      <c r="I41" s="4" t="inlineStr">
        <is>
          <t xml:space="preserve"> </t>
        </is>
      </c>
      <c r="J41" s="4" t="inlineStr">
        <is>
          <t xml:space="preserve"> </t>
        </is>
      </c>
      <c r="K41" s="6" t="n">
        <v>19676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change/Redemption of Class B Shares for Class A Shares</t>
        </is>
      </c>
      <c r="B43" s="4" t="inlineStr">
        <is>
          <t xml:space="preserve"> </t>
        </is>
      </c>
      <c r="C43" s="7" t="n">
        <v>1</v>
      </c>
      <c r="D43" s="7" t="n">
        <v>-1</v>
      </c>
      <c r="E43" s="6" t="n">
        <v>410</v>
      </c>
      <c r="F43" s="4" t="inlineStr">
        <is>
          <t xml:space="preserve"> </t>
        </is>
      </c>
      <c r="G43" s="4" t="inlineStr">
        <is>
          <t xml:space="preserve"> </t>
        </is>
      </c>
      <c r="H43" s="6" t="n">
        <v>-410</v>
      </c>
      <c r="I43" s="4" t="inlineStr">
        <is>
          <t xml:space="preserve"> </t>
        </is>
      </c>
      <c r="J43" s="4" t="inlineStr">
        <is>
          <t xml:space="preserve"> </t>
        </is>
      </c>
      <c r="K43" s="4" t="inlineStr">
        <is>
          <t xml:space="preserve"> </t>
        </is>
      </c>
    </row>
    <row r="44">
      <c r="A44" s="4" t="inlineStr">
        <is>
          <t>Exchange/Redemption of Class B Shares for Class A Shares (in shares)</t>
        </is>
      </c>
      <c r="B44" s="4" t="inlineStr">
        <is>
          <t xml:space="preserve"> </t>
        </is>
      </c>
      <c r="C44" s="6" t="n">
        <v>31954</v>
      </c>
      <c r="D44" s="6" t="n">
        <v>-3195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based Compensation Expense</t>
        </is>
      </c>
      <c r="B45" s="4" t="inlineStr">
        <is>
          <t xml:space="preserve"> </t>
        </is>
      </c>
      <c r="C45" s="7" t="n">
        <v>5</v>
      </c>
      <c r="D45" s="4" t="inlineStr">
        <is>
          <t xml:space="preserve"> </t>
        </is>
      </c>
      <c r="E45" s="6" t="n">
        <v>9070</v>
      </c>
      <c r="F45" s="4" t="inlineStr">
        <is>
          <t xml:space="preserve"> </t>
        </is>
      </c>
      <c r="G45" s="4" t="inlineStr">
        <is>
          <t xml:space="preserve"> </t>
        </is>
      </c>
      <c r="H45" s="6" t="n">
        <v>2494</v>
      </c>
      <c r="I45" s="4" t="inlineStr">
        <is>
          <t xml:space="preserve"> </t>
        </is>
      </c>
      <c r="J45" s="4" t="inlineStr">
        <is>
          <t xml:space="preserve"> </t>
        </is>
      </c>
      <c r="K45" s="7" t="n">
        <v>11569</v>
      </c>
    </row>
    <row r="46">
      <c r="A46" s="4" t="inlineStr">
        <is>
          <t>Stock-based Compensation Expense (in shares)</t>
        </is>
      </c>
      <c r="B46" s="4" t="inlineStr">
        <is>
          <t xml:space="preserve"> </t>
        </is>
      </c>
      <c r="C46" s="6" t="n">
        <v>52199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rease) Decrease in TRA Liability Related to Share Redemption, Net</t>
        </is>
      </c>
      <c r="B47" s="4" t="inlineStr">
        <is>
          <t xml:space="preserve"> </t>
        </is>
      </c>
      <c r="C47" s="4" t="inlineStr">
        <is>
          <t xml:space="preserve"> </t>
        </is>
      </c>
      <c r="D47" s="4" t="inlineStr">
        <is>
          <t xml:space="preserve"> </t>
        </is>
      </c>
      <c r="E47" s="6" t="n">
        <v>119</v>
      </c>
      <c r="F47" s="4" t="inlineStr">
        <is>
          <t xml:space="preserve"> </t>
        </is>
      </c>
      <c r="G47" s="4" t="inlineStr">
        <is>
          <t xml:space="preserve"> </t>
        </is>
      </c>
      <c r="H47" s="4" t="inlineStr">
        <is>
          <t xml:space="preserve"> </t>
        </is>
      </c>
      <c r="I47" s="4" t="inlineStr">
        <is>
          <t xml:space="preserve"> </t>
        </is>
      </c>
      <c r="J47" s="4" t="inlineStr">
        <is>
          <t xml:space="preserve"> </t>
        </is>
      </c>
      <c r="K47" s="6" t="n">
        <v>119</v>
      </c>
    </row>
    <row r="48">
      <c r="A48" s="4" t="inlineStr">
        <is>
          <t>Deferred Tax Assets (Liabilities) Acquired, Net</t>
        </is>
      </c>
      <c r="B48" s="4" t="inlineStr">
        <is>
          <t xml:space="preserve"> </t>
        </is>
      </c>
      <c r="C48" s="4" t="inlineStr">
        <is>
          <t xml:space="preserve"> </t>
        </is>
      </c>
      <c r="D48" s="4" t="inlineStr">
        <is>
          <t xml:space="preserve"> </t>
        </is>
      </c>
      <c r="E48" s="6" t="n">
        <v>-491</v>
      </c>
      <c r="F48" s="4" t="inlineStr">
        <is>
          <t xml:space="preserve"> </t>
        </is>
      </c>
      <c r="G48" s="4" t="inlineStr">
        <is>
          <t xml:space="preserve"> </t>
        </is>
      </c>
      <c r="H48" s="4" t="inlineStr">
        <is>
          <t xml:space="preserve"> </t>
        </is>
      </c>
      <c r="I48" s="4" t="inlineStr">
        <is>
          <t xml:space="preserve"> </t>
        </is>
      </c>
      <c r="J48" s="4" t="inlineStr">
        <is>
          <t xml:space="preserve"> </t>
        </is>
      </c>
      <c r="K48" s="6" t="n">
        <v>-491</v>
      </c>
    </row>
    <row r="49">
      <c r="A49" s="4" t="inlineStr">
        <is>
          <t>Dividends and Distributions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6" t="n">
        <v>-11253</v>
      </c>
      <c r="H49" s="6" t="n">
        <v>-10309</v>
      </c>
      <c r="I49" s="4" t="inlineStr">
        <is>
          <t xml:space="preserve"> </t>
        </is>
      </c>
      <c r="J49" s="4" t="inlineStr">
        <is>
          <t xml:space="preserve"> </t>
        </is>
      </c>
      <c r="K49" s="6" t="n">
        <v>-21562</v>
      </c>
    </row>
    <row r="50">
      <c r="A50" s="4" t="inlineStr">
        <is>
          <t>Purchase of Treasury Stock</t>
        </is>
      </c>
      <c r="B50" s="4" t="inlineStr">
        <is>
          <t xml:space="preserve"> </t>
        </is>
      </c>
      <c r="C50" s="4" t="inlineStr">
        <is>
          <t xml:space="preserve"> </t>
        </is>
      </c>
      <c r="D50" s="4" t="inlineStr">
        <is>
          <t xml:space="preserve"> </t>
        </is>
      </c>
      <c r="E50" s="6" t="n">
        <v>-110</v>
      </c>
      <c r="F50" s="7" t="n">
        <v>-2242</v>
      </c>
      <c r="G50" s="4" t="inlineStr">
        <is>
          <t xml:space="preserve"> </t>
        </is>
      </c>
      <c r="H50" s="6" t="n">
        <v>111</v>
      </c>
      <c r="I50" s="4" t="inlineStr">
        <is>
          <t xml:space="preserve"> </t>
        </is>
      </c>
      <c r="J50" s="4" t="inlineStr">
        <is>
          <t xml:space="preserve"> </t>
        </is>
      </c>
      <c r="K50" s="6" t="n">
        <v>-2241</v>
      </c>
    </row>
    <row r="51">
      <c r="A51" s="4" t="inlineStr">
        <is>
          <t>Purchase of Treasury Stock (in shares)</t>
        </is>
      </c>
      <c r="B51" s="4" t="inlineStr">
        <is>
          <t xml:space="preserve"> </t>
        </is>
      </c>
      <c r="C51" s="4" t="inlineStr">
        <is>
          <t xml:space="preserve"> </t>
        </is>
      </c>
      <c r="D51" s="4" t="inlineStr">
        <is>
          <t xml:space="preserve"> </t>
        </is>
      </c>
      <c r="E51" s="4" t="inlineStr">
        <is>
          <t xml:space="preserve"> </t>
        </is>
      </c>
      <c r="F51" s="6" t="n">
        <v>221557</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6" t="n">
        <v>18888</v>
      </c>
      <c r="H52" s="6" t="n">
        <v>24524</v>
      </c>
      <c r="I52" s="4" t="inlineStr">
        <is>
          <t xml:space="preserve"> </t>
        </is>
      </c>
      <c r="J52" s="4" t="inlineStr">
        <is>
          <t xml:space="preserve"> </t>
        </is>
      </c>
      <c r="K52" s="6" t="n">
        <v>43412</v>
      </c>
    </row>
    <row r="53">
      <c r="A53" s="4" t="inlineStr">
        <is>
          <t>Ending Balance at Dec. 31, 2023</t>
        </is>
      </c>
      <c r="B53" s="4" t="inlineStr">
        <is>
          <t xml:space="preserve"> </t>
        </is>
      </c>
      <c r="C53" s="7" t="n">
        <v>306</v>
      </c>
      <c r="D53" s="7" t="n">
        <v>275</v>
      </c>
      <c r="E53" s="7" t="n">
        <v>328543</v>
      </c>
      <c r="F53" s="4" t="inlineStr">
        <is>
          <t xml:space="preserve"> </t>
        </is>
      </c>
      <c r="G53" s="7" t="n">
        <v>-87</v>
      </c>
      <c r="H53" s="7" t="n">
        <v>363989</v>
      </c>
      <c r="I53" s="4" t="inlineStr">
        <is>
          <t xml:space="preserve"> </t>
        </is>
      </c>
      <c r="J53" s="4" t="inlineStr">
        <is>
          <t xml:space="preserve"> </t>
        </is>
      </c>
      <c r="K53" s="6" t="n">
        <v>687893</v>
      </c>
    </row>
    <row r="54">
      <c r="A54" s="4" t="inlineStr">
        <is>
          <t>Ending Balance (in shares) at Dec. 31, 2023</t>
        </is>
      </c>
      <c r="B54" s="4" t="inlineStr">
        <is>
          <t xml:space="preserve"> </t>
        </is>
      </c>
      <c r="C54" s="6" t="n">
        <v>30669932</v>
      </c>
      <c r="D54" s="6" t="n">
        <v>27543565</v>
      </c>
      <c r="E54" s="4" t="inlineStr">
        <is>
          <t xml:space="preserve"> </t>
        </is>
      </c>
      <c r="F54" s="4" t="inlineStr">
        <is>
          <t xml:space="preserve"> </t>
        </is>
      </c>
      <c r="G54" s="4" t="inlineStr">
        <is>
          <t xml:space="preserve"> </t>
        </is>
      </c>
      <c r="H54" s="4" t="inlineStr">
        <is>
          <t xml:space="preserve"> </t>
        </is>
      </c>
      <c r="I54" s="6" t="n">
        <v>30251613</v>
      </c>
      <c r="J54" s="6" t="n">
        <v>27543565</v>
      </c>
      <c r="K54" s="4" t="inlineStr">
        <is>
          <t xml:space="preserve"> </t>
        </is>
      </c>
    </row>
    <row r="55">
      <c r="A55" s="4" t="inlineStr">
        <is>
          <t>Treasury Stock, Ending Balance at Dec. 31, 2023</t>
        </is>
      </c>
      <c r="B55" s="4" t="inlineStr">
        <is>
          <t xml:space="preserve"> </t>
        </is>
      </c>
      <c r="C55" s="4" t="inlineStr">
        <is>
          <t xml:space="preserve"> </t>
        </is>
      </c>
      <c r="D55" s="4" t="inlineStr">
        <is>
          <t xml:space="preserve"> </t>
        </is>
      </c>
      <c r="E55" s="4" t="inlineStr">
        <is>
          <t xml:space="preserve"> </t>
        </is>
      </c>
      <c r="F55" s="7" t="n">
        <v>-5133</v>
      </c>
      <c r="G55" s="4" t="inlineStr">
        <is>
          <t xml:space="preserve"> </t>
        </is>
      </c>
      <c r="H55" s="4" t="inlineStr">
        <is>
          <t xml:space="preserve"> </t>
        </is>
      </c>
      <c r="I55" s="4" t="inlineStr">
        <is>
          <t xml:space="preserve"> </t>
        </is>
      </c>
      <c r="J55" s="4" t="inlineStr">
        <is>
          <t xml:space="preserve"> </t>
        </is>
      </c>
      <c r="K55" s="7" t="n">
        <v>5133</v>
      </c>
    </row>
    <row r="56">
      <c r="A56" s="4" t="inlineStr">
        <is>
          <t>Treasury Stock, Ending Balance (in shares) at Dec. 31, 2023</t>
        </is>
      </c>
      <c r="B56" s="4" t="inlineStr">
        <is>
          <t xml:space="preserve"> </t>
        </is>
      </c>
      <c r="C56" s="4" t="inlineStr">
        <is>
          <t xml:space="preserve"> </t>
        </is>
      </c>
      <c r="D56" s="4" t="inlineStr">
        <is>
          <t xml:space="preserve"> </t>
        </is>
      </c>
      <c r="E56" s="4" t="inlineStr">
        <is>
          <t xml:space="preserve"> </t>
        </is>
      </c>
      <c r="F56" s="6" t="n">
        <v>418319</v>
      </c>
      <c r="G56" s="4" t="inlineStr">
        <is>
          <t xml:space="preserve"> </t>
        </is>
      </c>
      <c r="H56" s="4" t="inlineStr">
        <is>
          <t xml:space="preserve"> </t>
        </is>
      </c>
      <c r="I56" s="4" t="inlineStr">
        <is>
          <t xml:space="preserve"> </t>
        </is>
      </c>
      <c r="J56" s="4" t="inlineStr">
        <is>
          <t xml:space="preserve"> </t>
        </is>
      </c>
      <c r="K56" s="6" t="n">
        <v>4183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38" customWidth="1" min="2" max="2"/>
    <col width="14" customWidth="1" min="3" max="3"/>
    <col width="38" customWidth="1" min="4" max="4"/>
  </cols>
  <sheetData>
    <row r="1">
      <c r="A1" s="1" t="inlineStr">
        <is>
          <t>Leases - Balance Sheet Information (Details) - USD ($) $ in Thousands</t>
        </is>
      </c>
      <c r="B1" s="2" t="inlineStr">
        <is>
          <t>Dec. 31, 2023</t>
        </is>
      </c>
      <c r="C1" s="2" t="inlineStr">
        <is>
          <t>Sep. 30,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Right-of-Use Assets</t>
        </is>
      </c>
      <c r="B3" s="7" t="n">
        <v>16726</v>
      </c>
      <c r="C3" s="4" t="inlineStr">
        <is>
          <t xml:space="preserve"> </t>
        </is>
      </c>
      <c r="D3" s="7" t="n">
        <v>9135</v>
      </c>
    </row>
    <row r="4">
      <c r="A4" s="4" t="inlineStr">
        <is>
          <t>Current Lease Liabilities</t>
        </is>
      </c>
      <c r="B4" s="7" t="n">
        <v>1676</v>
      </c>
      <c r="C4" s="4" t="inlineStr">
        <is>
          <t xml:space="preserve"> </t>
        </is>
      </c>
      <c r="D4" s="7" t="n">
        <v>1176</v>
      </c>
    </row>
    <row r="5">
      <c r="A5" s="4" t="inlineStr">
        <is>
          <t>Current Lease Liabilities, Classification</t>
        </is>
      </c>
      <c r="B5" s="4" t="inlineStr">
        <is>
          <t>Accrued and Other Current Liabilities</t>
        </is>
      </c>
      <c r="C5" s="4" t="inlineStr">
        <is>
          <t xml:space="preserve"> </t>
        </is>
      </c>
      <c r="D5" s="4" t="inlineStr">
        <is>
          <t>Accrued and Other Current Liabilities</t>
        </is>
      </c>
    </row>
    <row r="6">
      <c r="A6" s="4" t="inlineStr">
        <is>
          <t>Noncurrent Lease Liabilities</t>
        </is>
      </c>
      <c r="B6" s="7" t="n">
        <v>14716</v>
      </c>
      <c r="C6" s="4" t="inlineStr">
        <is>
          <t xml:space="preserve"> </t>
        </is>
      </c>
      <c r="D6" s="7" t="n">
        <v>7719</v>
      </c>
    </row>
    <row r="7">
      <c r="A7" s="4" t="inlineStr">
        <is>
          <t>Noncurrent Lease Liabilities, Classification</t>
        </is>
      </c>
      <c r="B7" s="4" t="inlineStr">
        <is>
          <t>Other Long-Term Liabilities</t>
        </is>
      </c>
      <c r="C7" s="4" t="inlineStr">
        <is>
          <t xml:space="preserve"> </t>
        </is>
      </c>
      <c r="D7" s="4" t="inlineStr">
        <is>
          <t>Other Long-Term Liabilities</t>
        </is>
      </c>
    </row>
    <row r="8">
      <c r="A8" s="4" t="inlineStr">
        <is>
          <t>New Office Lease</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Right-of-Use Assets</t>
        </is>
      </c>
      <c r="B10" s="4" t="inlineStr">
        <is>
          <t xml:space="preserve"> </t>
        </is>
      </c>
      <c r="C10" s="7" t="n">
        <v>7700</v>
      </c>
      <c r="D10" s="4" t="inlineStr">
        <is>
          <t xml:space="preserve"> </t>
        </is>
      </c>
    </row>
    <row r="11">
      <c r="A11" s="4" t="inlineStr">
        <is>
          <t>Current Lease Liabilities</t>
        </is>
      </c>
      <c r="B11" s="4" t="inlineStr">
        <is>
          <t xml:space="preserve"> </t>
        </is>
      </c>
      <c r="C11" s="6" t="n">
        <v>300</v>
      </c>
      <c r="D11" s="4" t="inlineStr">
        <is>
          <t xml:space="preserve"> </t>
        </is>
      </c>
    </row>
    <row r="12">
      <c r="A12" s="4" t="inlineStr">
        <is>
          <t>Noncurrent Lease Liabilities</t>
        </is>
      </c>
      <c r="B12" s="4" t="inlineStr">
        <is>
          <t xml:space="preserve"> </t>
        </is>
      </c>
      <c r="C12" s="7" t="n">
        <v>6400</v>
      </c>
      <c r="D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Operations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Direct Operating Costs</t>
        </is>
      </c>
      <c r="B4" s="7" t="n">
        <v>1253</v>
      </c>
      <c r="C4" s="7" t="n">
        <v>969</v>
      </c>
    </row>
    <row r="5">
      <c r="A5" s="4" t="inlineStr">
        <is>
          <t>General and Administrative</t>
        </is>
      </c>
      <c r="B5" s="6" t="n">
        <v>1144</v>
      </c>
      <c r="C5" s="6" t="n">
        <v>700</v>
      </c>
    </row>
    <row r="6">
      <c r="A6" s="4" t="inlineStr">
        <is>
          <t>Total Lease Cost</t>
        </is>
      </c>
      <c r="B6" s="6" t="n">
        <v>2397</v>
      </c>
      <c r="C6" s="6" t="n">
        <v>1669</v>
      </c>
    </row>
    <row r="7">
      <c r="A7" s="4" t="inlineStr">
        <is>
          <t>Short term lease cost</t>
        </is>
      </c>
      <c r="B7" s="7" t="n">
        <v>14600</v>
      </c>
      <c r="C7" s="7" t="n">
        <v>11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Cash Paid for Amounts Included in Lease Liabilities</t>
        </is>
      </c>
      <c r="B4" s="7" t="n">
        <v>1543</v>
      </c>
      <c r="C4" s="7" t="n">
        <v>1282</v>
      </c>
    </row>
    <row r="5">
      <c r="A5" s="4" t="inlineStr">
        <is>
          <t>Right-of-Use Assets Obtained in Exchange for Operating Lease Liabilities, Net</t>
        </is>
      </c>
      <c r="B5" s="7" t="n">
        <v>10052</v>
      </c>
      <c r="C5" s="7" t="n">
        <v>26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4" customWidth="1" min="2" max="2"/>
    <col width="24" customWidth="1" min="3" max="3"/>
  </cols>
  <sheetData>
    <row r="1">
      <c r="A1" s="1" t="inlineStr">
        <is>
          <t>Leases - Lease Terms and Discount Rates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 Average Remaining Lease Term (Years)</t>
        </is>
      </c>
      <c r="B3" s="4" t="inlineStr">
        <is>
          <t>7 years 7 months 6 days</t>
        </is>
      </c>
      <c r="C3" s="4" t="inlineStr">
        <is>
          <t>6 years 7 months 6 days</t>
        </is>
      </c>
    </row>
    <row r="4">
      <c r="A4" s="4" t="inlineStr">
        <is>
          <t>Weighted Average Discount Rate</t>
        </is>
      </c>
      <c r="B4" s="14" t="n">
        <v>0.063</v>
      </c>
      <c r="C4" s="14" t="n">
        <v>0.02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0" customWidth="1" min="2" max="2"/>
  </cols>
  <sheetData>
    <row r="1">
      <c r="A1" s="1" t="inlineStr">
        <is>
          <t>Leases - Annual Lease Maturities (Details) $ in Thousands</t>
        </is>
      </c>
      <c r="B1" s="2" t="inlineStr">
        <is>
          <t>Dec. 31, 2023 USD ($)</t>
        </is>
      </c>
    </row>
    <row r="2">
      <c r="A2" s="3" t="inlineStr">
        <is>
          <t>Leases</t>
        </is>
      </c>
      <c r="B2" s="4" t="inlineStr">
        <is>
          <t xml:space="preserve"> </t>
        </is>
      </c>
    </row>
    <row r="3">
      <c r="A3" s="4" t="inlineStr">
        <is>
          <t>2024</t>
        </is>
      </c>
      <c r="B3" s="7" t="n">
        <v>2419</v>
      </c>
    </row>
    <row r="4">
      <c r="A4" s="4" t="inlineStr">
        <is>
          <t>2025</t>
        </is>
      </c>
      <c r="B4" s="6" t="n">
        <v>2178</v>
      </c>
    </row>
    <row r="5">
      <c r="A5" s="4" t="inlineStr">
        <is>
          <t>2026</t>
        </is>
      </c>
      <c r="B5" s="6" t="n">
        <v>1921</v>
      </c>
    </row>
    <row r="6">
      <c r="A6" s="4" t="inlineStr">
        <is>
          <t>2027</t>
        </is>
      </c>
      <c r="B6" s="6" t="n">
        <v>3112</v>
      </c>
    </row>
    <row r="7">
      <c r="A7" s="4" t="inlineStr">
        <is>
          <t>2028</t>
        </is>
      </c>
      <c r="B7" s="6" t="n">
        <v>2678</v>
      </c>
    </row>
    <row r="8">
      <c r="A8" s="4" t="inlineStr">
        <is>
          <t>Thereafter</t>
        </is>
      </c>
      <c r="B8" s="6" t="n">
        <v>8790</v>
      </c>
    </row>
    <row r="9">
      <c r="A9" s="4" t="inlineStr">
        <is>
          <t>Total Lease Payments</t>
        </is>
      </c>
      <c r="B9" s="6" t="n">
        <v>21098</v>
      </c>
    </row>
    <row r="10">
      <c r="A10" s="4" t="inlineStr">
        <is>
          <t>Less: Interest</t>
        </is>
      </c>
      <c r="B10" s="6" t="n">
        <v>-4706</v>
      </c>
    </row>
    <row r="11">
      <c r="A11" s="4" t="inlineStr">
        <is>
          <t>Presents Value of Lease Liabilities</t>
        </is>
      </c>
      <c r="B11" s="7" t="n">
        <v>16392</v>
      </c>
    </row>
    <row r="12">
      <c r="A12" s="4" t="inlineStr">
        <is>
          <t>Operating Lease, Liability, Statement of Financial Position [Extensible Enumeration]</t>
        </is>
      </c>
      <c r="B12" s="4" t="inlineStr">
        <is>
          <t>Other Liabilities, Noncurrent, Accrued And Other Liabilities, 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9" customWidth="1" min="2" max="2"/>
    <col width="22" customWidth="1" min="3" max="3"/>
  </cols>
  <sheetData>
    <row r="1">
      <c r="A1" s="1" t="inlineStr">
        <is>
          <t>Leases - Subleases (Details) $ in Thousands</t>
        </is>
      </c>
      <c r="B1" s="2" t="inlineStr">
        <is>
          <t>3 Months Ended</t>
        </is>
      </c>
      <c r="C1" s="2" t="inlineStr">
        <is>
          <t>12 Months Ended</t>
        </is>
      </c>
    </row>
    <row r="2">
      <c r="B2" s="2" t="inlineStr">
        <is>
          <t>Dec. 31, 2023 item</t>
        </is>
      </c>
      <c r="C2" s="2" t="inlineStr">
        <is>
          <t>Dec. 31, 2023 USD ($)</t>
        </is>
      </c>
    </row>
    <row r="3">
      <c r="A3" s="3" t="inlineStr">
        <is>
          <t>Leases</t>
        </is>
      </c>
      <c r="B3" s="4" t="inlineStr">
        <is>
          <t xml:space="preserve"> </t>
        </is>
      </c>
      <c r="C3" s="4" t="inlineStr">
        <is>
          <t xml:space="preserve"> </t>
        </is>
      </c>
    </row>
    <row r="4">
      <c r="A4" s="4" t="inlineStr">
        <is>
          <t>Number of subleases entered | item</t>
        </is>
      </c>
      <c r="B4" s="6" t="n">
        <v>2</v>
      </c>
      <c r="C4" s="4" t="inlineStr">
        <is>
          <t xml:space="preserve"> </t>
        </is>
      </c>
    </row>
    <row r="5">
      <c r="A5" s="4" t="inlineStr">
        <is>
          <t>Sublease Income | $</t>
        </is>
      </c>
      <c r="B5" s="4" t="inlineStr">
        <is>
          <t xml:space="preserve"> </t>
        </is>
      </c>
      <c r="C5" s="7" t="n">
        <v>7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Undiscounted cash flow to be received by lessee under subleases (Details) $ in Thousands</t>
        </is>
      </c>
      <c r="B1" s="2" t="inlineStr">
        <is>
          <t>Dec. 31, 2023 USD ($)</t>
        </is>
      </c>
    </row>
    <row r="2">
      <c r="A2" s="3" t="inlineStr">
        <is>
          <t>Leases</t>
        </is>
      </c>
      <c r="B2" s="4" t="inlineStr">
        <is>
          <t xml:space="preserve"> </t>
        </is>
      </c>
    </row>
    <row r="3">
      <c r="A3" s="4" t="inlineStr">
        <is>
          <t>2024</t>
        </is>
      </c>
      <c r="B3" s="7" t="n">
        <v>369</v>
      </c>
    </row>
    <row r="4">
      <c r="A4" s="4" t="inlineStr">
        <is>
          <t>2025</t>
        </is>
      </c>
      <c r="B4" s="6" t="n">
        <v>388</v>
      </c>
    </row>
    <row r="5">
      <c r="A5" s="4" t="inlineStr">
        <is>
          <t>2026</t>
        </is>
      </c>
      <c r="B5" s="6" t="n">
        <v>287</v>
      </c>
    </row>
    <row r="6">
      <c r="A6" s="4" t="inlineStr">
        <is>
          <t>2027</t>
        </is>
      </c>
      <c r="B6" s="6" t="n">
        <v>292</v>
      </c>
    </row>
    <row r="7">
      <c r="A7" s="4" t="inlineStr">
        <is>
          <t>2028</t>
        </is>
      </c>
      <c r="B7" s="6" t="n">
        <v>248</v>
      </c>
    </row>
    <row r="8">
      <c r="A8" s="4" t="inlineStr">
        <is>
          <t>Total Sublease Income</t>
        </is>
      </c>
      <c r="B8" s="7" t="n">
        <v>15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3</t>
        </is>
      </c>
      <c r="C2" s="2" t="inlineStr">
        <is>
          <t>Dec. 31, 2022</t>
        </is>
      </c>
      <c r="D2" s="2" t="inlineStr">
        <is>
          <t>Dec. 31, 2021</t>
        </is>
      </c>
    </row>
    <row r="3">
      <c r="A3" s="3" t="inlineStr">
        <is>
          <t>Income (loss) before income taxes</t>
        </is>
      </c>
      <c r="B3" s="4" t="inlineStr">
        <is>
          <t xml:space="preserve"> </t>
        </is>
      </c>
      <c r="C3" s="4" t="inlineStr">
        <is>
          <t xml:space="preserve"> </t>
        </is>
      </c>
      <c r="D3" s="4" t="inlineStr">
        <is>
          <t xml:space="preserve"> </t>
        </is>
      </c>
    </row>
    <row r="4">
      <c r="A4" s="4" t="inlineStr">
        <is>
          <t>Domestic</t>
        </is>
      </c>
      <c r="B4" s="7" t="n">
        <v>50906</v>
      </c>
      <c r="C4" s="7" t="n">
        <v>5321</v>
      </c>
      <c r="D4" s="7" t="n">
        <v>-6711</v>
      </c>
    </row>
    <row r="5">
      <c r="A5" s="4" t="inlineStr">
        <is>
          <t>Income (Loss) Before Income Taxes</t>
        </is>
      </c>
      <c r="B5" s="6" t="n">
        <v>50906</v>
      </c>
      <c r="C5" s="6" t="n">
        <v>5321</v>
      </c>
      <c r="D5" s="6" t="n">
        <v>-6711</v>
      </c>
    </row>
    <row r="6">
      <c r="A6" s="3" t="inlineStr">
        <is>
          <t>Current Income Tax Expense (Benefit)</t>
        </is>
      </c>
      <c r="B6" s="4" t="inlineStr">
        <is>
          <t xml:space="preserve"> </t>
        </is>
      </c>
      <c r="C6" s="4" t="inlineStr">
        <is>
          <t xml:space="preserve"> </t>
        </is>
      </c>
      <c r="D6" s="4" t="inlineStr">
        <is>
          <t xml:space="preserve"> </t>
        </is>
      </c>
    </row>
    <row r="7">
      <c r="A7" s="4" t="inlineStr">
        <is>
          <t>Federal</t>
        </is>
      </c>
      <c r="B7" s="6" t="n">
        <v>23</v>
      </c>
      <c r="C7" s="6" t="n">
        <v>1</v>
      </c>
      <c r="D7" s="4" t="inlineStr">
        <is>
          <t xml:space="preserve"> </t>
        </is>
      </c>
    </row>
    <row r="8">
      <c r="A8" s="4" t="inlineStr">
        <is>
          <t>State</t>
        </is>
      </c>
      <c r="B8" s="6" t="n">
        <v>172</v>
      </c>
      <c r="C8" s="6" t="n">
        <v>57</v>
      </c>
      <c r="D8" s="6" t="n">
        <v>-81</v>
      </c>
    </row>
    <row r="9">
      <c r="A9" s="4" t="inlineStr">
        <is>
          <t>Total Current Income Tax Expense (Benefit)</t>
        </is>
      </c>
      <c r="B9" s="6" t="n">
        <v>195</v>
      </c>
      <c r="C9" s="6" t="n">
        <v>58</v>
      </c>
      <c r="D9" s="6" t="n">
        <v>-81</v>
      </c>
    </row>
    <row r="10">
      <c r="A10" s="3" t="inlineStr">
        <is>
          <t>Deferred Income Tax Expense</t>
        </is>
      </c>
      <c r="B10" s="4" t="inlineStr">
        <is>
          <t xml:space="preserve"> </t>
        </is>
      </c>
      <c r="C10" s="4" t="inlineStr">
        <is>
          <t xml:space="preserve"> </t>
        </is>
      </c>
      <c r="D10" s="4" t="inlineStr">
        <is>
          <t xml:space="preserve"> </t>
        </is>
      </c>
    </row>
    <row r="11">
      <c r="A11" s="4" t="inlineStr">
        <is>
          <t>Federal</t>
        </is>
      </c>
      <c r="B11" s="6" t="n">
        <v>5697</v>
      </c>
      <c r="C11" s="6" t="n">
        <v>410</v>
      </c>
      <c r="D11" s="6" t="n">
        <v>323</v>
      </c>
    </row>
    <row r="12">
      <c r="A12" s="4" t="inlineStr">
        <is>
          <t>State</t>
        </is>
      </c>
      <c r="B12" s="6" t="n">
        <v>1602</v>
      </c>
      <c r="C12" s="6" t="n">
        <v>56</v>
      </c>
      <c r="D12" s="6" t="n">
        <v>56</v>
      </c>
    </row>
    <row r="13">
      <c r="A13" s="4" t="inlineStr">
        <is>
          <t>Total Deferred Income Tax Expense</t>
        </is>
      </c>
      <c r="B13" s="6" t="n">
        <v>7299</v>
      </c>
      <c r="C13" s="6" t="n">
        <v>466</v>
      </c>
      <c r="D13" s="6" t="n">
        <v>379</v>
      </c>
    </row>
    <row r="14">
      <c r="A14" s="4" t="inlineStr">
        <is>
          <t>Total Income Tax Expense</t>
        </is>
      </c>
      <c r="B14" s="6" t="n">
        <v>7494</v>
      </c>
      <c r="C14" s="6" t="n">
        <v>524</v>
      </c>
      <c r="D14" s="7" t="n">
        <v>298</v>
      </c>
    </row>
    <row r="15">
      <c r="A15" s="4" t="inlineStr">
        <is>
          <t>Federal</t>
        </is>
      </c>
      <c r="B15" s="4" t="inlineStr">
        <is>
          <t xml:space="preserve"> </t>
        </is>
      </c>
      <c r="C15" s="4" t="inlineStr">
        <is>
          <t xml:space="preserve"> </t>
        </is>
      </c>
      <c r="D15" s="4" t="inlineStr">
        <is>
          <t xml:space="preserve"> </t>
        </is>
      </c>
    </row>
    <row r="16">
      <c r="A16" s="3" t="inlineStr">
        <is>
          <t>Deferred Income Tax Expense</t>
        </is>
      </c>
      <c r="B16" s="4" t="inlineStr">
        <is>
          <t xml:space="preserve"> </t>
        </is>
      </c>
      <c r="C16" s="4" t="inlineStr">
        <is>
          <t xml:space="preserve"> </t>
        </is>
      </c>
      <c r="D16" s="4" t="inlineStr">
        <is>
          <t xml:space="preserve"> </t>
        </is>
      </c>
    </row>
    <row r="17">
      <c r="A17" s="4" t="inlineStr">
        <is>
          <t>Income taxes payable</t>
        </is>
      </c>
      <c r="B17" s="6" t="n">
        <v>12</v>
      </c>
      <c r="C17" s="4" t="inlineStr">
        <is>
          <t xml:space="preserve"> </t>
        </is>
      </c>
      <c r="D17" s="4" t="inlineStr">
        <is>
          <t xml:space="preserve"> </t>
        </is>
      </c>
    </row>
    <row r="18">
      <c r="A18" s="4" t="inlineStr">
        <is>
          <t>Income taxes receivable</t>
        </is>
      </c>
      <c r="B18" s="4" t="inlineStr">
        <is>
          <t xml:space="preserve"> </t>
        </is>
      </c>
      <c r="C18" s="6" t="n">
        <v>-1</v>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Deferred Income Tax Expense</t>
        </is>
      </c>
      <c r="B20" s="4" t="inlineStr">
        <is>
          <t xml:space="preserve"> </t>
        </is>
      </c>
      <c r="C20" s="4" t="inlineStr">
        <is>
          <t xml:space="preserve"> </t>
        </is>
      </c>
      <c r="D20" s="4" t="inlineStr">
        <is>
          <t xml:space="preserve"> </t>
        </is>
      </c>
    </row>
    <row r="21">
      <c r="A21" s="4" t="inlineStr">
        <is>
          <t>Income taxes payable</t>
        </is>
      </c>
      <c r="B21" s="7" t="n">
        <v>137</v>
      </c>
      <c r="C21" s="7" t="n">
        <v>42</v>
      </c>
      <c r="D2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to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Statutory Rate Applied to Income (Loss) Before Taxes</t>
        </is>
      </c>
      <c r="B4" s="7" t="n">
        <v>10690</v>
      </c>
      <c r="C4" s="7" t="n">
        <v>1117</v>
      </c>
      <c r="D4" s="7" t="n">
        <v>-1409</v>
      </c>
    </row>
    <row r="5">
      <c r="A5" s="4" t="inlineStr">
        <is>
          <t>Statutory Rate Applied to Income (Loss) Before Taxes, Percent</t>
        </is>
      </c>
      <c r="B5" s="9" t="n">
        <v>0.21</v>
      </c>
      <c r="C5" s="9" t="n">
        <v>0.21</v>
      </c>
      <c r="D5" s="9" t="n">
        <v>0.21</v>
      </c>
    </row>
    <row r="6">
      <c r="A6" s="3" t="inlineStr">
        <is>
          <t>Effect of</t>
        </is>
      </c>
      <c r="B6" s="4" t="inlineStr">
        <is>
          <t xml:space="preserve"> </t>
        </is>
      </c>
      <c r="C6" s="4" t="inlineStr">
        <is>
          <t xml:space="preserve"> </t>
        </is>
      </c>
      <c r="D6" s="4" t="inlineStr">
        <is>
          <t xml:space="preserve"> </t>
        </is>
      </c>
    </row>
    <row r="7">
      <c r="A7" s="4" t="inlineStr">
        <is>
          <t>State Taxes, Net of Federal Benefit</t>
        </is>
      </c>
      <c r="B7" s="7" t="n">
        <v>1444</v>
      </c>
      <c r="C7" s="7" t="n">
        <v>113</v>
      </c>
      <c r="D7" s="7" t="n">
        <v>45</v>
      </c>
    </row>
    <row r="8">
      <c r="A8" s="4" t="inlineStr">
        <is>
          <t>State Taxes, Net of Federal Benefit, Percent</t>
        </is>
      </c>
      <c r="B8" s="14" t="n">
        <v>0.028</v>
      </c>
      <c r="C8" s="14" t="n">
        <v>0.021</v>
      </c>
      <c r="D8" s="4" t="inlineStr">
        <is>
          <t>(0.70%)</t>
        </is>
      </c>
    </row>
    <row r="9">
      <c r="A9" s="4" t="inlineStr">
        <is>
          <t>Noncontrolling Interests</t>
        </is>
      </c>
      <c r="B9" s="7" t="n">
        <v>-5155</v>
      </c>
      <c r="C9" s="7" t="n">
        <v>-617</v>
      </c>
      <c r="D9" s="7" t="n">
        <v>-464</v>
      </c>
    </row>
    <row r="10">
      <c r="A10" s="4" t="inlineStr">
        <is>
          <t>Noncontrolling Interests, Percent</t>
        </is>
      </c>
      <c r="B10" s="4" t="inlineStr">
        <is>
          <t>(10.10%)</t>
        </is>
      </c>
      <c r="C10" s="4" t="inlineStr">
        <is>
          <t>(11.60%)</t>
        </is>
      </c>
      <c r="D10" s="14" t="n">
        <v>0.06900000000000001</v>
      </c>
    </row>
    <row r="11">
      <c r="A11" s="4" t="inlineStr">
        <is>
          <t>Return to Provision</t>
        </is>
      </c>
      <c r="B11" s="7" t="n">
        <v>190</v>
      </c>
      <c r="C11" s="7" t="n">
        <v>-259</v>
      </c>
      <c r="D11" s="4" t="inlineStr">
        <is>
          <t xml:space="preserve"> </t>
        </is>
      </c>
    </row>
    <row r="12">
      <c r="A12" s="4" t="inlineStr">
        <is>
          <t>Return to Provision, Percent</t>
        </is>
      </c>
      <c r="B12" s="14" t="n">
        <v>0.004</v>
      </c>
      <c r="C12" s="4" t="inlineStr">
        <is>
          <t>(4.90%)</t>
        </is>
      </c>
      <c r="D12" s="4" t="inlineStr">
        <is>
          <t xml:space="preserve"> </t>
        </is>
      </c>
    </row>
    <row r="13">
      <c r="A13" s="4" t="inlineStr">
        <is>
          <t>Pre-IPO Non-taxable/Deductible Income</t>
        </is>
      </c>
      <c r="B13" s="4" t="inlineStr">
        <is>
          <t xml:space="preserve"> </t>
        </is>
      </c>
      <c r="C13" s="4" t="inlineStr">
        <is>
          <t xml:space="preserve"> </t>
        </is>
      </c>
      <c r="D13" s="7" t="n">
        <v>2186</v>
      </c>
    </row>
    <row r="14">
      <c r="A14" s="4" t="inlineStr">
        <is>
          <t>Pre-IPO non-taxable/Deductible income, Percent</t>
        </is>
      </c>
      <c r="B14" s="4" t="inlineStr">
        <is>
          <t xml:space="preserve"> </t>
        </is>
      </c>
      <c r="C14" s="4" t="inlineStr">
        <is>
          <t xml:space="preserve"> </t>
        </is>
      </c>
      <c r="D14" s="4" t="inlineStr">
        <is>
          <t>(32.50%)</t>
        </is>
      </c>
    </row>
    <row r="15">
      <c r="A15" s="4" t="inlineStr">
        <is>
          <t>Texas Tax Payable Write-off</t>
        </is>
      </c>
      <c r="B15" s="4" t="inlineStr">
        <is>
          <t xml:space="preserve"> </t>
        </is>
      </c>
      <c r="C15" s="4" t="inlineStr">
        <is>
          <t xml:space="preserve"> </t>
        </is>
      </c>
      <c r="D15" s="7" t="n">
        <v>-81</v>
      </c>
    </row>
    <row r="16">
      <c r="A16" s="4" t="inlineStr">
        <is>
          <t>Texas Tax Payable Write-off, Percent</t>
        </is>
      </c>
      <c r="B16" s="4" t="inlineStr">
        <is>
          <t xml:space="preserve"> </t>
        </is>
      </c>
      <c r="C16" s="4" t="inlineStr">
        <is>
          <t xml:space="preserve"> </t>
        </is>
      </c>
      <c r="D16" s="14" t="n">
        <v>0.012</v>
      </c>
    </row>
    <row r="17">
      <c r="A17" s="4" t="inlineStr">
        <is>
          <t>Other, Amount</t>
        </is>
      </c>
      <c r="B17" s="7" t="n">
        <v>325</v>
      </c>
      <c r="C17" s="7" t="n">
        <v>170</v>
      </c>
      <c r="D17" s="7" t="n">
        <v>21</v>
      </c>
    </row>
    <row r="18">
      <c r="A18" s="4" t="inlineStr">
        <is>
          <t>Other, Percent</t>
        </is>
      </c>
      <c r="B18" s="14" t="n">
        <v>0.006</v>
      </c>
      <c r="C18" s="14" t="n">
        <v>0.032</v>
      </c>
      <c r="D18" s="4" t="inlineStr">
        <is>
          <t>(0.30%)</t>
        </is>
      </c>
    </row>
    <row r="19">
      <c r="A19" s="4" t="inlineStr">
        <is>
          <t>Total Income Tax Expense</t>
        </is>
      </c>
      <c r="B19" s="7" t="n">
        <v>7494</v>
      </c>
      <c r="C19" s="7" t="n">
        <v>524</v>
      </c>
      <c r="D19" s="7" t="n">
        <v>298</v>
      </c>
    </row>
    <row r="20">
      <c r="A20" s="4" t="inlineStr">
        <is>
          <t>Effective Rate, Percent</t>
        </is>
      </c>
      <c r="B20" s="14" t="n">
        <v>0.147</v>
      </c>
      <c r="C20" s="14" t="n">
        <v>0.098</v>
      </c>
      <c r="D20" s="4" t="inlineStr">
        <is>
          <t>(4.40%)</t>
        </is>
      </c>
    </row>
    <row r="21">
      <c r="A21" s="4" t="inlineStr">
        <is>
          <t>Increase to the tax benefit for noncontrolling interests</t>
        </is>
      </c>
      <c r="B21" s="7" t="n">
        <v>5200</v>
      </c>
      <c r="C21" s="7" t="n">
        <v>600</v>
      </c>
      <c r="D2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es</t>
        </is>
      </c>
      <c r="B3" s="7" t="n">
        <v>81787</v>
      </c>
      <c r="C3" s="7" t="n">
        <v>79725</v>
      </c>
    </row>
    <row r="4">
      <c r="A4" s="4" t="inlineStr">
        <is>
          <t>Interest Expense Carryforward and Other</t>
        </is>
      </c>
      <c r="B4" s="6" t="n">
        <v>6727</v>
      </c>
      <c r="C4" s="6" t="n">
        <v>3696</v>
      </c>
    </row>
    <row r="5">
      <c r="A5" s="4" t="inlineStr">
        <is>
          <t>Total Deferred Income Tax Assets</t>
        </is>
      </c>
      <c r="B5" s="6" t="n">
        <v>88514</v>
      </c>
      <c r="C5" s="6" t="n">
        <v>83421</v>
      </c>
    </row>
    <row r="6">
      <c r="A6" s="4" t="inlineStr">
        <is>
          <t>Valuation Allowance</t>
        </is>
      </c>
      <c r="B6" s="6" t="n">
        <v>-608</v>
      </c>
      <c r="C6" s="6" t="n">
        <v>-608</v>
      </c>
    </row>
    <row r="7">
      <c r="A7" s="4" t="inlineStr">
        <is>
          <t>Net Deferred Income Tax Assets</t>
        </is>
      </c>
      <c r="B7" s="6" t="n">
        <v>87906</v>
      </c>
      <c r="C7" s="6" t="n">
        <v>82813</v>
      </c>
    </row>
    <row r="8">
      <c r="A8" s="3" t="inlineStr">
        <is>
          <t>Deferred Income Tax Liabilities</t>
        </is>
      </c>
      <c r="B8" s="4" t="inlineStr">
        <is>
          <t xml:space="preserve"> </t>
        </is>
      </c>
      <c r="C8" s="4" t="inlineStr">
        <is>
          <t xml:space="preserve"> </t>
        </is>
      </c>
    </row>
    <row r="9">
      <c r="A9" s="4" t="inlineStr">
        <is>
          <t>Investment in Partnership</t>
        </is>
      </c>
      <c r="B9" s="6" t="n">
        <v>-65272</v>
      </c>
      <c r="C9" s="6" t="n">
        <v>-52389</v>
      </c>
    </row>
    <row r="10">
      <c r="A10" s="4" t="inlineStr">
        <is>
          <t>Total Deferred Income Tax Liabilities</t>
        </is>
      </c>
      <c r="B10" s="6" t="n">
        <v>-65272</v>
      </c>
      <c r="C10" s="6" t="n">
        <v>-52389</v>
      </c>
    </row>
    <row r="11">
      <c r="A11" s="4" t="inlineStr">
        <is>
          <t>Net Deferred Income Tax Asset</t>
        </is>
      </c>
      <c r="B11" s="7" t="n">
        <v>22634</v>
      </c>
      <c r="C11" s="7" t="n">
        <v>304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and Members'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Stockholders' and Members' Equity</t>
        </is>
      </c>
      <c r="B3" s="4" t="inlineStr">
        <is>
          <t xml:space="preserve"> </t>
        </is>
      </c>
      <c r="C3" s="4" t="inlineStr">
        <is>
          <t xml:space="preserve"> </t>
        </is>
      </c>
      <c r="D3" s="4" t="inlineStr">
        <is>
          <t xml:space="preserve"> </t>
        </is>
      </c>
    </row>
    <row r="4">
      <c r="A4" s="4" t="inlineStr">
        <is>
          <t>Dividends and Distributions Declared (in dollars per share)</t>
        </is>
      </c>
      <c r="B4" s="8" t="n">
        <v>0.36</v>
      </c>
      <c r="C4" s="8" t="n">
        <v>0.36</v>
      </c>
      <c r="D4" s="8" t="n">
        <v>0.07000000000000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Deferred income tax asset</t>
        </is>
      </c>
      <c r="B4" s="7" t="n">
        <v>87906</v>
      </c>
      <c r="C4" s="7" t="n">
        <v>82813</v>
      </c>
    </row>
    <row r="5">
      <c r="A5" s="4" t="inlineStr">
        <is>
          <t>Deferred tax liabilities</t>
        </is>
      </c>
      <c r="B5" s="6" t="n">
        <v>65272</v>
      </c>
      <c r="C5" s="6" t="n">
        <v>52389</v>
      </c>
    </row>
    <row r="6">
      <c r="A6" s="4" t="inlineStr">
        <is>
          <t>Valuation allowance</t>
        </is>
      </c>
      <c r="B6" s="7" t="n">
        <v>608</v>
      </c>
      <c r="C6" s="6" t="n">
        <v>608</v>
      </c>
    </row>
    <row r="7">
      <c r="A7" s="4" t="inlineStr">
        <is>
          <t>Franchise tax rate</t>
        </is>
      </c>
      <c r="B7" s="9" t="n">
        <v>0.01</v>
      </c>
      <c r="C7" s="4" t="inlineStr">
        <is>
          <t xml:space="preserve"> </t>
        </is>
      </c>
    </row>
    <row r="8">
      <c r="A8" s="4" t="inlineStr">
        <is>
          <t>Percentage of margin tax on total revenue</t>
        </is>
      </c>
      <c r="B8" s="9" t="n">
        <v>0.7</v>
      </c>
      <c r="C8" s="4" t="inlineStr">
        <is>
          <t xml:space="preserve"> </t>
        </is>
      </c>
    </row>
    <row r="9">
      <c r="A9" s="4" t="inlineStr">
        <is>
          <t>Franchise tax expense</t>
        </is>
      </c>
      <c r="B9" s="7" t="n">
        <v>137</v>
      </c>
      <c r="C9" s="7" t="n">
        <v>88</v>
      </c>
    </row>
    <row r="10">
      <c r="A10" s="4" t="inlineStr">
        <is>
          <t>Feder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341400</v>
      </c>
      <c r="C12" s="4" t="inlineStr">
        <is>
          <t xml:space="preserve"> </t>
        </is>
      </c>
    </row>
    <row r="13">
      <c r="A13" s="4" t="inlineStr">
        <is>
          <t>Net operating loss carryforwards subject to expiration</t>
        </is>
      </c>
      <c r="B13" s="6" t="n">
        <v>1400</v>
      </c>
      <c r="C13" s="4" t="inlineStr">
        <is>
          <t xml:space="preserve"> </t>
        </is>
      </c>
    </row>
    <row r="14">
      <c r="A14" s="4" t="inlineStr">
        <is>
          <t>State</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s</t>
        </is>
      </c>
      <c r="B16" s="6" t="n">
        <v>197100</v>
      </c>
      <c r="C16" s="4" t="inlineStr">
        <is>
          <t xml:space="preserve"> </t>
        </is>
      </c>
    </row>
    <row r="17">
      <c r="A17" s="4" t="inlineStr">
        <is>
          <t>Net operating loss carryforwards subject to expiration</t>
        </is>
      </c>
      <c r="B17" s="7" t="n">
        <v>13000</v>
      </c>
      <c r="C1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40" customWidth="1" min="14" max="14"/>
    <col width="40" customWidth="1" min="15" max="15"/>
    <col width="40" customWidth="1" min="16" max="16"/>
    <col width="40" customWidth="1" min="17" max="17"/>
    <col width="20" customWidth="1" min="18" max="18"/>
  </cols>
  <sheetData>
    <row r="1">
      <c r="A1" s="1" t="inlineStr">
        <is>
          <t>Stockholders' and Members' Equity (Details) $ / shares in Units, $ in Thousands</t>
        </is>
      </c>
      <c r="C1" s="2" t="inlineStr">
        <is>
          <t>1 Months Ended</t>
        </is>
      </c>
      <c r="D1" s="2" t="inlineStr">
        <is>
          <t>3 Months Ended</t>
        </is>
      </c>
      <c r="N1" s="2" t="inlineStr">
        <is>
          <t>6 Months Ended</t>
        </is>
      </c>
      <c r="O1" s="2" t="inlineStr">
        <is>
          <t>12 Months Ended</t>
        </is>
      </c>
    </row>
    <row r="2">
      <c r="B2" s="2" t="inlineStr">
        <is>
          <t>Jan. 27, 2022 USD ($)</t>
        </is>
      </c>
      <c r="C2" s="2" t="inlineStr">
        <is>
          <t>Jan. 31, 2022 USD ($)</t>
        </is>
      </c>
      <c r="D2" s="2" t="inlineStr">
        <is>
          <t>Mar. 31, 2024 $ / shares</t>
        </is>
      </c>
      <c r="E2" s="2" t="inlineStr">
        <is>
          <t>Dec. 31, 2023 $ / shares</t>
        </is>
      </c>
      <c r="F2" s="2" t="inlineStr">
        <is>
          <t>Sep. 30, 2023 $ / shares</t>
        </is>
      </c>
      <c r="G2" s="2" t="inlineStr">
        <is>
          <t>Jun. 30, 2023 $ / shares</t>
        </is>
      </c>
      <c r="H2" s="2" t="inlineStr">
        <is>
          <t>Mar. 31, 2023 $ / shares</t>
        </is>
      </c>
      <c r="I2" s="2" t="inlineStr">
        <is>
          <t>Dec. 31, 2022 $ / shares</t>
        </is>
      </c>
      <c r="J2" s="2" t="inlineStr">
        <is>
          <t>Sep. 30, 2022 $ / shares</t>
        </is>
      </c>
      <c r="K2" s="2" t="inlineStr">
        <is>
          <t>Jun. 30, 2022 $ / shares</t>
        </is>
      </c>
      <c r="L2" s="2" t="inlineStr">
        <is>
          <t>Mar. 31, 2022 $ / shares</t>
        </is>
      </c>
      <c r="M2" s="2" t="inlineStr">
        <is>
          <t>Dec. 31, 2021 $ / shares</t>
        </is>
      </c>
      <c r="N2" s="2" t="inlineStr">
        <is>
          <t>Dec. 31, 2023 USD ($) $ / shares shares</t>
        </is>
      </c>
      <c r="O2" s="2" t="inlineStr">
        <is>
          <t>Dec. 31, 2023 USD ($) $ / shares shares</t>
        </is>
      </c>
      <c r="P2" s="2" t="inlineStr">
        <is>
          <t>Dec. 31, 2022 USD ($) $ / shares shares</t>
        </is>
      </c>
      <c r="Q2" s="2" t="inlineStr">
        <is>
          <t>Dec. 31, 2021 USD ($) $ / shares shares</t>
        </is>
      </c>
      <c r="R2" s="2" t="inlineStr">
        <is>
          <t>Oct. 31, 2021 class</t>
        </is>
      </c>
    </row>
    <row r="3">
      <c r="A3" s="3" t="inlineStr">
        <is>
          <t>Stockholders' and Memb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v>
      </c>
      <c r="P4" s="4" t="inlineStr">
        <is>
          <t xml:space="preserve"> </t>
        </is>
      </c>
      <c r="Q4" s="4" t="inlineStr">
        <is>
          <t xml:space="preserve"> </t>
        </is>
      </c>
      <c r="R4" s="4" t="inlineStr">
        <is>
          <t xml:space="preserve"> </t>
        </is>
      </c>
    </row>
    <row r="5">
      <c r="A5" s="4" t="inlineStr">
        <is>
          <t>Number of classes of membership units outstanding | cla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4</v>
      </c>
    </row>
    <row r="6">
      <c r="A6" s="4" t="inlineStr">
        <is>
          <t>Dividend declare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0.36</v>
      </c>
      <c r="P6" s="8" t="n">
        <v>0.36</v>
      </c>
      <c r="Q6" s="8" t="n">
        <v>0.07000000000000001</v>
      </c>
      <c r="R6" s="4" t="inlineStr">
        <is>
          <t xml:space="preserve"> </t>
        </is>
      </c>
    </row>
    <row r="7">
      <c r="A7" s="4" t="inlineStr">
        <is>
          <t>Distributions to unit holde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21562</v>
      </c>
      <c r="P7" s="7" t="n">
        <v>20668</v>
      </c>
      <c r="Q7" s="7" t="n">
        <v>3847</v>
      </c>
      <c r="R7" s="4" t="inlineStr">
        <is>
          <t xml:space="preserve"> </t>
        </is>
      </c>
    </row>
    <row r="8">
      <c r="A8" s="4" t="inlineStr">
        <is>
          <t>Eddy And Lea County Asset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tockholders' and Memb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scrow shares releas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5471</v>
      </c>
      <c r="O10" s="6" t="n">
        <v>85471</v>
      </c>
      <c r="P10" s="4" t="inlineStr">
        <is>
          <t xml:space="preserve"> </t>
        </is>
      </c>
      <c r="Q10" s="4" t="inlineStr">
        <is>
          <t xml:space="preserve"> </t>
        </is>
      </c>
      <c r="R10" s="4" t="inlineStr">
        <is>
          <t xml:space="preserve"> </t>
        </is>
      </c>
    </row>
    <row r="11">
      <c r="A11" s="4" t="inlineStr">
        <is>
          <t>Non-cash treasury stock transaction in connections with assets acquir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900</v>
      </c>
      <c r="O11" s="4" t="inlineStr">
        <is>
          <t xml:space="preserve"> </t>
        </is>
      </c>
      <c r="P11" s="4" t="inlineStr">
        <is>
          <t xml:space="preserve"> </t>
        </is>
      </c>
      <c r="Q11" s="4" t="inlineStr">
        <is>
          <t xml:space="preserve"> </t>
        </is>
      </c>
      <c r="R11" s="4" t="inlineStr">
        <is>
          <t xml:space="preserve"> </t>
        </is>
      </c>
    </row>
    <row r="12">
      <c r="A12" s="4" t="inlineStr">
        <is>
          <t>Workover costs from assets acquir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700</v>
      </c>
      <c r="O12" s="4" t="inlineStr">
        <is>
          <t xml:space="preserve"> </t>
        </is>
      </c>
      <c r="P12" s="4" t="inlineStr">
        <is>
          <t xml:space="preserve"> </t>
        </is>
      </c>
      <c r="Q12" s="4" t="inlineStr">
        <is>
          <t xml:space="preserve"> </t>
        </is>
      </c>
      <c r="R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tockholders' and Memb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ividend declared (in dollars per share) | $ / shares</t>
        </is>
      </c>
      <c r="B15" s="4" t="inlineStr">
        <is>
          <t xml:space="preserve"> </t>
        </is>
      </c>
      <c r="C15" s="4" t="inlineStr">
        <is>
          <t xml:space="preserve"> </t>
        </is>
      </c>
      <c r="D15" s="4" t="inlineStr">
        <is>
          <t xml:space="preserve"> </t>
        </is>
      </c>
      <c r="E15" s="8" t="n">
        <v>0.09</v>
      </c>
      <c r="F15" s="8" t="n">
        <v>0.09</v>
      </c>
      <c r="G15" s="8" t="n">
        <v>0.09</v>
      </c>
      <c r="H15" s="8" t="n">
        <v>0.09</v>
      </c>
      <c r="I15" s="8" t="n">
        <v>0.09</v>
      </c>
      <c r="J15" s="8" t="n">
        <v>0.09</v>
      </c>
      <c r="K15" s="8" t="n">
        <v>0.09</v>
      </c>
      <c r="L15" s="8" t="n">
        <v>0.09</v>
      </c>
      <c r="M15" s="8" t="n">
        <v>0.07000000000000001</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ividend declared, pro-rated for period after IPO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3" t="n">
        <v>0.09</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ividend declared | $</t>
        </is>
      </c>
      <c r="B17" s="7" t="n">
        <v>1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11300</v>
      </c>
      <c r="P17" s="7" t="n">
        <v>9000</v>
      </c>
      <c r="Q17" s="4" t="inlineStr">
        <is>
          <t xml:space="preserve"> </t>
        </is>
      </c>
      <c r="R17" s="4" t="inlineStr">
        <is>
          <t xml:space="preserve"> </t>
        </is>
      </c>
    </row>
    <row r="18">
      <c r="A18" s="4" t="inlineStr">
        <is>
          <t>Class A Common Stock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tockholders' and Memb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vidend declared (in dollars per share) | $ / shares</t>
        </is>
      </c>
      <c r="B20" s="4" t="inlineStr">
        <is>
          <t xml:space="preserve"> </t>
        </is>
      </c>
      <c r="C20" s="4" t="inlineStr">
        <is>
          <t xml:space="preserve"> </t>
        </is>
      </c>
      <c r="D20" s="8" t="n">
        <v>0.0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tockholders' and Memb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change of Class B Shares for Class A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31954</v>
      </c>
      <c r="P23" s="6" t="n">
        <v>4140585</v>
      </c>
      <c r="Q23" s="6" t="n">
        <v>1486396</v>
      </c>
      <c r="R23" s="4" t="inlineStr">
        <is>
          <t xml:space="preserve"> </t>
        </is>
      </c>
    </row>
    <row r="24">
      <c r="A24" s="4" t="inlineStr">
        <is>
          <t>Common Stock | 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tockholders' and Memb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xchange of Class B Shares for Class A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1954</v>
      </c>
      <c r="P26" s="6" t="n">
        <v>-4140585</v>
      </c>
      <c r="Q26" s="6" t="n">
        <v>-1486396</v>
      </c>
      <c r="R26" s="4" t="inlineStr">
        <is>
          <t xml:space="preserve"> </t>
        </is>
      </c>
    </row>
    <row r="27">
      <c r="A27" s="4" t="inlineStr">
        <is>
          <t>Solari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tockholders' and Memb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version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v>
      </c>
      <c r="P29" s="6" t="n">
        <v>1</v>
      </c>
      <c r="Q29" s="4" t="inlineStr">
        <is>
          <t xml:space="preserve"> </t>
        </is>
      </c>
      <c r="R29" s="4" t="inlineStr">
        <is>
          <t xml:space="preserve"> </t>
        </is>
      </c>
    </row>
    <row r="30">
      <c r="A30" s="4" t="inlineStr">
        <is>
          <t>Dividend declare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10300</v>
      </c>
      <c r="P30" s="7" t="n">
        <v>11700</v>
      </c>
      <c r="Q30" s="4" t="inlineStr">
        <is>
          <t xml:space="preserve"> </t>
        </is>
      </c>
      <c r="R30" s="4" t="inlineStr">
        <is>
          <t xml:space="preserve"> </t>
        </is>
      </c>
    </row>
    <row r="31">
      <c r="A31" s="4" t="inlineStr">
        <is>
          <t>Dividend payment (in dollars per share) | $ / shares</t>
        </is>
      </c>
      <c r="B31" s="4" t="inlineStr">
        <is>
          <t xml:space="preserve"> </t>
        </is>
      </c>
      <c r="C31" s="4" t="inlineStr">
        <is>
          <t xml:space="preserve"> </t>
        </is>
      </c>
      <c r="D31" s="4" t="inlineStr">
        <is>
          <t xml:space="preserve"> </t>
        </is>
      </c>
      <c r="E31" s="8" t="n">
        <v>0.09</v>
      </c>
      <c r="F31" s="8" t="n">
        <v>0.09</v>
      </c>
      <c r="G31" s="8" t="n">
        <v>0.09</v>
      </c>
      <c r="H31" s="8" t="n">
        <v>0.09</v>
      </c>
      <c r="I31" s="8" t="n">
        <v>0.09</v>
      </c>
      <c r="J31" s="8" t="n">
        <v>0.09</v>
      </c>
      <c r="K31" s="8" t="n">
        <v>0.09</v>
      </c>
      <c r="L31" s="8" t="n">
        <v>0.09</v>
      </c>
      <c r="M31" s="8" t="n">
        <v>0.07000000000000001</v>
      </c>
      <c r="N31" s="8" t="n">
        <v>0.09</v>
      </c>
      <c r="O31" s="8" t="n">
        <v>0.09</v>
      </c>
      <c r="P31" s="8" t="n">
        <v>0.09</v>
      </c>
      <c r="Q31" s="8" t="n">
        <v>0.07000000000000001</v>
      </c>
      <c r="R31" s="4" t="inlineStr">
        <is>
          <t xml:space="preserve"> </t>
        </is>
      </c>
    </row>
    <row r="32">
      <c r="A32" s="4" t="inlineStr">
        <is>
          <t>Redemption of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1954</v>
      </c>
      <c r="P32" s="6" t="n">
        <v>4140585</v>
      </c>
      <c r="Q32" s="4" t="inlineStr">
        <is>
          <t xml:space="preserve"> </t>
        </is>
      </c>
      <c r="R32" s="4" t="inlineStr">
        <is>
          <t xml:space="preserve"> </t>
        </is>
      </c>
    </row>
    <row r="33">
      <c r="A33" s="4" t="inlineStr">
        <is>
          <t>Distributions to unit holders | $</t>
        </is>
      </c>
      <c r="B33" s="4" t="inlineStr">
        <is>
          <t xml:space="preserve"> </t>
        </is>
      </c>
      <c r="C33" s="7" t="n">
        <v>23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olaris LLC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tockholders' and Memb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ividend payment (in dollars per share) | $ / shares</t>
        </is>
      </c>
      <c r="B36" s="4" t="inlineStr">
        <is>
          <t xml:space="preserve"> </t>
        </is>
      </c>
      <c r="C36" s="4" t="inlineStr">
        <is>
          <t xml:space="preserve"> </t>
        </is>
      </c>
      <c r="D36" s="8" t="n">
        <v>0.0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sheetData>
  <mergeCells count="3">
    <mergeCell ref="A1:A2"/>
    <mergeCell ref="D1:M1"/>
    <mergeCell ref="O1:Q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23" customWidth="1" min="3" max="3"/>
    <col width="23" customWidth="1" min="4" max="4"/>
    <col width="23" customWidth="1" min="5" max="5"/>
  </cols>
  <sheetData>
    <row r="1">
      <c r="A1" s="1" t="inlineStr">
        <is>
          <t>Commitments and Contingencies (Details) - USD ($) $ in Thousand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Purchase obligations and commitments</t>
        </is>
      </c>
      <c r="B4" s="4" t="inlineStr">
        <is>
          <t xml:space="preserve"> </t>
        </is>
      </c>
      <c r="C4" s="7" t="n">
        <v>21100</v>
      </c>
      <c r="D4" s="4" t="inlineStr">
        <is>
          <t xml:space="preserve"> </t>
        </is>
      </c>
      <c r="E4" s="4" t="inlineStr">
        <is>
          <t xml:space="preserve"> </t>
        </is>
      </c>
    </row>
    <row r="5">
      <c r="A5" s="4" t="inlineStr">
        <is>
          <t>Environmental expenses</t>
        </is>
      </c>
      <c r="B5" s="4" t="inlineStr">
        <is>
          <t xml:space="preserve"> </t>
        </is>
      </c>
      <c r="C5" s="7" t="n">
        <v>4600</v>
      </c>
      <c r="D5" s="7" t="n">
        <v>3000</v>
      </c>
      <c r="E5" s="7" t="n">
        <v>3100</v>
      </c>
    </row>
    <row r="6">
      <c r="A6" s="4" t="inlineStr">
        <is>
          <t>Environmental Remediation Expense, Statement of Income or Comprehensive Income [Extensible Enumeration]</t>
        </is>
      </c>
      <c r="B6" s="4" t="inlineStr">
        <is>
          <t xml:space="preserve"> </t>
        </is>
      </c>
      <c r="C6" s="4" t="inlineStr">
        <is>
          <t>Direct Operating Costs</t>
        </is>
      </c>
      <c r="D6" s="4" t="inlineStr">
        <is>
          <t>Direct Operating Costs</t>
        </is>
      </c>
      <c r="E6" s="4" t="inlineStr">
        <is>
          <t>Direct Operating Costs</t>
        </is>
      </c>
    </row>
    <row r="7">
      <c r="A7" s="4" t="inlineStr">
        <is>
          <t>Insurance Settlements Receivable</t>
        </is>
      </c>
      <c r="B7" s="4" t="inlineStr">
        <is>
          <t xml:space="preserve"> </t>
        </is>
      </c>
      <c r="C7" s="7" t="n">
        <v>4064</v>
      </c>
      <c r="D7" s="7" t="n">
        <v>3600</v>
      </c>
      <c r="E7" s="4" t="inlineStr">
        <is>
          <t xml:space="preserve"> </t>
        </is>
      </c>
    </row>
    <row r="8">
      <c r="A8" s="4" t="inlineStr">
        <is>
          <t>Insurance proceeds receivable</t>
        </is>
      </c>
      <c r="B8" s="4" t="inlineStr">
        <is>
          <t xml:space="preserve"> </t>
        </is>
      </c>
      <c r="C8" s="6" t="n">
        <v>4100</v>
      </c>
      <c r="D8" s="7" t="n">
        <v>3600</v>
      </c>
      <c r="E8" s="4" t="inlineStr">
        <is>
          <t xml:space="preserve"> </t>
        </is>
      </c>
    </row>
    <row r="9">
      <c r="A9" s="3" t="inlineStr">
        <is>
          <t>Timing of future payments</t>
        </is>
      </c>
      <c r="B9" s="4" t="inlineStr">
        <is>
          <t xml:space="preserve"> </t>
        </is>
      </c>
      <c r="C9" s="4" t="inlineStr">
        <is>
          <t xml:space="preserve"> </t>
        </is>
      </c>
      <c r="D9" s="4" t="inlineStr">
        <is>
          <t xml:space="preserve"> </t>
        </is>
      </c>
      <c r="E9" s="4" t="inlineStr">
        <is>
          <t xml:space="preserve"> </t>
        </is>
      </c>
    </row>
    <row r="10">
      <c r="A10" s="4" t="inlineStr">
        <is>
          <t>2024</t>
        </is>
      </c>
      <c r="B10" s="4" t="inlineStr">
        <is>
          <t xml:space="preserve"> </t>
        </is>
      </c>
      <c r="C10" s="6" t="n">
        <v>33681</v>
      </c>
      <c r="D10" s="4" t="inlineStr">
        <is>
          <t xml:space="preserve"> </t>
        </is>
      </c>
      <c r="E10" s="4" t="inlineStr">
        <is>
          <t xml:space="preserve"> </t>
        </is>
      </c>
    </row>
    <row r="11">
      <c r="A11" s="4" t="inlineStr">
        <is>
          <t>2025</t>
        </is>
      </c>
      <c r="B11" s="4" t="inlineStr">
        <is>
          <t xml:space="preserve"> </t>
        </is>
      </c>
      <c r="C11" s="6" t="n">
        <v>11581</v>
      </c>
      <c r="D11" s="4" t="inlineStr">
        <is>
          <t xml:space="preserve"> </t>
        </is>
      </c>
      <c r="E11" s="4" t="inlineStr">
        <is>
          <t xml:space="preserve"> </t>
        </is>
      </c>
    </row>
    <row r="12">
      <c r="A12" s="4" t="inlineStr">
        <is>
          <t>2026</t>
        </is>
      </c>
      <c r="B12" s="4" t="inlineStr">
        <is>
          <t xml:space="preserve"> </t>
        </is>
      </c>
      <c r="C12" s="6" t="n">
        <v>11300</v>
      </c>
      <c r="D12" s="4" t="inlineStr">
        <is>
          <t xml:space="preserve"> </t>
        </is>
      </c>
      <c r="E12" s="4" t="inlineStr">
        <is>
          <t xml:space="preserve"> </t>
        </is>
      </c>
    </row>
    <row r="13">
      <c r="A13" s="4" t="inlineStr">
        <is>
          <t>2027</t>
        </is>
      </c>
      <c r="B13" s="4" t="inlineStr">
        <is>
          <t xml:space="preserve"> </t>
        </is>
      </c>
      <c r="C13" s="6" t="n">
        <v>1350</v>
      </c>
      <c r="D13" s="4" t="inlineStr">
        <is>
          <t xml:space="preserve"> </t>
        </is>
      </c>
      <c r="E13" s="4" t="inlineStr">
        <is>
          <t xml:space="preserve"> </t>
        </is>
      </c>
    </row>
    <row r="14">
      <c r="A14" s="4" t="inlineStr">
        <is>
          <t>2028</t>
        </is>
      </c>
      <c r="B14" s="4" t="inlineStr">
        <is>
          <t xml:space="preserve"> </t>
        </is>
      </c>
      <c r="C14" s="6" t="n">
        <v>1400</v>
      </c>
      <c r="D14" s="4" t="inlineStr">
        <is>
          <t xml:space="preserve"> </t>
        </is>
      </c>
      <c r="E14" s="4" t="inlineStr">
        <is>
          <t xml:space="preserve"> </t>
        </is>
      </c>
    </row>
    <row r="15">
      <c r="A15" s="4" t="inlineStr">
        <is>
          <t>Thereafter</t>
        </is>
      </c>
      <c r="B15" s="4" t="inlineStr">
        <is>
          <t xml:space="preserve"> </t>
        </is>
      </c>
      <c r="C15" s="6" t="n">
        <v>1700</v>
      </c>
      <c r="D15" s="4" t="inlineStr">
        <is>
          <t xml:space="preserve"> </t>
        </is>
      </c>
      <c r="E15" s="4" t="inlineStr">
        <is>
          <t xml:space="preserve"> </t>
        </is>
      </c>
    </row>
    <row r="16">
      <c r="A16" s="4" t="inlineStr">
        <is>
          <t>Total</t>
        </is>
      </c>
      <c r="B16" s="4" t="inlineStr">
        <is>
          <t xml:space="preserve"> </t>
        </is>
      </c>
      <c r="C16" s="6" t="n">
        <v>61012</v>
      </c>
      <c r="D16" s="4" t="inlineStr">
        <is>
          <t xml:space="preserve"> </t>
        </is>
      </c>
      <c r="E16" s="4" t="inlineStr">
        <is>
          <t xml:space="preserve"> </t>
        </is>
      </c>
    </row>
    <row r="17">
      <c r="A17" s="4" t="inlineStr">
        <is>
          <t>Purchase Commitments</t>
        </is>
      </c>
      <c r="B17" s="4" t="inlineStr">
        <is>
          <t xml:space="preserve"> </t>
        </is>
      </c>
      <c r="C17" s="4" t="inlineStr">
        <is>
          <t xml:space="preserve"> </t>
        </is>
      </c>
      <c r="D17" s="4" t="inlineStr">
        <is>
          <t xml:space="preserve"> </t>
        </is>
      </c>
      <c r="E17" s="4" t="inlineStr">
        <is>
          <t xml:space="preserve"> </t>
        </is>
      </c>
    </row>
    <row r="18">
      <c r="A18" s="3" t="inlineStr">
        <is>
          <t>Timing of future payments</t>
        </is>
      </c>
      <c r="B18" s="4" t="inlineStr">
        <is>
          <t xml:space="preserve"> </t>
        </is>
      </c>
      <c r="C18" s="4" t="inlineStr">
        <is>
          <t xml:space="preserve"> </t>
        </is>
      </c>
      <c r="D18" s="4" t="inlineStr">
        <is>
          <t xml:space="preserve"> </t>
        </is>
      </c>
      <c r="E18" s="4" t="inlineStr">
        <is>
          <t xml:space="preserve"> </t>
        </is>
      </c>
    </row>
    <row r="19">
      <c r="A19" s="4" t="inlineStr">
        <is>
          <t>2024</t>
        </is>
      </c>
      <c r="B19" s="4" t="inlineStr">
        <is>
          <t xml:space="preserve"> </t>
        </is>
      </c>
      <c r="C19" s="6" t="n">
        <v>21131</v>
      </c>
      <c r="D19" s="4" t="inlineStr">
        <is>
          <t xml:space="preserve"> </t>
        </is>
      </c>
      <c r="E19" s="4" t="inlineStr">
        <is>
          <t xml:space="preserve"> </t>
        </is>
      </c>
    </row>
    <row r="20">
      <c r="A20" s="4" t="inlineStr">
        <is>
          <t>Total</t>
        </is>
      </c>
      <c r="B20" s="4" t="inlineStr">
        <is>
          <t xml:space="preserve"> </t>
        </is>
      </c>
      <c r="C20" s="6" t="n">
        <v>21131</v>
      </c>
      <c r="D20" s="4" t="inlineStr">
        <is>
          <t xml:space="preserve"> </t>
        </is>
      </c>
      <c r="E20" s="4" t="inlineStr">
        <is>
          <t xml:space="preserve"> </t>
        </is>
      </c>
    </row>
    <row r="21">
      <c r="A21" s="4" t="inlineStr">
        <is>
          <t>Surface Use and Compensation</t>
        </is>
      </c>
      <c r="B21" s="4" t="inlineStr">
        <is>
          <t xml:space="preserve"> </t>
        </is>
      </c>
      <c r="C21" s="4" t="inlineStr">
        <is>
          <t xml:space="preserve"> </t>
        </is>
      </c>
      <c r="D21" s="4" t="inlineStr">
        <is>
          <t xml:space="preserve"> </t>
        </is>
      </c>
      <c r="E21" s="4" t="inlineStr">
        <is>
          <t xml:space="preserve"> </t>
        </is>
      </c>
    </row>
    <row r="22">
      <c r="A22" s="3" t="inlineStr">
        <is>
          <t>Timing of future payments</t>
        </is>
      </c>
      <c r="B22" s="4" t="inlineStr">
        <is>
          <t xml:space="preserve"> </t>
        </is>
      </c>
      <c r="C22" s="4" t="inlineStr">
        <is>
          <t xml:space="preserve"> </t>
        </is>
      </c>
      <c r="D22" s="4" t="inlineStr">
        <is>
          <t xml:space="preserve"> </t>
        </is>
      </c>
      <c r="E22" s="4" t="inlineStr">
        <is>
          <t xml:space="preserve"> </t>
        </is>
      </c>
    </row>
    <row r="23">
      <c r="A23" s="4" t="inlineStr">
        <is>
          <t>2024</t>
        </is>
      </c>
      <c r="B23" s="4" t="inlineStr">
        <is>
          <t xml:space="preserve"> </t>
        </is>
      </c>
      <c r="C23" s="6" t="n">
        <v>9793</v>
      </c>
      <c r="D23" s="4" t="inlineStr">
        <is>
          <t xml:space="preserve"> </t>
        </is>
      </c>
      <c r="E23" s="4" t="inlineStr">
        <is>
          <t xml:space="preserve"> </t>
        </is>
      </c>
    </row>
    <row r="24">
      <c r="A24" s="4" t="inlineStr">
        <is>
          <t>2025</t>
        </is>
      </c>
      <c r="B24" s="4" t="inlineStr">
        <is>
          <t xml:space="preserve"> </t>
        </is>
      </c>
      <c r="C24" s="6" t="n">
        <v>10555</v>
      </c>
      <c r="D24" s="4" t="inlineStr">
        <is>
          <t xml:space="preserve"> </t>
        </is>
      </c>
      <c r="E24" s="4" t="inlineStr">
        <is>
          <t xml:space="preserve"> </t>
        </is>
      </c>
    </row>
    <row r="25">
      <c r="A25" s="4" t="inlineStr">
        <is>
          <t>2026</t>
        </is>
      </c>
      <c r="B25" s="4" t="inlineStr">
        <is>
          <t xml:space="preserve"> </t>
        </is>
      </c>
      <c r="C25" s="6" t="n">
        <v>11300</v>
      </c>
      <c r="D25" s="4" t="inlineStr">
        <is>
          <t xml:space="preserve"> </t>
        </is>
      </c>
      <c r="E25" s="4" t="inlineStr">
        <is>
          <t xml:space="preserve"> </t>
        </is>
      </c>
    </row>
    <row r="26">
      <c r="A26" s="4" t="inlineStr">
        <is>
          <t>2027</t>
        </is>
      </c>
      <c r="B26" s="4" t="inlineStr">
        <is>
          <t xml:space="preserve"> </t>
        </is>
      </c>
      <c r="C26" s="6" t="n">
        <v>1350</v>
      </c>
      <c r="D26" s="4" t="inlineStr">
        <is>
          <t xml:space="preserve"> </t>
        </is>
      </c>
      <c r="E26" s="4" t="inlineStr">
        <is>
          <t xml:space="preserve"> </t>
        </is>
      </c>
    </row>
    <row r="27">
      <c r="A27" s="4" t="inlineStr">
        <is>
          <t>2028</t>
        </is>
      </c>
      <c r="B27" s="4" t="inlineStr">
        <is>
          <t xml:space="preserve"> </t>
        </is>
      </c>
      <c r="C27" s="6" t="n">
        <v>1400</v>
      </c>
      <c r="D27" s="4" t="inlineStr">
        <is>
          <t xml:space="preserve"> </t>
        </is>
      </c>
      <c r="E27" s="4" t="inlineStr">
        <is>
          <t xml:space="preserve"> </t>
        </is>
      </c>
    </row>
    <row r="28">
      <c r="A28" s="4" t="inlineStr">
        <is>
          <t>Thereafter</t>
        </is>
      </c>
      <c r="B28" s="4" t="inlineStr">
        <is>
          <t xml:space="preserve"> </t>
        </is>
      </c>
      <c r="C28" s="6" t="n">
        <v>1700</v>
      </c>
      <c r="D28" s="4" t="inlineStr">
        <is>
          <t xml:space="preserve"> </t>
        </is>
      </c>
      <c r="E28" s="4" t="inlineStr">
        <is>
          <t xml:space="preserve"> </t>
        </is>
      </c>
    </row>
    <row r="29">
      <c r="A29" s="4" t="inlineStr">
        <is>
          <t>Total</t>
        </is>
      </c>
      <c r="B29" s="4" t="inlineStr">
        <is>
          <t xml:space="preserve"> </t>
        </is>
      </c>
      <c r="C29" s="6" t="n">
        <v>36098</v>
      </c>
      <c r="D29" s="4" t="inlineStr">
        <is>
          <t xml:space="preserve"> </t>
        </is>
      </c>
      <c r="E29" s="4" t="inlineStr">
        <is>
          <t xml:space="preserve"> </t>
        </is>
      </c>
    </row>
    <row r="30">
      <c r="A30" s="4" t="inlineStr">
        <is>
          <t>Fixed price power purchase contract</t>
        </is>
      </c>
      <c r="B30" s="4" t="inlineStr">
        <is>
          <t xml:space="preserve"> </t>
        </is>
      </c>
      <c r="C30" s="4" t="inlineStr">
        <is>
          <t xml:space="preserve"> </t>
        </is>
      </c>
      <c r="D30" s="4" t="inlineStr">
        <is>
          <t xml:space="preserve"> </t>
        </is>
      </c>
      <c r="E30" s="4" t="inlineStr">
        <is>
          <t xml:space="preserve"> </t>
        </is>
      </c>
    </row>
    <row r="31">
      <c r="A31" s="3" t="inlineStr">
        <is>
          <t>Timing of future payments</t>
        </is>
      </c>
      <c r="B31" s="4" t="inlineStr">
        <is>
          <t xml:space="preserve"> </t>
        </is>
      </c>
      <c r="C31" s="4" t="inlineStr">
        <is>
          <t xml:space="preserve"> </t>
        </is>
      </c>
      <c r="D31" s="4" t="inlineStr">
        <is>
          <t xml:space="preserve"> </t>
        </is>
      </c>
      <c r="E31" s="4" t="inlineStr">
        <is>
          <t xml:space="preserve"> </t>
        </is>
      </c>
    </row>
    <row r="32">
      <c r="A32" s="4" t="inlineStr">
        <is>
          <t>2024</t>
        </is>
      </c>
      <c r="B32" s="4" t="inlineStr">
        <is>
          <t xml:space="preserve"> </t>
        </is>
      </c>
      <c r="C32" s="6" t="n">
        <v>2757</v>
      </c>
      <c r="D32" s="4" t="inlineStr">
        <is>
          <t xml:space="preserve"> </t>
        </is>
      </c>
      <c r="E32" s="4" t="inlineStr">
        <is>
          <t xml:space="preserve"> </t>
        </is>
      </c>
    </row>
    <row r="33">
      <c r="A33" s="4" t="inlineStr">
        <is>
          <t>2025</t>
        </is>
      </c>
      <c r="B33" s="4" t="inlineStr">
        <is>
          <t xml:space="preserve"> </t>
        </is>
      </c>
      <c r="C33" s="6" t="n">
        <v>1026</v>
      </c>
      <c r="D33" s="4" t="inlineStr">
        <is>
          <t xml:space="preserve"> </t>
        </is>
      </c>
      <c r="E33" s="4" t="inlineStr">
        <is>
          <t xml:space="preserve"> </t>
        </is>
      </c>
    </row>
    <row r="34">
      <c r="A34" s="4" t="inlineStr">
        <is>
          <t>Total</t>
        </is>
      </c>
      <c r="B34" s="4" t="inlineStr">
        <is>
          <t xml:space="preserve"> </t>
        </is>
      </c>
      <c r="C34" s="6" t="n">
        <v>3783</v>
      </c>
      <c r="D34" s="4" t="inlineStr">
        <is>
          <t xml:space="preserve"> </t>
        </is>
      </c>
      <c r="E34" s="4" t="inlineStr">
        <is>
          <t xml:space="preserve"> </t>
        </is>
      </c>
    </row>
    <row r="35">
      <c r="A35" s="4" t="inlineStr">
        <is>
          <t>Supply commitment</t>
        </is>
      </c>
      <c r="B35" s="4" t="inlineStr">
        <is>
          <t xml:space="preserve"> </t>
        </is>
      </c>
      <c r="C35" s="4" t="inlineStr">
        <is>
          <t xml:space="preserve"> </t>
        </is>
      </c>
      <c r="D35" s="4" t="inlineStr">
        <is>
          <t xml:space="preserve"> </t>
        </is>
      </c>
      <c r="E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row>
    <row r="37">
      <c r="A37" s="4" t="inlineStr">
        <is>
          <t>Commitment agreement term</t>
        </is>
      </c>
      <c r="B37" s="4" t="inlineStr">
        <is>
          <t>7 years</t>
        </is>
      </c>
      <c r="C37" s="4" t="inlineStr">
        <is>
          <t xml:space="preserve"> </t>
        </is>
      </c>
      <c r="D37" s="4" t="inlineStr">
        <is>
          <t xml:space="preserve"> </t>
        </is>
      </c>
      <c r="E37" s="4" t="inlineStr">
        <is>
          <t xml:space="preserve"> </t>
        </is>
      </c>
    </row>
    <row r="38">
      <c r="A38" s="4" t="inlineStr">
        <is>
          <t>Financial commitment</t>
        </is>
      </c>
      <c r="B38" s="7" t="n">
        <v>28000</v>
      </c>
      <c r="C38" s="4" t="inlineStr">
        <is>
          <t xml:space="preserve"> </t>
        </is>
      </c>
      <c r="D38" s="4" t="inlineStr">
        <is>
          <t xml:space="preserve"> </t>
        </is>
      </c>
      <c r="E38" s="4" t="inlineStr">
        <is>
          <t xml:space="preserve"> </t>
        </is>
      </c>
    </row>
    <row r="39">
      <c r="A39" s="4" t="inlineStr">
        <is>
          <t>Remaining minimum commitment</t>
        </is>
      </c>
      <c r="B39" s="4" t="inlineStr">
        <is>
          <t xml:space="preserve"> </t>
        </is>
      </c>
      <c r="C39" s="6" t="n">
        <v>25800</v>
      </c>
      <c r="D39" s="4" t="inlineStr">
        <is>
          <t xml:space="preserve"> </t>
        </is>
      </c>
      <c r="E39" s="4" t="inlineStr">
        <is>
          <t xml:space="preserve"> </t>
        </is>
      </c>
    </row>
    <row r="40">
      <c r="A40" s="3" t="inlineStr">
        <is>
          <t>Timing of future payments</t>
        </is>
      </c>
      <c r="B40" s="4" t="inlineStr">
        <is>
          <t xml:space="preserve"> </t>
        </is>
      </c>
      <c r="C40" s="4" t="inlineStr">
        <is>
          <t xml:space="preserve"> </t>
        </is>
      </c>
      <c r="D40" s="4" t="inlineStr">
        <is>
          <t xml:space="preserve"> </t>
        </is>
      </c>
      <c r="E40" s="4" t="inlineStr">
        <is>
          <t xml:space="preserve"> </t>
        </is>
      </c>
    </row>
    <row r="41">
      <c r="A41" s="4" t="inlineStr">
        <is>
          <t>2024</t>
        </is>
      </c>
      <c r="B41" s="4" t="inlineStr">
        <is>
          <t xml:space="preserve"> </t>
        </is>
      </c>
      <c r="C41" s="6" t="n">
        <v>4000</v>
      </c>
      <c r="D41" s="4" t="inlineStr">
        <is>
          <t xml:space="preserve"> </t>
        </is>
      </c>
      <c r="E41" s="4" t="inlineStr">
        <is>
          <t xml:space="preserve"> </t>
        </is>
      </c>
    </row>
    <row r="42">
      <c r="A42" s="4" t="inlineStr">
        <is>
          <t>2025</t>
        </is>
      </c>
      <c r="B42" s="4" t="inlineStr">
        <is>
          <t xml:space="preserve"> </t>
        </is>
      </c>
      <c r="C42" s="6" t="n">
        <v>4000</v>
      </c>
      <c r="D42" s="4" t="inlineStr">
        <is>
          <t xml:space="preserve"> </t>
        </is>
      </c>
      <c r="E42" s="4" t="inlineStr">
        <is>
          <t xml:space="preserve"> </t>
        </is>
      </c>
    </row>
    <row r="43">
      <c r="A43" s="4" t="inlineStr">
        <is>
          <t>2026</t>
        </is>
      </c>
      <c r="B43" s="4" t="inlineStr">
        <is>
          <t xml:space="preserve"> </t>
        </is>
      </c>
      <c r="C43" s="6" t="n">
        <v>4000</v>
      </c>
      <c r="D43" s="4" t="inlineStr">
        <is>
          <t xml:space="preserve"> </t>
        </is>
      </c>
      <c r="E43" s="4" t="inlineStr">
        <is>
          <t xml:space="preserve"> </t>
        </is>
      </c>
    </row>
    <row r="44">
      <c r="A44" s="4" t="inlineStr">
        <is>
          <t>2027</t>
        </is>
      </c>
      <c r="B44" s="4" t="inlineStr">
        <is>
          <t xml:space="preserve"> </t>
        </is>
      </c>
      <c r="C44" s="6" t="n">
        <v>4000</v>
      </c>
      <c r="D44" s="4" t="inlineStr">
        <is>
          <t xml:space="preserve"> </t>
        </is>
      </c>
      <c r="E44" s="4" t="inlineStr">
        <is>
          <t xml:space="preserve"> </t>
        </is>
      </c>
    </row>
    <row r="45">
      <c r="A45" s="4" t="inlineStr">
        <is>
          <t>2028</t>
        </is>
      </c>
      <c r="B45" s="4" t="inlineStr">
        <is>
          <t xml:space="preserve"> </t>
        </is>
      </c>
      <c r="C45" s="6" t="n">
        <v>4000</v>
      </c>
      <c r="D45" s="4" t="inlineStr">
        <is>
          <t xml:space="preserve"> </t>
        </is>
      </c>
      <c r="E45" s="4" t="inlineStr">
        <is>
          <t xml:space="preserve"> </t>
        </is>
      </c>
    </row>
    <row r="46">
      <c r="A46" s="4" t="inlineStr">
        <is>
          <t>Thereafter</t>
        </is>
      </c>
      <c r="B46" s="4" t="inlineStr">
        <is>
          <t xml:space="preserve"> </t>
        </is>
      </c>
      <c r="C46" s="7" t="n">
        <v>5800</v>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 Computation of Basic and Diluted Net Income Per Share (Details) $ / shares in Units, $ in Thousands</t>
        </is>
      </c>
      <c r="B1" s="2" t="inlineStr">
        <is>
          <t>2 Months Ended</t>
        </is>
      </c>
      <c r="C1" s="2" t="inlineStr">
        <is>
          <t>12 Months Ended</t>
        </is>
      </c>
    </row>
    <row r="2">
      <c r="B2" s="2" t="inlineStr">
        <is>
          <t>Dec. 31, 2021 USD ($) $ / shares shares</t>
        </is>
      </c>
      <c r="C2" s="2" t="inlineStr">
        <is>
          <t>Dec. 31, 2023 USD ($) $ / shares shares</t>
        </is>
      </c>
      <c r="D2" s="2" t="inlineStr">
        <is>
          <t>Dec. 31, 2022 USD ($) $ / shares shares</t>
        </is>
      </c>
      <c r="E2" s="2" t="inlineStr">
        <is>
          <t>Dec. 31, 2021 USD ($) $ / shares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Stockholders' Equity</t>
        </is>
      </c>
      <c r="B4" s="7" t="n">
        <v>3321</v>
      </c>
      <c r="C4" s="7" t="n">
        <v>43412</v>
      </c>
      <c r="D4" s="7" t="n">
        <v>4797</v>
      </c>
      <c r="E4" s="7" t="n">
        <v>-6988</v>
      </c>
    </row>
    <row r="5">
      <c r="A5" s="4" t="inlineStr">
        <is>
          <t>Less: Net Income Attributable to Noncontrolling Interest</t>
        </is>
      </c>
      <c r="B5" s="6" t="n">
        <v>-2209</v>
      </c>
      <c r="C5" s="6" t="n">
        <v>-24524</v>
      </c>
      <c r="D5" s="6" t="n">
        <v>-3097</v>
      </c>
      <c r="E5" s="6" t="n">
        <v>-2209</v>
      </c>
    </row>
    <row r="6">
      <c r="A6" s="4" t="inlineStr">
        <is>
          <t>Net Income Attributable to Aris Water Solutions, Inc.</t>
        </is>
      </c>
      <c r="B6" s="6" t="n">
        <v>1112</v>
      </c>
      <c r="C6" s="6" t="n">
        <v>18888</v>
      </c>
      <c r="D6" s="6" t="n">
        <v>1700</v>
      </c>
      <c r="E6" s="7" t="n">
        <v>1112</v>
      </c>
    </row>
    <row r="7">
      <c r="A7" s="4" t="inlineStr">
        <is>
          <t>Participating Basic Earnings</t>
        </is>
      </c>
      <c r="B7" s="4" t="inlineStr">
        <is>
          <t xml:space="preserve"> </t>
        </is>
      </c>
      <c r="C7" s="6" t="n">
        <v>-1144</v>
      </c>
      <c r="D7" s="6" t="n">
        <v>-686</v>
      </c>
      <c r="E7" s="4" t="inlineStr">
        <is>
          <t xml:space="preserve"> </t>
        </is>
      </c>
    </row>
    <row r="8">
      <c r="A8" s="4" t="inlineStr">
        <is>
          <t>Basic Net Income Attributable to Aris Water Solutions, Inc.</t>
        </is>
      </c>
      <c r="B8" s="6" t="n">
        <v>1112</v>
      </c>
      <c r="C8" s="6" t="n">
        <v>17744</v>
      </c>
      <c r="D8" s="6" t="n">
        <v>1014</v>
      </c>
      <c r="E8" s="4" t="inlineStr">
        <is>
          <t xml:space="preserve"> </t>
        </is>
      </c>
    </row>
    <row r="9">
      <c r="A9" s="4" t="inlineStr">
        <is>
          <t>Diluted Net Income Attributable to Aris Water Solutions, Inc</t>
        </is>
      </c>
      <c r="B9" s="7" t="n">
        <v>1112</v>
      </c>
      <c r="C9" s="7" t="n">
        <v>17744</v>
      </c>
      <c r="D9" s="7" t="n">
        <v>1014</v>
      </c>
      <c r="E9" s="4" t="inlineStr">
        <is>
          <t xml:space="preserve"> </t>
        </is>
      </c>
    </row>
    <row r="10">
      <c r="A10" s="4" t="inlineStr">
        <is>
          <t>Basic Weighted Average Shares Outstanding | shares</t>
        </is>
      </c>
      <c r="B10" s="6" t="n">
        <v>20888675</v>
      </c>
      <c r="C10" s="6" t="n">
        <v>30037681</v>
      </c>
      <c r="D10" s="6" t="n">
        <v>24070934</v>
      </c>
      <c r="E10" s="6" t="n">
        <v>20888675</v>
      </c>
    </row>
    <row r="11">
      <c r="A11" s="4" t="inlineStr">
        <is>
          <t>Dilutive Performance-Based Stock Units | shares</t>
        </is>
      </c>
      <c r="B11" s="4" t="inlineStr">
        <is>
          <t xml:space="preserve"> </t>
        </is>
      </c>
      <c r="C11" s="4" t="inlineStr">
        <is>
          <t xml:space="preserve"> </t>
        </is>
      </c>
      <c r="D11" s="6" t="n">
        <v>75281</v>
      </c>
      <c r="E11" s="4" t="inlineStr">
        <is>
          <t xml:space="preserve"> </t>
        </is>
      </c>
    </row>
    <row r="12">
      <c r="A12" s="4" t="inlineStr">
        <is>
          <t>Dilutive Weighted Average Shares Outstanding | shares</t>
        </is>
      </c>
      <c r="B12" s="6" t="n">
        <v>20888675</v>
      </c>
      <c r="C12" s="6" t="n">
        <v>30037681</v>
      </c>
      <c r="D12" s="6" t="n">
        <v>24146215</v>
      </c>
      <c r="E12" s="6" t="n">
        <v>20888675</v>
      </c>
    </row>
    <row r="13">
      <c r="A13" s="4" t="inlineStr">
        <is>
          <t>Basic Net Income Per Share of Class A Common Stock | $ / shares</t>
        </is>
      </c>
      <c r="B13" s="8" t="n">
        <v>0.05</v>
      </c>
      <c r="C13" s="8" t="n">
        <v>0.59</v>
      </c>
      <c r="D13" s="8" t="n">
        <v>0.04</v>
      </c>
      <c r="E13" s="8" t="n">
        <v>0.05</v>
      </c>
    </row>
    <row r="14">
      <c r="A14" s="4" t="inlineStr">
        <is>
          <t>Diluted Net Income Per Share of Class A Common Stock | $ / shares</t>
        </is>
      </c>
      <c r="B14" s="8" t="n">
        <v>0.05</v>
      </c>
      <c r="C14" s="8" t="n">
        <v>0.59</v>
      </c>
      <c r="D14" s="8" t="n">
        <v>0.04</v>
      </c>
      <c r="E14" s="8" t="n">
        <v>0.05</v>
      </c>
    </row>
    <row r="15">
      <c r="A15" s="4" t="inlineStr">
        <is>
          <t>Conversion ratio</t>
        </is>
      </c>
      <c r="B15" s="4" t="inlineStr">
        <is>
          <t xml:space="preserve"> </t>
        </is>
      </c>
      <c r="C15" s="6" t="n">
        <v>1</v>
      </c>
      <c r="D15" s="4" t="inlineStr">
        <is>
          <t xml:space="preserve"> </t>
        </is>
      </c>
      <c r="E15" s="4" t="inlineStr">
        <is>
          <t xml:space="preserve"> </t>
        </is>
      </c>
    </row>
    <row r="16">
      <c r="A16" s="4" t="inlineStr">
        <is>
          <t>PSU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Shares excluded from computation of diluted net earnings per share | shares</t>
        </is>
      </c>
      <c r="B18" s="4" t="inlineStr">
        <is>
          <t xml:space="preserve"> </t>
        </is>
      </c>
      <c r="C18" s="6" t="n">
        <v>27308</v>
      </c>
      <c r="D18" s="6" t="n">
        <v>4771</v>
      </c>
      <c r="E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Shares excluded from computation of diluted net earnings per share | shares</t>
        </is>
      </c>
      <c r="B21" s="6" t="n">
        <v>31716104</v>
      </c>
      <c r="C21" s="6" t="n">
        <v>27554221</v>
      </c>
      <c r="D21" s="6" t="n">
        <v>30929045</v>
      </c>
      <c r="E21"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and Other Compensation Plans (Details) - USD ($) $ / shares in Units, $ in Millions</t>
        </is>
      </c>
      <c r="C1" s="2" t="inlineStr">
        <is>
          <t>12 Months Ended</t>
        </is>
      </c>
    </row>
    <row r="2">
      <c r="B2" s="2" t="inlineStr">
        <is>
          <t>Jan. 0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11.6</v>
      </c>
      <c r="D4" s="7" t="n">
        <v>12</v>
      </c>
      <c r="E4" s="5" t="n">
        <v>1.6</v>
      </c>
    </row>
    <row r="5">
      <c r="A5" s="4" t="inlineStr">
        <is>
          <t>Stock-based compensation, related tax benefit</t>
        </is>
      </c>
      <c r="B5" s="4" t="inlineStr">
        <is>
          <t xml:space="preserve"> </t>
        </is>
      </c>
      <c r="C5" s="5" t="n">
        <v>1.2</v>
      </c>
      <c r="D5" s="10" t="n">
        <v>1.3</v>
      </c>
      <c r="E5" s="10" t="n">
        <v>0.2</v>
      </c>
    </row>
    <row r="6">
      <c r="A6" s="4" t="inlineStr">
        <is>
          <t>Safe Harbor 401(k) Plan matching contribution percentage</t>
        </is>
      </c>
      <c r="B6" s="4" t="inlineStr">
        <is>
          <t xml:space="preserve"> </t>
        </is>
      </c>
      <c r="C6" s="9" t="n">
        <v>0.04</v>
      </c>
      <c r="D6" s="4" t="inlineStr">
        <is>
          <t xml:space="preserve"> </t>
        </is>
      </c>
      <c r="E6" s="4" t="inlineStr">
        <is>
          <t xml:space="preserve"> </t>
        </is>
      </c>
    </row>
    <row r="7">
      <c r="A7" s="4" t="inlineStr">
        <is>
          <t>Employer contribution</t>
        </is>
      </c>
      <c r="B7" s="4" t="inlineStr">
        <is>
          <t xml:space="preserve"> </t>
        </is>
      </c>
      <c r="C7" s="5" t="n">
        <v>0.7</v>
      </c>
      <c r="D7" s="10" t="n">
        <v>0.6</v>
      </c>
      <c r="E7" s="10" t="n">
        <v>0.4</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afe Harbor 401(k) Plan matching contribution percentage</t>
        </is>
      </c>
      <c r="B10" s="9" t="n">
        <v>0.06</v>
      </c>
      <c r="C10" s="4" t="inlineStr">
        <is>
          <t xml:space="preserve"> </t>
        </is>
      </c>
      <c r="D10" s="4" t="inlineStr">
        <is>
          <t xml:space="preserve"> </t>
        </is>
      </c>
      <c r="E10" s="4" t="inlineStr">
        <is>
          <t xml:space="preserve"> </t>
        </is>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10" t="n">
        <v>10.8</v>
      </c>
      <c r="D13" s="10" t="n">
        <v>11.4</v>
      </c>
      <c r="E13" s="10" t="n">
        <v>1.5</v>
      </c>
    </row>
    <row r="14">
      <c r="A14" s="4" t="inlineStr">
        <is>
          <t>Operating expens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5" t="n">
        <v>0.8</v>
      </c>
      <c r="D16" s="10" t="n">
        <v>0.6</v>
      </c>
      <c r="E16" s="10" t="n">
        <v>0.1</v>
      </c>
    </row>
    <row r="17">
      <c r="A17" s="4" t="inlineStr">
        <is>
          <t>2021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authorized</t>
        </is>
      </c>
      <c r="B19" s="4" t="inlineStr">
        <is>
          <t xml:space="preserve"> </t>
        </is>
      </c>
      <c r="C19" s="6" t="n">
        <v>5350000</v>
      </c>
      <c r="D19" s="4" t="inlineStr">
        <is>
          <t xml:space="preserve"> </t>
        </is>
      </c>
      <c r="E19" s="4" t="inlineStr">
        <is>
          <t xml:space="preserve"> </t>
        </is>
      </c>
    </row>
    <row r="20">
      <c r="A20" s="4" t="inlineStr">
        <is>
          <t>2021 Plan | R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fair value of RSUs, vested</t>
        </is>
      </c>
      <c r="B22" s="4" t="inlineStr">
        <is>
          <t xml:space="preserve"> </t>
        </is>
      </c>
      <c r="C22" s="5" t="n">
        <v>7.6</v>
      </c>
      <c r="D22" s="5" t="n">
        <v>9.800000000000001</v>
      </c>
      <c r="E22" s="7" t="n">
        <v>0</v>
      </c>
    </row>
    <row r="23">
      <c r="A23" s="4" t="inlineStr">
        <is>
          <t>Shares granted</t>
        </is>
      </c>
      <c r="B23" s="4" t="inlineStr">
        <is>
          <t xml:space="preserve"> </t>
        </is>
      </c>
      <c r="C23" s="6" t="n">
        <v>1120528</v>
      </c>
      <c r="D23" s="4" t="inlineStr">
        <is>
          <t xml:space="preserve"> </t>
        </is>
      </c>
      <c r="E23" s="4" t="inlineStr">
        <is>
          <t xml:space="preserve"> </t>
        </is>
      </c>
    </row>
    <row r="24">
      <c r="A24" s="4" t="inlineStr">
        <is>
          <t>Weighted average fair value of shares granted</t>
        </is>
      </c>
      <c r="B24" s="4" t="inlineStr">
        <is>
          <t xml:space="preserve"> </t>
        </is>
      </c>
      <c r="C24" s="8" t="n">
        <v>10.26</v>
      </c>
      <c r="D24" s="8" t="n">
        <v>15.06</v>
      </c>
      <c r="E24" s="8" t="n">
        <v>12.68</v>
      </c>
    </row>
    <row r="25">
      <c r="A25" s="4" t="inlineStr">
        <is>
          <t>Compensation cost remaining to be recognized</t>
        </is>
      </c>
      <c r="B25" s="4" t="inlineStr">
        <is>
          <t xml:space="preserve"> </t>
        </is>
      </c>
      <c r="C25" s="5" t="n">
        <v>13.2</v>
      </c>
      <c r="D25" s="4" t="inlineStr">
        <is>
          <t xml:space="preserve"> </t>
        </is>
      </c>
      <c r="E25" s="4" t="inlineStr">
        <is>
          <t xml:space="preserve"> </t>
        </is>
      </c>
    </row>
    <row r="26">
      <c r="A26" s="4" t="inlineStr">
        <is>
          <t>Weighted-average period of recognition</t>
        </is>
      </c>
      <c r="B26" s="4" t="inlineStr">
        <is>
          <t xml:space="preserve"> </t>
        </is>
      </c>
      <c r="C26" s="4" t="inlineStr">
        <is>
          <t>1 year</t>
        </is>
      </c>
      <c r="D26" s="4" t="inlineStr">
        <is>
          <t xml:space="preserve"> </t>
        </is>
      </c>
      <c r="E26" s="4" t="inlineStr">
        <is>
          <t xml:space="preserve"> </t>
        </is>
      </c>
    </row>
    <row r="27">
      <c r="A27" s="4" t="inlineStr">
        <is>
          <t>2021 Plan | RSUs | First anniversary of the award date</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centage</t>
        </is>
      </c>
      <c r="B29" s="4" t="inlineStr">
        <is>
          <t xml:space="preserve"> </t>
        </is>
      </c>
      <c r="C29" s="14" t="n">
        <v>0.3333</v>
      </c>
      <c r="D29" s="4" t="inlineStr">
        <is>
          <t xml:space="preserve"> </t>
        </is>
      </c>
      <c r="E29" s="4" t="inlineStr">
        <is>
          <t xml:space="preserve"> </t>
        </is>
      </c>
    </row>
    <row r="30">
      <c r="A30" s="4" t="inlineStr">
        <is>
          <t>2021 Plan | RSUs | Second anniversary of the award date</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centage</t>
        </is>
      </c>
      <c r="B32" s="4" t="inlineStr">
        <is>
          <t xml:space="preserve"> </t>
        </is>
      </c>
      <c r="C32" s="14" t="n">
        <v>0.3333</v>
      </c>
      <c r="D32" s="4" t="inlineStr">
        <is>
          <t xml:space="preserve"> </t>
        </is>
      </c>
      <c r="E32" s="4" t="inlineStr">
        <is>
          <t xml:space="preserve"> </t>
        </is>
      </c>
    </row>
    <row r="33">
      <c r="A33" s="4" t="inlineStr">
        <is>
          <t>2021 Plan | RSUs | Third anniversary of the award date</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centage</t>
        </is>
      </c>
      <c r="B35" s="4" t="inlineStr">
        <is>
          <t xml:space="preserve"> </t>
        </is>
      </c>
      <c r="C35" s="14" t="n">
        <v>0.3333</v>
      </c>
      <c r="D35" s="4" t="inlineStr">
        <is>
          <t xml:space="preserve"> </t>
        </is>
      </c>
      <c r="E35" s="4" t="inlineStr">
        <is>
          <t xml:space="preserve"> </t>
        </is>
      </c>
    </row>
    <row r="36">
      <c r="A36" s="4" t="inlineStr">
        <is>
          <t>2021 Plan | PSU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s granted</t>
        </is>
      </c>
      <c r="B38" s="4" t="inlineStr">
        <is>
          <t xml:space="preserve"> </t>
        </is>
      </c>
      <c r="C38" s="6" t="n">
        <v>358551</v>
      </c>
      <c r="D38" s="6" t="n">
        <v>167228</v>
      </c>
      <c r="E38" s="4" t="inlineStr">
        <is>
          <t xml:space="preserve"> </t>
        </is>
      </c>
    </row>
    <row r="39">
      <c r="A39" s="4" t="inlineStr">
        <is>
          <t>Weighted average fair value of shares granted</t>
        </is>
      </c>
      <c r="B39" s="4" t="inlineStr">
        <is>
          <t xml:space="preserve"> </t>
        </is>
      </c>
      <c r="C39" s="8" t="n">
        <v>8.44</v>
      </c>
      <c r="D39" s="8" t="n">
        <v>25.36</v>
      </c>
      <c r="E39" s="4" t="inlineStr">
        <is>
          <t xml:space="preserve"> </t>
        </is>
      </c>
    </row>
    <row r="40">
      <c r="A40" s="4" t="inlineStr">
        <is>
          <t>Vesting period</t>
        </is>
      </c>
      <c r="B40" s="4" t="inlineStr">
        <is>
          <t xml:space="preserve"> </t>
        </is>
      </c>
      <c r="C40" s="4" t="inlineStr">
        <is>
          <t>3 years</t>
        </is>
      </c>
      <c r="D40" s="4" t="inlineStr">
        <is>
          <t xml:space="preserve"> </t>
        </is>
      </c>
      <c r="E40" s="4" t="inlineStr">
        <is>
          <t xml:space="preserve"> </t>
        </is>
      </c>
    </row>
    <row r="41">
      <c r="A41" s="4" t="inlineStr">
        <is>
          <t>Compensation cost remaining to be recognized</t>
        </is>
      </c>
      <c r="B41" s="4" t="inlineStr">
        <is>
          <t xml:space="preserve"> </t>
        </is>
      </c>
      <c r="C41" s="5" t="n">
        <v>2.8</v>
      </c>
      <c r="D41" s="4" t="inlineStr">
        <is>
          <t xml:space="preserve"> </t>
        </is>
      </c>
      <c r="E41" s="4" t="inlineStr">
        <is>
          <t xml:space="preserve"> </t>
        </is>
      </c>
    </row>
    <row r="42">
      <c r="A42" s="4" t="inlineStr">
        <is>
          <t>Weighted-average period of recognition</t>
        </is>
      </c>
      <c r="B42" s="4" t="inlineStr">
        <is>
          <t xml:space="preserve"> </t>
        </is>
      </c>
      <c r="C42" s="4" t="inlineStr">
        <is>
          <t>1 year 8 months 12 days</t>
        </is>
      </c>
      <c r="D42" s="4" t="inlineStr">
        <is>
          <t xml:space="preserve"> </t>
        </is>
      </c>
      <c r="E42" s="4" t="inlineStr">
        <is>
          <t xml:space="preserve"> </t>
        </is>
      </c>
    </row>
    <row r="43">
      <c r="A43" s="4" t="inlineStr">
        <is>
          <t>Risk-free Interest Rate (as percentage)</t>
        </is>
      </c>
      <c r="B43" s="4" t="inlineStr">
        <is>
          <t xml:space="preserve"> </t>
        </is>
      </c>
      <c r="C43" s="14" t="n">
        <v>0.0432</v>
      </c>
      <c r="D43" s="14" t="n">
        <v>0.0144</v>
      </c>
      <c r="E43" s="4" t="inlineStr">
        <is>
          <t xml:space="preserve"> </t>
        </is>
      </c>
    </row>
    <row r="44">
      <c r="A44" s="4" t="inlineStr">
        <is>
          <t>Volatility Range, minimum (as percentage)</t>
        </is>
      </c>
      <c r="B44" s="4" t="inlineStr">
        <is>
          <t xml:space="preserve"> </t>
        </is>
      </c>
      <c r="C44" s="14" t="n">
        <v>0.2431</v>
      </c>
      <c r="D44" s="14" t="n">
        <v>0.3595</v>
      </c>
      <c r="E44" s="4" t="inlineStr">
        <is>
          <t xml:space="preserve"> </t>
        </is>
      </c>
    </row>
    <row r="45">
      <c r="A45" s="4" t="inlineStr">
        <is>
          <t>Volatility Range, maximum (as percentage)</t>
        </is>
      </c>
      <c r="B45" s="4" t="inlineStr">
        <is>
          <t xml:space="preserve"> </t>
        </is>
      </c>
      <c r="C45" s="14" t="n">
        <v>0.7849</v>
      </c>
      <c r="D45" s="14" t="n">
        <v>1.5423</v>
      </c>
      <c r="E45" s="4" t="inlineStr">
        <is>
          <t xml:space="preserve"> </t>
        </is>
      </c>
    </row>
    <row r="46">
      <c r="A46" s="4" t="inlineStr">
        <is>
          <t>2021 Plan | Relative PSU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Percentage of performance criteria</t>
        </is>
      </c>
      <c r="B48" s="4" t="inlineStr">
        <is>
          <t xml:space="preserve"> </t>
        </is>
      </c>
      <c r="C48" s="9" t="n">
        <v>0.5</v>
      </c>
      <c r="D48" s="4" t="inlineStr">
        <is>
          <t xml:space="preserve"> </t>
        </is>
      </c>
      <c r="E48" s="4" t="inlineStr">
        <is>
          <t xml:space="preserve"> </t>
        </is>
      </c>
    </row>
    <row r="49">
      <c r="A49" s="4" t="inlineStr">
        <is>
          <t>2021 Plan | Absolute PSU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Percentage of performance criteria</t>
        </is>
      </c>
      <c r="B51" s="4" t="inlineStr">
        <is>
          <t xml:space="preserve"> </t>
        </is>
      </c>
      <c r="C51" s="9" t="n">
        <v>0.5</v>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and Other Compensation Plans - Restricted Stock and Restricted Stock Units (Details) - 2021 Plan - USD ($) $ / shares in Units, $ in Million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RSUs and PSUs</t>
        </is>
      </c>
      <c r="B4" s="4" t="inlineStr">
        <is>
          <t xml:space="preserve"> </t>
        </is>
      </c>
      <c r="C4" s="4" t="inlineStr">
        <is>
          <t xml:space="preserve"> </t>
        </is>
      </c>
      <c r="D4" s="4" t="inlineStr">
        <is>
          <t xml:space="preserve"> </t>
        </is>
      </c>
    </row>
    <row r="5">
      <c r="A5" s="4" t="inlineStr">
        <is>
          <t>Outstanding at beginning period (in share)</t>
        </is>
      </c>
      <c r="B5" s="6" t="n">
        <v>1317072</v>
      </c>
      <c r="C5" s="4" t="inlineStr">
        <is>
          <t xml:space="preserve"> </t>
        </is>
      </c>
      <c r="D5" s="4" t="inlineStr">
        <is>
          <t xml:space="preserve"> </t>
        </is>
      </c>
    </row>
    <row r="6">
      <c r="A6" s="4" t="inlineStr">
        <is>
          <t>Granted (in share)</t>
        </is>
      </c>
      <c r="B6" s="6" t="n">
        <v>1120528</v>
      </c>
      <c r="C6" s="4" t="inlineStr">
        <is>
          <t xml:space="preserve"> </t>
        </is>
      </c>
      <c r="D6" s="4" t="inlineStr">
        <is>
          <t xml:space="preserve"> </t>
        </is>
      </c>
    </row>
    <row r="7">
      <c r="A7" s="4" t="inlineStr">
        <is>
          <t>Forfeited (in share)</t>
        </is>
      </c>
      <c r="B7" s="6" t="n">
        <v>-272124</v>
      </c>
      <c r="C7" s="4" t="inlineStr">
        <is>
          <t xml:space="preserve"> </t>
        </is>
      </c>
      <c r="D7" s="4" t="inlineStr">
        <is>
          <t xml:space="preserve"> </t>
        </is>
      </c>
    </row>
    <row r="8">
      <c r="A8" s="4" t="inlineStr">
        <is>
          <t>Vested (in share)</t>
        </is>
      </c>
      <c r="B8" s="6" t="n">
        <v>-559173</v>
      </c>
      <c r="C8" s="4" t="inlineStr">
        <is>
          <t xml:space="preserve"> </t>
        </is>
      </c>
      <c r="D8" s="4" t="inlineStr">
        <is>
          <t xml:space="preserve"> </t>
        </is>
      </c>
    </row>
    <row r="9">
      <c r="A9" s="4" t="inlineStr">
        <is>
          <t>Outstanding at ending period (in share)</t>
        </is>
      </c>
      <c r="B9" s="6" t="n">
        <v>1606303</v>
      </c>
      <c r="C9" s="6" t="n">
        <v>1317072</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at beginning period (in dollars per share)</t>
        </is>
      </c>
      <c r="B11" s="8" t="n">
        <v>13.78</v>
      </c>
      <c r="C11" s="4" t="inlineStr">
        <is>
          <t xml:space="preserve"> </t>
        </is>
      </c>
      <c r="D11" s="4" t="inlineStr">
        <is>
          <t xml:space="preserve"> </t>
        </is>
      </c>
    </row>
    <row r="12">
      <c r="A12" s="4" t="inlineStr">
        <is>
          <t>Granted (in dollars per share)</t>
        </is>
      </c>
      <c r="B12" s="13" t="n">
        <v>10.26</v>
      </c>
      <c r="C12" s="8" t="n">
        <v>15.06</v>
      </c>
      <c r="D12" s="8" t="n">
        <v>12.68</v>
      </c>
    </row>
    <row r="13">
      <c r="A13" s="4" t="inlineStr">
        <is>
          <t>Forfeited (in dollars per share)</t>
        </is>
      </c>
      <c r="B13" s="13" t="n">
        <v>11.8</v>
      </c>
      <c r="C13" s="4" t="inlineStr">
        <is>
          <t xml:space="preserve"> </t>
        </is>
      </c>
      <c r="D13" s="4" t="inlineStr">
        <is>
          <t xml:space="preserve"> </t>
        </is>
      </c>
    </row>
    <row r="14">
      <c r="A14" s="4" t="inlineStr">
        <is>
          <t>Vested (in dollars per share)</t>
        </is>
      </c>
      <c r="B14" s="13" t="n">
        <v>13.61</v>
      </c>
      <c r="C14" s="4" t="inlineStr">
        <is>
          <t xml:space="preserve"> </t>
        </is>
      </c>
      <c r="D14" s="4" t="inlineStr">
        <is>
          <t xml:space="preserve"> </t>
        </is>
      </c>
    </row>
    <row r="15">
      <c r="A15" s="4" t="inlineStr">
        <is>
          <t>Outstanding at ending period (in dollars per share)</t>
        </is>
      </c>
      <c r="B15" s="8" t="n">
        <v>11.72</v>
      </c>
      <c r="C15" s="8" t="n">
        <v>13.78</v>
      </c>
      <c r="D15" s="4" t="inlineStr">
        <is>
          <t xml:space="preserve"> </t>
        </is>
      </c>
    </row>
    <row r="16">
      <c r="A16" s="4" t="inlineStr">
        <is>
          <t>Compensation cost remaining to be recognized</t>
        </is>
      </c>
      <c r="B16" s="5" t="n">
        <v>13.2</v>
      </c>
      <c r="C16" s="4" t="inlineStr">
        <is>
          <t xml:space="preserve"> </t>
        </is>
      </c>
      <c r="D16" s="4" t="inlineStr">
        <is>
          <t xml:space="preserve"> </t>
        </is>
      </c>
    </row>
    <row r="17">
      <c r="A17" s="4" t="inlineStr">
        <is>
          <t>Weighted-average period of recognition</t>
        </is>
      </c>
      <c r="B17" s="4" t="inlineStr">
        <is>
          <t>1 year</t>
        </is>
      </c>
      <c r="C17" s="4" t="inlineStr">
        <is>
          <t xml:space="preserve"> </t>
        </is>
      </c>
      <c r="D17" s="4" t="inlineStr">
        <is>
          <t xml:space="preserve"> </t>
        </is>
      </c>
    </row>
    <row r="18">
      <c r="A18" s="4" t="inlineStr">
        <is>
          <t>RSUs | First anniversary of the award date</t>
        </is>
      </c>
      <c r="B18" s="4" t="inlineStr">
        <is>
          <t xml:space="preserve"> </t>
        </is>
      </c>
      <c r="C18" s="4" t="inlineStr">
        <is>
          <t xml:space="preserve"> </t>
        </is>
      </c>
      <c r="D18" s="4" t="inlineStr">
        <is>
          <t xml:space="preserve"> </t>
        </is>
      </c>
    </row>
    <row r="19">
      <c r="A19" s="3" t="inlineStr">
        <is>
          <t>Weighted-Average Grant Date Fair Value</t>
        </is>
      </c>
      <c r="B19" s="4" t="inlineStr">
        <is>
          <t xml:space="preserve"> </t>
        </is>
      </c>
      <c r="C19" s="4" t="inlineStr">
        <is>
          <t xml:space="preserve"> </t>
        </is>
      </c>
      <c r="D19" s="4" t="inlineStr">
        <is>
          <t xml:space="preserve"> </t>
        </is>
      </c>
    </row>
    <row r="20">
      <c r="A20" s="4" t="inlineStr">
        <is>
          <t>Vesting percentage</t>
        </is>
      </c>
      <c r="B20" s="14" t="n">
        <v>0.3333</v>
      </c>
      <c r="C20" s="4" t="inlineStr">
        <is>
          <t xml:space="preserve"> </t>
        </is>
      </c>
      <c r="D20" s="4" t="inlineStr">
        <is>
          <t xml:space="preserve"> </t>
        </is>
      </c>
    </row>
    <row r="21">
      <c r="A21" s="4" t="inlineStr">
        <is>
          <t>RSUs | Second anniversary of the award date</t>
        </is>
      </c>
      <c r="B21" s="4" t="inlineStr">
        <is>
          <t xml:space="preserve"> </t>
        </is>
      </c>
      <c r="C21" s="4" t="inlineStr">
        <is>
          <t xml:space="preserve"> </t>
        </is>
      </c>
      <c r="D21" s="4" t="inlineStr">
        <is>
          <t xml:space="preserve"> </t>
        </is>
      </c>
    </row>
    <row r="22">
      <c r="A22" s="3" t="inlineStr">
        <is>
          <t>Weighted-Average Grant Date Fair Value</t>
        </is>
      </c>
      <c r="B22" s="4" t="inlineStr">
        <is>
          <t xml:space="preserve"> </t>
        </is>
      </c>
      <c r="C22" s="4" t="inlineStr">
        <is>
          <t xml:space="preserve"> </t>
        </is>
      </c>
      <c r="D22" s="4" t="inlineStr">
        <is>
          <t xml:space="preserve"> </t>
        </is>
      </c>
    </row>
    <row r="23">
      <c r="A23" s="4" t="inlineStr">
        <is>
          <t>Vesting percentage</t>
        </is>
      </c>
      <c r="B23" s="14" t="n">
        <v>0.3333</v>
      </c>
      <c r="C23" s="4" t="inlineStr">
        <is>
          <t xml:space="preserve"> </t>
        </is>
      </c>
      <c r="D23" s="4" t="inlineStr">
        <is>
          <t xml:space="preserve"> </t>
        </is>
      </c>
    </row>
    <row r="24">
      <c r="A24" s="4" t="inlineStr">
        <is>
          <t>RSUs | Third anniversary of the award date</t>
        </is>
      </c>
      <c r="B24" s="4" t="inlineStr">
        <is>
          <t xml:space="preserve"> </t>
        </is>
      </c>
      <c r="C24" s="4" t="inlineStr">
        <is>
          <t xml:space="preserve"> </t>
        </is>
      </c>
      <c r="D24" s="4" t="inlineStr">
        <is>
          <t xml:space="preserve"> </t>
        </is>
      </c>
    </row>
    <row r="25">
      <c r="A25" s="3" t="inlineStr">
        <is>
          <t>Weighted-Average Grant Date Fair Value</t>
        </is>
      </c>
      <c r="B25" s="4" t="inlineStr">
        <is>
          <t xml:space="preserve"> </t>
        </is>
      </c>
      <c r="C25" s="4" t="inlineStr">
        <is>
          <t xml:space="preserve"> </t>
        </is>
      </c>
      <c r="D25" s="4" t="inlineStr">
        <is>
          <t xml:space="preserve"> </t>
        </is>
      </c>
    </row>
    <row r="26">
      <c r="A26" s="4" t="inlineStr">
        <is>
          <t>Vesting percentage</t>
        </is>
      </c>
      <c r="B26" s="14" t="n">
        <v>0.3333</v>
      </c>
      <c r="C26" s="4" t="inlineStr">
        <is>
          <t xml:space="preserve"> </t>
        </is>
      </c>
      <c r="D26" s="4" t="inlineStr">
        <is>
          <t xml:space="preserve"> </t>
        </is>
      </c>
    </row>
    <row r="27">
      <c r="A27" s="4" t="inlineStr">
        <is>
          <t>PSUs</t>
        </is>
      </c>
      <c r="B27" s="4" t="inlineStr">
        <is>
          <t xml:space="preserve"> </t>
        </is>
      </c>
      <c r="C27" s="4" t="inlineStr">
        <is>
          <t xml:space="preserve"> </t>
        </is>
      </c>
      <c r="D27" s="4" t="inlineStr">
        <is>
          <t xml:space="preserve"> </t>
        </is>
      </c>
    </row>
    <row r="28">
      <c r="A28" s="3" t="inlineStr">
        <is>
          <t>RSUs and PSUs</t>
        </is>
      </c>
      <c r="B28" s="4" t="inlineStr">
        <is>
          <t xml:space="preserve"> </t>
        </is>
      </c>
      <c r="C28" s="4" t="inlineStr">
        <is>
          <t xml:space="preserve"> </t>
        </is>
      </c>
      <c r="D28" s="4" t="inlineStr">
        <is>
          <t xml:space="preserve"> </t>
        </is>
      </c>
    </row>
    <row r="29">
      <c r="A29" s="4" t="inlineStr">
        <is>
          <t>Outstanding at beginning period (in share)</t>
        </is>
      </c>
      <c r="B29" s="6" t="n">
        <v>144526</v>
      </c>
      <c r="C29" s="4" t="inlineStr">
        <is>
          <t xml:space="preserve"> </t>
        </is>
      </c>
      <c r="D29" s="4" t="inlineStr">
        <is>
          <t xml:space="preserve"> </t>
        </is>
      </c>
    </row>
    <row r="30">
      <c r="A30" s="4" t="inlineStr">
        <is>
          <t>Granted (in share)</t>
        </is>
      </c>
      <c r="B30" s="6" t="n">
        <v>358551</v>
      </c>
      <c r="C30" s="6" t="n">
        <v>167228</v>
      </c>
      <c r="D30" s="4" t="inlineStr">
        <is>
          <t xml:space="preserve"> </t>
        </is>
      </c>
    </row>
    <row r="31">
      <c r="A31" s="4" t="inlineStr">
        <is>
          <t>Forfeited (in share)</t>
        </is>
      </c>
      <c r="B31" s="6" t="n">
        <v>-98084</v>
      </c>
      <c r="C31" s="4" t="inlineStr">
        <is>
          <t xml:space="preserve"> </t>
        </is>
      </c>
      <c r="D31" s="4" t="inlineStr">
        <is>
          <t xml:space="preserve"> </t>
        </is>
      </c>
    </row>
    <row r="32">
      <c r="A32" s="4" t="inlineStr">
        <is>
          <t>Outstanding at ending period (in share)</t>
        </is>
      </c>
      <c r="B32" s="6" t="n">
        <v>404993</v>
      </c>
      <c r="C32" s="6" t="n">
        <v>144526</v>
      </c>
      <c r="D32" s="4" t="inlineStr">
        <is>
          <t xml:space="preserve"> </t>
        </is>
      </c>
    </row>
    <row r="33">
      <c r="A33" s="3" t="inlineStr">
        <is>
          <t>Weighted-Average Grant Date Fair Value</t>
        </is>
      </c>
      <c r="B33" s="4" t="inlineStr">
        <is>
          <t xml:space="preserve"> </t>
        </is>
      </c>
      <c r="C33" s="4" t="inlineStr">
        <is>
          <t xml:space="preserve"> </t>
        </is>
      </c>
      <c r="D33" s="4" t="inlineStr">
        <is>
          <t xml:space="preserve"> </t>
        </is>
      </c>
    </row>
    <row r="34">
      <c r="A34" s="4" t="inlineStr">
        <is>
          <t>Outstanding at beginning period (in dollars per share)</t>
        </is>
      </c>
      <c r="B34" s="8" t="n">
        <v>25.36</v>
      </c>
      <c r="C34" s="4" t="inlineStr">
        <is>
          <t xml:space="preserve"> </t>
        </is>
      </c>
      <c r="D34" s="4" t="inlineStr">
        <is>
          <t xml:space="preserve"> </t>
        </is>
      </c>
    </row>
    <row r="35">
      <c r="A35" s="4" t="inlineStr">
        <is>
          <t>Granted (in dollars per share)</t>
        </is>
      </c>
      <c r="B35" s="13" t="n">
        <v>8.44</v>
      </c>
      <c r="C35" s="8" t="n">
        <v>25.36</v>
      </c>
      <c r="D35" s="4" t="inlineStr">
        <is>
          <t xml:space="preserve"> </t>
        </is>
      </c>
    </row>
    <row r="36">
      <c r="A36" s="4" t="inlineStr">
        <is>
          <t>Forfeited (in dollars per share)</t>
        </is>
      </c>
      <c r="B36" s="13" t="n">
        <v>14.29</v>
      </c>
      <c r="C36" s="4" t="inlineStr">
        <is>
          <t xml:space="preserve"> </t>
        </is>
      </c>
      <c r="D36" s="4" t="inlineStr">
        <is>
          <t xml:space="preserve"> </t>
        </is>
      </c>
    </row>
    <row r="37">
      <c r="A37" s="4" t="inlineStr">
        <is>
          <t>Outstanding at ending period (in dollars per share)</t>
        </is>
      </c>
      <c r="B37" s="8" t="n">
        <v>13.06</v>
      </c>
      <c r="C37" s="8" t="n">
        <v>25.36</v>
      </c>
      <c r="D37" s="4" t="inlineStr">
        <is>
          <t xml:space="preserve"> </t>
        </is>
      </c>
    </row>
    <row r="38">
      <c r="A38" s="4" t="inlineStr">
        <is>
          <t>Compensation cost remaining to be recognized</t>
        </is>
      </c>
      <c r="B38" s="5" t="n">
        <v>2.8</v>
      </c>
      <c r="C38" s="4" t="inlineStr">
        <is>
          <t xml:space="preserve"> </t>
        </is>
      </c>
      <c r="D38" s="4" t="inlineStr">
        <is>
          <t xml:space="preserve"> </t>
        </is>
      </c>
    </row>
    <row r="39">
      <c r="A39" s="4" t="inlineStr">
        <is>
          <t>Weighted-average period of recognition</t>
        </is>
      </c>
      <c r="B39" s="4" t="inlineStr">
        <is>
          <t>1 year 8 months 12 day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and Other Compensation Plans - Performance-Based Restricted Stock (Details) - 2021 Plan - USD ($) $ / shares in Units, $ in Millions</t>
        </is>
      </c>
      <c r="B1" s="2" t="inlineStr">
        <is>
          <t>12 Months Ended</t>
        </is>
      </c>
    </row>
    <row r="2">
      <c r="B2" s="2" t="inlineStr">
        <is>
          <t>Dec. 31, 2023</t>
        </is>
      </c>
      <c r="C2" s="2" t="inlineStr">
        <is>
          <t>Dec. 31, 2022</t>
        </is>
      </c>
    </row>
    <row r="3">
      <c r="A3" s="4" t="inlineStr">
        <is>
          <t>PSUs</t>
        </is>
      </c>
      <c r="B3" s="4" t="inlineStr">
        <is>
          <t xml:space="preserve"> </t>
        </is>
      </c>
      <c r="C3" s="4" t="inlineStr">
        <is>
          <t xml:space="preserve"> </t>
        </is>
      </c>
    </row>
    <row r="4">
      <c r="A4" s="3" t="inlineStr">
        <is>
          <t>RSUs and PSUs</t>
        </is>
      </c>
      <c r="B4" s="4" t="inlineStr">
        <is>
          <t xml:space="preserve"> </t>
        </is>
      </c>
      <c r="C4" s="4" t="inlineStr">
        <is>
          <t xml:space="preserve"> </t>
        </is>
      </c>
    </row>
    <row r="5">
      <c r="A5" s="4" t="inlineStr">
        <is>
          <t>Outstanding at beginning period (in share)</t>
        </is>
      </c>
      <c r="B5" s="6" t="n">
        <v>144526</v>
      </c>
      <c r="C5" s="4" t="inlineStr">
        <is>
          <t xml:space="preserve"> </t>
        </is>
      </c>
    </row>
    <row r="6">
      <c r="A6" s="4" t="inlineStr">
        <is>
          <t>Granted (in share)</t>
        </is>
      </c>
      <c r="B6" s="6" t="n">
        <v>358551</v>
      </c>
      <c r="C6" s="6" t="n">
        <v>167228</v>
      </c>
    </row>
    <row r="7">
      <c r="A7" s="4" t="inlineStr">
        <is>
          <t>Forfeited (in share)</t>
        </is>
      </c>
      <c r="B7" s="6" t="n">
        <v>-98084</v>
      </c>
      <c r="C7" s="4" t="inlineStr">
        <is>
          <t xml:space="preserve"> </t>
        </is>
      </c>
    </row>
    <row r="8">
      <c r="A8" s="4" t="inlineStr">
        <is>
          <t>Outstanding at ending period (in share)</t>
        </is>
      </c>
      <c r="B8" s="6" t="n">
        <v>404993</v>
      </c>
      <c r="C8" s="6" t="n">
        <v>144526</v>
      </c>
    </row>
    <row r="9">
      <c r="A9" s="3" t="inlineStr">
        <is>
          <t>Weighted-Average Grant Date Fair Value</t>
        </is>
      </c>
      <c r="B9" s="4" t="inlineStr">
        <is>
          <t xml:space="preserve"> </t>
        </is>
      </c>
      <c r="C9" s="4" t="inlineStr">
        <is>
          <t xml:space="preserve"> </t>
        </is>
      </c>
    </row>
    <row r="10">
      <c r="A10" s="4" t="inlineStr">
        <is>
          <t>Outstanding at beginning period (in dollars per share)</t>
        </is>
      </c>
      <c r="B10" s="8" t="n">
        <v>25.36</v>
      </c>
      <c r="C10" s="4" t="inlineStr">
        <is>
          <t xml:space="preserve"> </t>
        </is>
      </c>
    </row>
    <row r="11">
      <c r="A11" s="4" t="inlineStr">
        <is>
          <t>Granted (in dollars per share)</t>
        </is>
      </c>
      <c r="B11" s="13" t="n">
        <v>8.44</v>
      </c>
      <c r="C11" s="8" t="n">
        <v>25.36</v>
      </c>
    </row>
    <row r="12">
      <c r="A12" s="4" t="inlineStr">
        <is>
          <t>Forfeited (in dollars per share)</t>
        </is>
      </c>
      <c r="B12" s="13" t="n">
        <v>14.29</v>
      </c>
      <c r="C12" s="4" t="inlineStr">
        <is>
          <t xml:space="preserve"> </t>
        </is>
      </c>
    </row>
    <row r="13">
      <c r="A13" s="4" t="inlineStr">
        <is>
          <t>Outstanding at ending period (in dollars per share)</t>
        </is>
      </c>
      <c r="B13" s="8" t="n">
        <v>13.06</v>
      </c>
      <c r="C13" s="8" t="n">
        <v>25.36</v>
      </c>
    </row>
    <row r="14">
      <c r="A14" s="4" t="inlineStr">
        <is>
          <t>Vesting period</t>
        </is>
      </c>
      <c r="B14" s="4" t="inlineStr">
        <is>
          <t>3 years</t>
        </is>
      </c>
      <c r="C14" s="4" t="inlineStr">
        <is>
          <t xml:space="preserve"> </t>
        </is>
      </c>
    </row>
    <row r="15">
      <c r="A15" s="4" t="inlineStr">
        <is>
          <t>Compensation cost remaining to be recognized</t>
        </is>
      </c>
      <c r="B15" s="5" t="n">
        <v>2.8</v>
      </c>
      <c r="C15" s="4" t="inlineStr">
        <is>
          <t xml:space="preserve"> </t>
        </is>
      </c>
    </row>
    <row r="16">
      <c r="A16" s="4" t="inlineStr">
        <is>
          <t>Weighted-average period of recognition</t>
        </is>
      </c>
      <c r="B16" s="4" t="inlineStr">
        <is>
          <t>1 year 8 months 12 days</t>
        </is>
      </c>
      <c r="C16" s="4" t="inlineStr">
        <is>
          <t xml:space="preserve"> </t>
        </is>
      </c>
    </row>
    <row r="17">
      <c r="A17" s="4" t="inlineStr">
        <is>
          <t>Risk-free Interest Rate (as percentage)</t>
        </is>
      </c>
      <c r="B17" s="14" t="n">
        <v>0.0432</v>
      </c>
      <c r="C17" s="14" t="n">
        <v>0.0144</v>
      </c>
    </row>
    <row r="18">
      <c r="A18" s="4" t="inlineStr">
        <is>
          <t>Volatility Range, minimum (as percentage)</t>
        </is>
      </c>
      <c r="B18" s="14" t="n">
        <v>0.2431</v>
      </c>
      <c r="C18" s="14" t="n">
        <v>0.3595</v>
      </c>
    </row>
    <row r="19">
      <c r="A19" s="4" t="inlineStr">
        <is>
          <t>Volatility Range, maximum (as percentage)</t>
        </is>
      </c>
      <c r="B19" s="14" t="n">
        <v>0.7849</v>
      </c>
      <c r="C19" s="14" t="n">
        <v>1.5423</v>
      </c>
    </row>
    <row r="20">
      <c r="A20" s="4" t="inlineStr">
        <is>
          <t>Relative PSUs</t>
        </is>
      </c>
      <c r="B20" s="4" t="inlineStr">
        <is>
          <t xml:space="preserve"> </t>
        </is>
      </c>
      <c r="C20" s="4" t="inlineStr">
        <is>
          <t xml:space="preserve"> </t>
        </is>
      </c>
    </row>
    <row r="21">
      <c r="A21" s="3" t="inlineStr">
        <is>
          <t>Weighted-Average Grant Date Fair Value</t>
        </is>
      </c>
      <c r="B21" s="4" t="inlineStr">
        <is>
          <t xml:space="preserve"> </t>
        </is>
      </c>
      <c r="C21" s="4" t="inlineStr">
        <is>
          <t xml:space="preserve"> </t>
        </is>
      </c>
    </row>
    <row r="22">
      <c r="A22" s="4" t="inlineStr">
        <is>
          <t>Percentage of performance criteria</t>
        </is>
      </c>
      <c r="B22" s="9" t="n">
        <v>0.5</v>
      </c>
      <c r="C22" s="4" t="inlineStr">
        <is>
          <t xml:space="preserve"> </t>
        </is>
      </c>
    </row>
    <row r="23">
      <c r="A23" s="4" t="inlineStr">
        <is>
          <t>Absolute PSUs</t>
        </is>
      </c>
      <c r="B23" s="4" t="inlineStr">
        <is>
          <t xml:space="preserve"> </t>
        </is>
      </c>
      <c r="C23" s="4" t="inlineStr">
        <is>
          <t xml:space="preserve"> </t>
        </is>
      </c>
    </row>
    <row r="24">
      <c r="A24" s="3" t="inlineStr">
        <is>
          <t>Weighted-Average Grant Date Fair Value</t>
        </is>
      </c>
      <c r="B24" s="4" t="inlineStr">
        <is>
          <t xml:space="preserve"> </t>
        </is>
      </c>
      <c r="C24" s="4" t="inlineStr">
        <is>
          <t xml:space="preserve"> </t>
        </is>
      </c>
    </row>
    <row r="25">
      <c r="A25" s="4" t="inlineStr">
        <is>
          <t>Percentage of performance criteria</t>
        </is>
      </c>
      <c r="B25" s="9" t="n">
        <v>0.5</v>
      </c>
      <c r="C2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c r="E2" s="2" t="inlineStr">
        <is>
          <t>Jan. 0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General and Administrative</t>
        </is>
      </c>
      <c r="B4" s="7" t="n">
        <v>50454</v>
      </c>
      <c r="C4" s="7" t="n">
        <v>45220</v>
      </c>
      <c r="D4" s="7" t="n">
        <v>27266</v>
      </c>
      <c r="E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Accounts Receivable, Net</t>
        </is>
      </c>
      <c r="B7" s="6" t="n">
        <v>22963</v>
      </c>
      <c r="C7" s="6" t="n">
        <v>46029</v>
      </c>
      <c r="D7" s="4" t="inlineStr">
        <is>
          <t xml:space="preserve"> </t>
        </is>
      </c>
      <c r="E7" s="7" t="n">
        <v>20200</v>
      </c>
    </row>
    <row r="8">
      <c r="A8" s="4" t="inlineStr">
        <is>
          <t>Accounts Payable</t>
        </is>
      </c>
      <c r="B8" s="6" t="n">
        <v>894</v>
      </c>
      <c r="C8" s="6" t="n">
        <v>3021</v>
      </c>
      <c r="D8" s="4" t="inlineStr">
        <is>
          <t xml:space="preserve"> </t>
        </is>
      </c>
      <c r="E8" s="4" t="inlineStr">
        <is>
          <t xml:space="preserve"> </t>
        </is>
      </c>
    </row>
    <row r="9">
      <c r="A9" s="4" t="inlineStr">
        <is>
          <t>Related Party [Member] | Solaris Energy Management, LLC</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General and Administrative</t>
        </is>
      </c>
      <c r="B11" s="6" t="n">
        <v>700</v>
      </c>
      <c r="C11" s="6" t="n">
        <v>600</v>
      </c>
      <c r="D11" s="6" t="n">
        <v>600</v>
      </c>
      <c r="E11" s="4" t="inlineStr">
        <is>
          <t xml:space="preserve"> </t>
        </is>
      </c>
    </row>
    <row r="12">
      <c r="A12" s="4" t="inlineStr">
        <is>
          <t>Prepaid balance</t>
        </is>
      </c>
      <c r="B12" s="6" t="n">
        <v>200</v>
      </c>
      <c r="C12" s="6" t="n">
        <v>200</v>
      </c>
      <c r="D12" s="4" t="inlineStr">
        <is>
          <t xml:space="preserve"> </t>
        </is>
      </c>
      <c r="E12" s="4" t="inlineStr">
        <is>
          <t xml:space="preserve"> </t>
        </is>
      </c>
    </row>
    <row r="13">
      <c r="A13" s="4" t="inlineStr">
        <is>
          <t>Accounts Payable</t>
        </is>
      </c>
      <c r="B13" s="6" t="n">
        <v>0</v>
      </c>
      <c r="C13" s="6" t="n">
        <v>53</v>
      </c>
      <c r="D13" s="4" t="inlineStr">
        <is>
          <t xml:space="preserve"> </t>
        </is>
      </c>
      <c r="E13" s="4" t="inlineStr">
        <is>
          <t xml:space="preserve"> </t>
        </is>
      </c>
    </row>
    <row r="14">
      <c r="A14" s="4" t="inlineStr">
        <is>
          <t>Related Party [Member] | Blanco Aviation, LLC</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General and Administrative</t>
        </is>
      </c>
      <c r="B16" s="6" t="n">
        <v>78</v>
      </c>
      <c r="C16" s="6" t="n">
        <v>76</v>
      </c>
      <c r="D16" s="6" t="n">
        <v>70</v>
      </c>
      <c r="E16" s="4" t="inlineStr">
        <is>
          <t xml:space="preserve"> </t>
        </is>
      </c>
    </row>
    <row r="17">
      <c r="A17" s="4" t="inlineStr">
        <is>
          <t>Related Party [Member] | Vision Resources, Inc.</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Purchases from related party</t>
        </is>
      </c>
      <c r="B19" s="6" t="n">
        <v>2000</v>
      </c>
      <c r="C19" s="6" t="n">
        <v>1400</v>
      </c>
      <c r="D19" s="6" t="n">
        <v>1500</v>
      </c>
      <c r="E19" s="4" t="inlineStr">
        <is>
          <t xml:space="preserve"> </t>
        </is>
      </c>
    </row>
    <row r="20">
      <c r="A20" s="4" t="inlineStr">
        <is>
          <t>General and Administrative</t>
        </is>
      </c>
      <c r="B20" s="6" t="n">
        <v>200</v>
      </c>
      <c r="C20" s="6" t="n">
        <v>200</v>
      </c>
      <c r="D20" s="7" t="n">
        <v>200</v>
      </c>
      <c r="E20" s="4" t="inlineStr">
        <is>
          <t xml:space="preserve"> </t>
        </is>
      </c>
    </row>
    <row r="21">
      <c r="A21" s="4" t="inlineStr">
        <is>
          <t>Accounts Payable</t>
        </is>
      </c>
      <c r="B21" s="7" t="n">
        <v>79</v>
      </c>
      <c r="C21" s="6" t="n">
        <v>0</v>
      </c>
      <c r="D21" s="4" t="inlineStr">
        <is>
          <t xml:space="preserve"> </t>
        </is>
      </c>
      <c r="E21" s="4" t="inlineStr">
        <is>
          <t xml:space="preserve"> </t>
        </is>
      </c>
    </row>
    <row r="22">
      <c r="A22" s="4" t="inlineStr">
        <is>
          <t>Affiliated Entity [Member]</t>
        </is>
      </c>
      <c r="B22" s="4" t="inlineStr">
        <is>
          <t xml:space="preserve"> </t>
        </is>
      </c>
      <c r="C22" s="4" t="inlineStr">
        <is>
          <t xml:space="preserve"> </t>
        </is>
      </c>
      <c r="D22" s="4" t="inlineStr">
        <is>
          <t xml:space="preserve"> </t>
        </is>
      </c>
      <c r="E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row>
    <row r="24">
      <c r="A24" s="4" t="inlineStr">
        <is>
          <t>Agreement term</t>
        </is>
      </c>
      <c r="B24" s="4" t="inlineStr">
        <is>
          <t>13 years</t>
        </is>
      </c>
      <c r="C24" s="4" t="inlineStr">
        <is>
          <t xml:space="preserve"> </t>
        </is>
      </c>
      <c r="D24" s="4" t="inlineStr">
        <is>
          <t xml:space="preserve"> </t>
        </is>
      </c>
      <c r="E24" s="4" t="inlineStr">
        <is>
          <t xml:space="preserve"> </t>
        </is>
      </c>
    </row>
    <row r="25">
      <c r="A25" s="4" t="inlineStr">
        <is>
          <t>Accounts Receivable, Net</t>
        </is>
      </c>
      <c r="B25" s="7" t="n">
        <v>23000</v>
      </c>
      <c r="C25" s="7" t="n">
        <v>46000</v>
      </c>
      <c r="D25" s="4" t="inlineStr">
        <is>
          <t xml:space="preserve"> </t>
        </is>
      </c>
      <c r="E25" s="4" t="inlineStr">
        <is>
          <t xml:space="preserve"> </t>
        </is>
      </c>
    </row>
    <row r="26">
      <c r="A26" s="4" t="inlineStr">
        <is>
          <t>Accounts Receivable, after Allowance for Credit Loss, Current, Related Party, Name [Extensible Enumeration]</t>
        </is>
      </c>
      <c r="B26" s="4" t="inlineStr">
        <is>
          <t>ConocoPhillips</t>
        </is>
      </c>
      <c r="C26" s="4" t="inlineStr">
        <is>
          <t>ConocoPhillips</t>
        </is>
      </c>
      <c r="D26" s="4" t="inlineStr">
        <is>
          <t xml:space="preserve"> </t>
        </is>
      </c>
      <c r="E26" s="4" t="inlineStr">
        <is>
          <t xml:space="preserve"> </t>
        </is>
      </c>
    </row>
    <row r="27">
      <c r="A27" s="4" t="inlineStr">
        <is>
          <t>Accounts Payable</t>
        </is>
      </c>
      <c r="B27" s="7" t="n">
        <v>900</v>
      </c>
      <c r="C27" s="7" t="n">
        <v>3000</v>
      </c>
      <c r="D27" s="4" t="inlineStr">
        <is>
          <t xml:space="preserve"> </t>
        </is>
      </c>
      <c r="E27" s="4" t="inlineStr">
        <is>
          <t xml:space="preserve"> </t>
        </is>
      </c>
    </row>
    <row r="28">
      <c r="A28" s="4" t="inlineStr">
        <is>
          <t>Accounts Payable, Current, Related Party, Name [Extensible Enumeration]</t>
        </is>
      </c>
      <c r="B28" s="4" t="inlineStr">
        <is>
          <t>ConocoPhillips</t>
        </is>
      </c>
      <c r="C28" s="4" t="inlineStr">
        <is>
          <t>ConocoPhillips</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lated Party Transactions - Schedule of revenue and expenses from ConocoPhillip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Total Revenue</t>
        </is>
      </c>
      <c r="B4" s="7" t="n">
        <v>392118</v>
      </c>
      <c r="C4" s="7" t="n">
        <v>321001</v>
      </c>
      <c r="D4" s="7" t="n">
        <v>229251</v>
      </c>
    </row>
    <row r="5">
      <c r="A5" s="4" t="inlineStr">
        <is>
          <t>Operating Expenses Reimbursed</t>
        </is>
      </c>
      <c r="B5" s="6" t="n">
        <v>-1230</v>
      </c>
      <c r="C5" s="6" t="n">
        <v>2212</v>
      </c>
      <c r="D5" s="6" t="n">
        <v>2657</v>
      </c>
    </row>
    <row r="6">
      <c r="A6" s="4" t="inlineStr">
        <is>
          <t>Affiliated Entity [Member]</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Total Revenue</t>
        </is>
      </c>
      <c r="B8" s="7" t="n">
        <v>127933</v>
      </c>
      <c r="C8" s="7" t="n">
        <v>108263</v>
      </c>
      <c r="D8" s="7" t="n">
        <v>105644</v>
      </c>
    </row>
    <row r="9">
      <c r="A9" s="4" t="inlineStr">
        <is>
          <t>Revenue, Related Party, Name [Extensible Enumeration]</t>
        </is>
      </c>
      <c r="B9" s="4" t="inlineStr">
        <is>
          <t>ConocoPhillips</t>
        </is>
      </c>
      <c r="C9" s="4" t="inlineStr">
        <is>
          <t>ConocoPhillips</t>
        </is>
      </c>
      <c r="D9" s="4" t="inlineStr">
        <is>
          <t>ConocoPhillips</t>
        </is>
      </c>
    </row>
    <row r="10">
      <c r="A10" s="4" t="inlineStr">
        <is>
          <t>Operating Expenses Reimbursed</t>
        </is>
      </c>
      <c r="B10" s="7" t="n">
        <v>-1223</v>
      </c>
      <c r="C10" s="7" t="n">
        <v>1447</v>
      </c>
      <c r="D10" s="7" t="n">
        <v>13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Pay vs Performance Disclosure - USD ($) $ in Thousands</t>
        </is>
      </c>
      <c r="B1" s="2" t="inlineStr">
        <is>
          <t>2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1112</v>
      </c>
      <c r="C4" s="7" t="n">
        <v>18888</v>
      </c>
      <c r="D4" s="7" t="n">
        <v>1700</v>
      </c>
      <c r="E4" s="7" t="n">
        <v>1112</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ckground of Business</t>
        </is>
      </c>
      <c r="B1" s="2" t="inlineStr">
        <is>
          <t>12 Months Ended</t>
        </is>
      </c>
    </row>
    <row r="2">
      <c r="B2" s="2" t="inlineStr">
        <is>
          <t>Dec. 31, 2023</t>
        </is>
      </c>
    </row>
    <row r="3">
      <c r="A3" s="3" t="inlineStr">
        <is>
          <t>Organization and Background of Business</t>
        </is>
      </c>
      <c r="B3" s="4" t="inlineStr">
        <is>
          <t xml:space="preserve"> </t>
        </is>
      </c>
    </row>
    <row r="4">
      <c r="A4" s="4" t="inlineStr">
        <is>
          <t>Organization and Background of Business</t>
        </is>
      </c>
      <c r="B4" s="4" t="inlineStr">
        <is>
          <t>1. Aris Water Solutions, Inc. (“Aris Inc.,” the “Company,” “we,” “our,” or “us”) is an independent, environmentally-focused company headquartered in Houston, Texas, that, through its controlling interest in Solaris Midstream Holdings, LLC, a Delaware limited liability company (“Solaris LLC”), provides sustainability-enhancing services to oil and natural gas operators. We strive to build long-term value through the development, construction and operation of integrated produced water handling and recycling infrastructure that provides high-capacity, comprehensive produced water management, recycling and supply solutions for operators in the Permian Basin. We were incorporated on May 26, 2021 as a Delaware corporation and were formed to serve as the issuer in an initial public offering of equity (the “IPO”). Concurrent with the completion of the IPO, we became the new parent holding company of Solaris LLC, a Delaware limited liability company. As a holding company, our principal asset is a membership interest in Solaris LLC. As the sole managing member of Solaris LLC, we operate and control all of the business and affairs of Solaris LLC, and through Solaris LLC and its subsidiaries, conduct its business. We consolidate the financial results of Solaris LLC and report a noncontrolling interest related to the portion of Solaris LLC units not owned by us. Initial Public Offering On October 21, 2021, we announced the pricing of our IPO of 17,650,000 shares of Class A common stock at a price to the public of $13.00 per share. In addition, we granted the underwriters a 30-day The closing of the IPO, including the underwriters’ option, resulted in net proceeds of approximately $246.4 million, after deducting underwriting discounts and commissions and other issuance costs. We contributed all of the net IPO proceeds to Solaris LLC in exchange for a single class of units in Solaris LLC and shares of our Class B common stock. Solaris LLC distributed approximately $213.2 million of the net proceeds to the Legacy Owners of Solaris LLC units and retained the remaining $33.2 million of the net proceeds for general corporate purposes, which included capital expenditures, working capital and acquisitions and strategic transactions. Amended and Restated Solaris LLC Agreement On October 26, 2021, in connection with the IPO, the Solaris LLC Agreement was amended and restated. The amendments to the Solaris LLC Agreement, include, among other things: (i) provisions to convert all of the membership interests in Solaris LLC into (a) a single class of units in Solaris LLC representing in the aggregate 33,202,500 Solaris LLC units and (b) the right to receive the distributions of proceeds described above and an aggregate of 33,202,500 shares of Aris Inc.’s Class B Common Stock and (ii) the admission of Aris Inc. as the sole managing member of Solaris LLC. In accordance with the terms of the amended and restated Solaris LLC Agreement, the holders of Solaris LLC units generally have the right to exchange their Solaris LLC units (and a corresponding number of shares of the Class B Common Stock), for an aggregate of 33,202,500 shares of the Class A Common Stock at an exchange ratio of one share of Class A Common Stock for each Solaris LLC unit (and corresponding share of Class B Common Stock) exchanged, subject to conversion rate adjustments for stock splits, stock dividends and reclassifications. Redemption Rights Following the IPO, under the Solaris LLC Agreement, Legacy Owners of Solaris LLC units, subject to certain limitations, have the right, pursuant to a redemption right, to cause Solaris LLC to acquire all or a portion of their Solaris LLC units for, at Solaris LLC’s election, (x) shares of our Class A common stock at a redemption ratio of one share of Class A common stock for each Solaris LLC unit redeemed, subject to conversion rate adjustments for stock splits, stock dividends and reclassifications or (y) an equivalent amount of cash. Alternatively, upon the exercise of the redemption right, we have the right, pursuant to a call right, to acquire each tendered Solaris LLC unit directly from the Legacy Owner for, at our election, (x) one share of Class A common stock or (y) an equivalent amount of cash. In December 2021, 1,486,396 Solaris LLC units were converted (together with an equal number of shares of our Class B common stock) into shares of our Class A common stock. During the years ended December 31, 2023 and 2022, 31,954 and 4,140,585 Solaris LLC units were converted (together with an equal number of shares of our Class B common stock) into shares of our Class A common stock, respectively. As of December 31, 2023, we own approximately 52% of Solaris LLC. Corporate Reorganization The transactions described above (altogether, the “Corporate Reorganization”), have been accounted for as a reorganization of entities under common control. As a result, our consolidated financial statements recognize the assets and liabilities received in the Corporate Reorganization at their historical carrying amounts, as reflected in the historical financial statements of Solaris LLC.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ignificant Accounting Policies</t>
        </is>
      </c>
      <c r="B4" s="4" t="inlineStr">
        <is>
          <t>2. Basis of Presentation Our consolidated financial statements have been prepared in accordance with U.S. generally accepted accounting principles (“GAAP”). All dollar amounts, except per share/unit amounts, in the consolidated financial statements and tables in the notes are stated in thousands of dollars unless otherwise indicated. In these consolidated financial statements, periods prior to IPO closing on October 26, 2021 reflect the financial statements of Solaris LLC and its subsidiaries, described below (referred to herein as the “Predecessor”). Periods subsequent to IPO closing on October 26, 2021 reflect the financial statements of the consolidated Company including Aris Inc., Solaris LLC and Solaris LLC’s subsidiaries (referred to herein as the “Successor”). On January 15, 2021, ConocoPhillips acquired Concho Resources, Inc. (“Concho”). We refer to Concho as ConocoPhillips, their successor, throughout these consolidated financial statements. Consolidation We have determined that the members with equity at risk in Solaris LLC lack the authority, through voting rights or similar rights, to direct the activities that most significantly impact Solaris LLC’s economic performance; therefore, Solaris LLC is considered a variable interest entity (“VIE”). As the managing member of Solaris LLC, we operate and control all of the business and affairs of Solaris LLC, as well as have the obligation to absorb losses or the right to receive benefits that could be potentially significant to us. Therefore, we are considered the primary beneficiary and consolidate Solaris LLC. The consolidated financial statements include the accounts of the Company, Solaris LLC and Solaris LLC’s wholly owned subsidiaries which include Solaris Water Midstream, LLC, Solaris Water Midstream Services, LLC, Solaris Midstream DB-TX, LLC, Solaris Midstream MB, LLC, Solaris Midstream DB-NM, LLC, Solaris Services Holdings, LLC, 829 Martin County Pipeline, LLC and Clean H2O Technologies, LLC (collectively, the “subsidiaries”). All material intercompany transactions and balances have been eliminated upon consolidation. Noncontrolling Interest Our consolidated financial statements include a noncontrolling interest representing the percentage of Solaris LLC units not held by Aris Inc. Use of Estimates Management has made certain estimates and assumptions that affect reported amounts in these consolidated financial statements and disclosures of contingencies. These estimates include, among others, determining the fair values of assets acquired, liabilities assumed, and/or contingent consideration paid in acquisitions or nonmonetary exchanges or disposed through sale, determining the fair value and related impairment of long-lived assets, determining the fair value of performance-based restricted stock units (“PSUs”), useful lives of property, plant and equipment and amortizable intangible assets, goodwill impairment testing, the fair value of asset retirement obligations (“ARO”), accruals for environmental matters, the income tax provision, valuation allowances for deferred tax assets and our Tax Receivable Agreement (“TRA”) liability. Management evaluates estimates and assumptions on an ongoing basis using historical experience and other factors, including current economic and industry conditions. Actual results could differ from management’s estimates as additional information or actual results become available in the future, and those differences could be material. Reclassification of Prior Year Presentation Certain prior period amounts have been reclassified for consistency with the current period presentation. These reclassifications had no effect on the reported results of operations. Cash We place our cash with financial institutions that are insured by the Federal Deposit Insurance Corporation; however, we maintain deposits in banks which exceed the amount of deposit insurance available. Management routinely assesses the financial condition of the institutions and believes that any possible credit loss would be minimal. Accounts Receivable and Allowance for Credit Losses Accounts receivable consists of trade receivables recorded at the invoice amount, plus accrued revenue that is earned but not yet billed, less an estimated allowance for credit losses. Accounts receivable are generally due within 60 days or less. Management determines the measurement of all expected credit losses for accounts receivable held at the reporting date based on historical experience, current conditions and reasonable and supportable forecasts. As of December 31, 2023, 2022 and 2021, the allowance for credit losses totaled zero , $0.3 million and $0.2 million, respectively. The “Accounts Receivable, Net” and “Accounts Receivable from Affiliate” balances were $42.0 million and $20.2 million, respectively, as of January 1, 2 022. Revenue Recognition We generate revenue by providing services related to our Produced Water Handling and Water Solutions businesses. The services related to Produced Water Handling are fee-based arrangements and are based on the volume of water that flows through our systems and facilities. Services related to Water Solutions, including the sales of recycled produced water and groundwater, are priced based on negotiated rates with the customer. We have customer contracts that contain minimum transportation and/or disposal volume delivery requirements, and we are entitled to deficiency payments if such minimum contractual volumes are not delivered by the customer. These deficiency amounts are based on fixed, daily minimum volumes (measured over monthly, quarterly or annual periods depending on the contract) at a fixed rate per barrel. In determining the appropriate amount of revenue to be recognized as we fulfill our obligations under contract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For all of our produced water transfer and disposal contracts, revenue is recognized over time utilizing the output method based on the volume of wastewater accepted from the customer. We have determined that the performance obligation is satisfied over time as the customer simultaneously receives and consumes the benefits provided by performance of services, typically as customers’ wastewater is accepted. We typically charge customers a disposal and transportation fee on a per barrel basis according to the applicable contract. For some contracts, we are entitled to shortfall payments if a customer does not deliver a contractually minimum volume of water for handling over a certain period. In these cases, we recognize volumes and the revenue for the difference between the physical volumes handled and the contractual minimum. Moreover, some contracts also have a mechanism that allows for shortfalls to be made up over a limited period of time. We had no long-term contract liabilities related to these contracts as of December 31, 2023 and 2022, respectively. As part of our water processing activities, we aggregate and sell recovered crude oil, also known as skim oil. Included in our Produced Water Handling revenues is skim oil sales revenue, which is recognized when custody is transferred to the purchaser and sold at market rates, net of marketing costs. For the years ended December 31, 2023, 2022 and 2021, we recognized $31.0 million, $24.7 million and $8.8 million in skim oil sales revenue, respectively. For contracts that involve sales of recycled produced water and groundwater, revenue is recognized at a point in time, based on when control of the product is transferred to the customer. Property, Plant and Equipment Property, plant and equipment is stated at cost, or at fair value for assets acquired in a business combination, less accumulated depreciation. Depreciation is provided on the straight-line method over the estimated useful service lives of the assets, as noted below: ​ ​ ​ ​ ​ Pipelines 30-50 years Wells, Facilities, Water Ponds 25-30 years Machinery and Equipment 15 years Vehicles, Computers and Office Furniture 5-10 years ​ All costs necessary to place an asset into operation are capitalized. Maintenance and repairs are expensed when incurred. Upgrades and enhancements that substantially extend the useful lives of the assets or that substantially increase the capacity of the assets are capitalized. When property is abandoned, retired or otherwise disposed of, the cost and accumulated depreciation are removed from appropriate accounts and any gain or loss is included in earnings. Costs incurred for construction of facilities and related equipment and pipelines are included in construction in progress. Direct project costs on potential future projects are capitalized and included in construction in progress. These costs generally relate to acquiring the appropriate permits, rights-of-way and other related expenditures necessary prior to construction. No depreciation is recorded for these assets as they have not been placed in operation. See Note 5. Property, Plant and Equipment. Capitalization of Interest We capitalize interest costs associated with significant projects undergoing construction that is necessary to bring them to their intended use. Interest is capitalized using an interest rate equivalent to the weighted average interest rate we pay on long-term debt, including our Senior Sustainability-Linked Notes and Credit Facility. Capitalized interest is included in the cost of property, plant and equipment and depreciated with other costs on a straight-line basis. Debt Issuance Costs We capitalize costs incurred in connection with the issuance of debt and amortize such costs as additional interest expense over the term of the related debt. Asset Retirement Obligations Our ARO relate primarily to the dismantlement, removal, site reclamation and similar activities of our pipelines, water handling facilities and associated operations. The fair value of a liability for an ARO is recognized in the period in which it is incurred. These obligations are those for which we have a legal obligation for settlement. The fair value of the liability is added to the carrying amount of the associated asset. The significant unobservable inputs to this fair value measurement include estimates of plugging, abandonment and remediation costs, inflation rates, credit-adjusted risk-free rate and facilities lives. This additional carrying amount is then depreciated over the life of the asset. The liability increases due to the passage of time based on the time value of money until the obligation is settled. Subsequent adjustments in the cost estimate are reflected as revisions to the liability and the amounts continue to be amortized over the useful life of the related asset. See Note 7. Asset Retirement Obligations. Definite-Lived Intangible Assets Substantially all of our intangible assets are related to customer contracts that were acquired in connection with previous acquisitions. Amortization of these assets is based primarily on the percentage of discounted cash flows expected to occur over the lives of the contracts. See Note 6. Intangible Assets. Goodwill Goodwill represents the excess of the purchase price of a business over the estimated fair value of the identifiable assets acquired and liabilities assumed. Goodwill is not amortized, but instead is tested for impairment on an annual basis, or when events or changes in circumstances indicate the fair value of the reporting unit may have been reduced below its carrying value. For our reporting unit, we perform a qualitative assessment of relevant events and circumstances about the likelihood of goodwill impairment. If it is deemed more likely than not that the fair value of the reporting unit is less than its carrying value, we calculate the fair value of the reporting unit. Otherwise, management concludes that no impairment has occurred, and further testing is not required. If the fair value of the reporting unit (including goodwill) is less than its carrying value, goodwill is considered to be impaired, and the goodwill balance is reduced by the difference between the fair value and the carrying value of the reporting unit. Estimates and assumptions used to perform the impairment evaluation are inherently uncertain and can significantly affect the outcome of the analysis. The estimates and assumptions we use in the annual goodwill impairment assessment include market participant considerations and future forecasted operating results. Changes in operating results and other assumptions could materially affect these estimates. During the first quarter of 2023, we conducted a quantitative interim test of goodwill due to a decline in the price of our Class A common stock during the period. As a result of our interim test, no goodwill impairment was identified. The fair value of our reporting unit exceeded the carrying value by more than 10%. We performed our annual goodwill impairment test using qualitative factors during the fourth quarter of 2023 and concluded there were no new impairment triggering events as of and for the year ended December 31, 2023. As such, there was no goodwill impairment as of December 31, 2023. Impairment of Long-Lived Assets Long-lived assets, such as property, plant, equipment and definite-lived intangible assets, are reviewed for impairment whenever events or changes in circumstances indicate that the carrying amount may not be recoverable. Individual assets are first grouped based on the lowest level for which identifiable cash flows are largely independent of the cash flows from other assets. Management then compares estimated future undiscounted cash flows expected to result from the use and eventual disposition of the asset group to its carrying amount. If the carrying amount is not recoverable, we would recognize an impairment loss equal to the amount by which the carrying amount exceeds fair value. Management estimates fair value based on projected future discounted cash flows. Fair value calculations for long-lived assets and intangible assets contain uncertainties because they require us to apply judgment and estimates concerning future cash flows, strategic plans, useful lives and market performance. We also apply judgment in the selection of a discount rate that reflects the risk inherent in the current business model. See Note 5. Property, Plant and Equipment Fair Value Measurements Our financial assets and liabilities are to be measured using inputs from the three levels of the fair value hierarchy, of which the first two are considered observable and the last unobservable, which are as follows: Level 1—Inputs are unadjusted quoted prices in active markets for identical assets or liabilities that management has the ability to access at the measurement date;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Level 3—Unobservable inputs that reflect management’s assumptions that market participants would use in pricing assets or liabilities based on the best information available. Fair Value on a Non-Recurring Basis Nonfinancial assets and liabilities measured at fair value on a non-recurring basis include certain nonfinancial assets acquired and liabilities assumed in a business combination, shares/units granted in acquisitions and the initial recognition of ARO, for which fair value is used. These assets and liabilities are recorded at fair value when acquired/incurred but not re-measured at fair value in subsequent periods. ARO estimates are derived from historical data as well as management’s expectation of future cost environments, scope of work and other unobservable inputs. As there is no corroborating market activity to support the assumptions used, management has designated these measurements as Level 3. Additional Fair Value Disclosures The fair value of our Senior Sustainability-Linked Notes, which are fixed-rate debt, is estimated based on the published market prices for the same or similar issues. Management has designated this measurement as Level 2. The fair value of our Credit Facility approximates carrying value as the debt bears interest at a variable rate which is reflective of current rates otherwise available to us. Management has designated this measurement as Level 3. See Note 9. Debt. Fair value information regarding our debt is as follows: ​ ​ ​ ​ ​ ​ ​ ​ ​ ​ ​ ​ ​ ​ (in thousands) ​ December 31, 2023 ​ December 31, 2022 ​ ​ Carrying ​ Fair ​ Carrying ​ Fair ​ Amount Value Amount Value Senior Sustainability-Linked Notes ​ $ 400,000 ​ $ 405,090 ​ $ 400,000 ​ $ 398,828 Credit Facility ​ $ 26,000 ​ $ 26,000 ​ $ 35,000 ​ $ 35,000 ​ The carrying values of our financial instruments, consisting of cash, accounts receivable, accounts payable and our insurance premium financing liability, approximate their fair values due to the short maturity of such instruments. Treasury Stock Purchase of treasury stock represents shares of our Class A common stock received by us from employees for the payment of withholding taxes due on shares of common stock issued under our 2021 Equity Incentive Plan (the “2021 Plan”). We record treasury stock purchases at cost, which includes incremental direct transaction costs. Amounts are recorded as reductions in shareholders’ equity in the consolidated balance sheets. In connection with the assets acquired from Delaware Energy, as discussed below, certain shares of our Class A common stock issued to the seller are held in escrow and can be released to us under certain conditions, including for the reimbursement of certain post-acquisition workover costs pursuant to the terms of the asset purchase agreement. Upon release and return of these shares, they are recorded at their fair market value at the date of receipt. See and for more information. Transaction Costs Transaction costs are comprised of acquisition-related expenses and/or expenses incurred as part of our capital restructuring activities and are included in other operating expense. Transaction costs associated with the IPO are netted against IPO proceeds, as a component of equity. Research and Development Expense Research and development expense is related to the development of technologies for the beneficial reuse of produced water and is expensed as incurred. TRA Liability We update our accrual for the TRA liability on a quarterly basis, based on current period conversions of Solaris LLC units, current estimates of taxable income and current income tax rates in effect at the time of the accrual. See Note 8. TRA Liability Income Taxes Income tax expense included in our consolidated statements of operations for the years ended December 31, 2023, 2022 and 2021 is calculated based only on our allocable share of income (loss) of Solaris LLC, which is taxed as a partnership. We recognize the amount of taxes payable or refundable for the current year and deferred tax assets and liabilities for the future tax consequences of events that have been recognized in our consolidated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 We recognize the tax benefit from an uncertain tax position only if it is more likely than not that the tax position will be sustained on examination by the taxing authorities, based on the technical merits of the tax position. Our policy is to recognize accrued interest and penalties related to uncertain tax positions in other expense in the consolidated statements of operations. At December 31, 2023 and 2022, there were no liabilities recorded for payment of interest and penalties associated with uncertain tax positions. See Note 11. Income Taxes Stock-Based Compensation Restricted stock and restricted stock units (collectively “RSUs”) and performance-based restricted stock units (“PSUs”) issued to employees and directors are recorded on grant-date at fair value. Expense is recognized on a straight-line basis over the employee’s and director’s requisite service period (generally the vesting period of the award) as either operating expense or general and administrative expense in the consolidated statements of operations. We have elected to account for forfeitures as they occur. Therefore, compensation cost previously recognized for an award that is forfeited because of a failure to satisfy a service condition will be reversed in the period of the forfeiture. See Note 15. Stock-Based Compensation and Other Compensation Plans Earnings Per Share Attributable to Aris Inc. We use the two-class method to give effect to participating securities in periods in which there is net income. Basic earnings (loss) per share (“EPS”) of our Class A common stock is computed on the basis of the weighted average number of shares outstanding during each period. The diluted EPS of our Class A common stock includes the effect of outstanding common stock equivalents, except in periods in which there is a net loss. In the event of a net loss, we exclude the effect of outstanding common stock equivalents from the calculation of diluted EPS as the inclusion would be anti-dilutive. In addition, although we include shares of restricted stock granted to members of our Board of Directors in our count of Class A common stock outstanding, we exclude those shares of restricted stock from our EPS calculation because vesting of the restricted stock is contingent upon continued service as Board members. All net earnings (loss) for the Predecessor period from January 1, 2021 to October 26, 2021 were entirely allocable to Predecessor shareholders and noncontrolling interest. Note 14. Earnings Per Share 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the transaction is recorded as an acquisition of assets. For acquisitions of assets, the purchase price is allocated based on the relative fair values, and no goodwill is recorded. All other transactions are recorded as business combinations. We record the assets acquired and liabilities assumed in a business combination at their acquisition date fair values. Transactions in which we acquire control of a business are accounted for under the acquisition method. The identifiable assets, liabilities and any noncontrolling interests are recorded at the estimated fair value as of the acquisition date. The purchase price in excess of the fair value of assets acquired and liabilities assumed is recorded as goodwill. See Note 4. Acquisitions Environmental Matters We are subject to various federal, state and local laws and regulations relating to the protection of the environment. Management has established procedures for the ongoing evaluation of our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on an undiscounted basis, when environmental costs are probable and the costs can be reasonably estimated. We maintain insurance which may cover in whole or in part certain environmental expenditures. Note 13. Commitments and Contingencie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We view our operations and manage the business as one operating segment, as the assets support all revenue streams. All of our assets reside in the United States. Leases We determine whether an arrangement contains a lease based on the conveyed rights and obligations at the inception date. If an agreement contains an operating or financing lease, at the commencement date, we record a Right-of-Use Asset and a corresponding lease liability based on the present value of the minimum lease payments. As most of our leases do not provide an implicit borrowing rate, to determine the present value of lease payments, we use our hypothetical secured borrowing rate based on information available at lease commencement. Lease Term Lease Payments are known adjustments at commencement. Some of our lease agreements, including sublease agreements, include variable payments that are excluded from our present value calculation. Additionally, we have lease agreements that include lease and non-lease components, such as equipment maintenance, which are generally accounted for as a single lease component. For these leases, lease payments include all fixed payments stated within the contract. For real estate lease agreements, including our sublease agreements, we account for lease and non-lease components separately. Our lease agreements do not contain any material residual value guarantees that would impact our lease payments. See Note 10. Leases Collaborative Arrangements In November 2022, we announced that we had entered into the Beneficial Reuse Strategic Agreement with Chevron U.S.A. Inc. and ConocoPhillips to develop and pilot technologies and processes to treat produced water for potential beneficial reuse opportunities. In January 2023, ExxonMobil Corporation (together with the Company, Chevron U.S.A. Inc. and ConocoPhillips, the “alliance members”) joined the Beneficial Reuse Strategic Agreement. The Beneficial Reuse Strategic Agreement is accounted for as a collaborative arrangement pursuant to Accounting Standards Codification 808, “Collaborative Arrangements” (“ASC 808”), as the arrangement involves a joint operating activity pursuant to which the Company is an active participant and is exposed to significant risks and rewards dependent on the commercial success of the activity. ASC 808 describes arrangements within its scope and considerations surrounding presentation and disclosure, with recognition matters subjected to other authoritative guidance, in certain cases by analogy. We have concluded that ASC 730, “Research and Development,” should be applied to the Beneficial Reuse Strategic Agreement. We account for reimbursements of research and development costs under the Beneficial Reuse Strategic Agreement as contra-expenses in the period such expenses are incurred. This reflects the joint risk sharing nature of these activities within the collaborative arrangement. We classify advance billings or receivables recorded as “Accrued and Other Current Liabilities” or “Other Receivables,” respectively, on our consolidated balance sheet. For the years ended December 31, 2023 and 2022, we incurred $6.4 million and $91 thousand, respectively, in total research and development expenses relating to the Beneficial Reuse Strategic Agreement, which was offset by $4.8 million and $68 thousand, respectively, in amounts due from the other alliance members for reimbursement of these shared costs. As of December 31, 2023, we recorded $1.4 million due from the other alliance members for reimbursement of shared costs in “Other Receivables” on the consolidated balance sheet, which is partially offset by $1.1 million in related advance billings included in “Accrued and Other Current Liabilities” on the consolidated balance sheet. No receivables or advance billings were recorded as of December 31, 2022. See Note 3. Additional Financial Statement Information Cloud Computing Arrangements During the fourth quarter of 2023, we began the process of implementing a new enterprise resource planning (“ERP”) system. Based on the provisions of ASU 2018-15, Intangibles - Goodwill and Other - Internal-Use Software, we may capitalize certain implementation costs associated with hosting arrangements that are service contracts. Accordingly, we capitalized $0.4 million in implementation costs incurred during the development phase, which are included in “Prepaids and Deposits” on the consolidated balance sheet as of December 31, 2023. The capitalized costs will be amortized over the term of the hosting arrangement, commencing when the capitalized asset is ready for its intended use, which is expected to be in the second half of 2024. Costs related to preliminary project activities and post-implementation activities are expensed as incurred. Recently Adopted Accounting Pronouncements In September 2022, the Financial Accounting Standards Board (“FASB”) issued Accounting Standards Update (“ASU”) 2022-04 Liabilities Supplier Finance Programs (Topic 405): Disclosure of Supplier Finance Program Obligations. Amendments in this update require annual and interim disclosure of the key terms of outstanding supplier finance programs and a rollforward of the related obligations. These amendments do not affect the recognition, measurement or financial statement presentation of the supplier finance program obligations. The amendments are effective retrospectively for fiscal years beginning after December 15, 2022, except for the rollforward requirements, which are effective for fiscal years beginning after December 15, 2023. We adopted this accounting pronouncement, except for the disclosure of rollforward activity, in December 2023, in connection with the execution of a short-term agreement to finance certain insurance premiums, resulting in new disclosures related to the $5.5 million presented within “Insurance Premium Financing Liability” on the consolidated balance sheet as of December 31, 2023. The adoption of ASU 2022-04 did not affect our recognition or measurement of supplier finance program obligations on the consolidated financial statements. See Note 9. Debt In March 2020, the FASB issued ASU 2020-04, Reference Rate Reform (Topic 848): Facilitation of the Effects of Reference Rate Reform on Financial Reporting. The ASU provides optional expedients and exceptions for applying GAAP to contracts, hedging relationships and other transactions that reference the London Interbank Offered Rate (“LIBOR”) interest rate or another reference rate expected to be discontinued because of reference rate reform. This guidance was to be effective prospectively upon issuance through December 31, 2022 and applied from the beginning of an interim period that included the issuance date of this ASU. However, in December 2022, the FASB issued ASU 2022-06, “Reference Rate Reform (Topic 848): Deferral of the Sunset Date of Topic 848” which deferred the sunset date from December 31, 2022 to December 31, 2024. All other provisions of ASU 2020-04 were unchanged. In May 2023, the Credit Agreement (as defined below) was amended to, among other things, transition the loans under the Credit Facility to be made at the Secured Overnight Financing Rate (“SOFR”) instead of LIBOR. We adopted this accounting pronouncement in May 2023 with the execution of the amendment to the Credit Agreement. See Note 9. Debt Recent Accounting Pronouncements The Company is an “emerging growth company”, as defined in the JOBS Act. Under the JOBS Act, emerging growth companies can delay adopting new or revised accounting standards issued subsequent to the enactment of the JOBS Act until those standards apply to private companies. We have elected to use this extended t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5:31Z</dcterms:created>
  <dcterms:modified xmlns:dcterms="http://purl.org/dc/terms/" xmlns:xsi="http://www.w3.org/2001/XMLSchema-instance" xsi:type="dcterms:W3CDTF">2024-02-29T21:15:31Z</dcterms:modified>
</cp:coreProperties>
</file>